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asis of Presenta" sheetId="8" state="visible" r:id="rId8"/>
    <sheet xmlns:r="http://schemas.openxmlformats.org/officeDocument/2006/relationships" name="Acquisitions" sheetId="9" state="visible" r:id="rId9"/>
    <sheet xmlns:r="http://schemas.openxmlformats.org/officeDocument/2006/relationships" name="Inventory (Notes)" sheetId="10" state="visible" r:id="rId10"/>
    <sheet xmlns:r="http://schemas.openxmlformats.org/officeDocument/2006/relationships" name="Other Current Assets" sheetId="11" state="visible" r:id="rId11"/>
    <sheet xmlns:r="http://schemas.openxmlformats.org/officeDocument/2006/relationships" name="Risk Management Activities"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Investment in unconsolidated af" sheetId="15" state="visible" r:id="rId15"/>
    <sheet xmlns:r="http://schemas.openxmlformats.org/officeDocument/2006/relationships" name="Accrued Expenses and Other Curr" sheetId="16" state="visible" r:id="rId16"/>
    <sheet xmlns:r="http://schemas.openxmlformats.org/officeDocument/2006/relationships" name="Asset Retirement Obligations" sheetId="17" state="visible" r:id="rId17"/>
    <sheet xmlns:r="http://schemas.openxmlformats.org/officeDocument/2006/relationships" name="Debt Obligations" sheetId="18" state="visible" r:id="rId18"/>
    <sheet xmlns:r="http://schemas.openxmlformats.org/officeDocument/2006/relationships" name="Convertible Preferred Units (No" sheetId="19" state="visible" r:id="rId19"/>
    <sheet xmlns:r="http://schemas.openxmlformats.org/officeDocument/2006/relationships" name="Partners Capital" sheetId="20" state="visible" r:id="rId20"/>
    <sheet xmlns:r="http://schemas.openxmlformats.org/officeDocument/2006/relationships" name="Net Income (Loss) per Limited P" sheetId="21" state="visible" r:id="rId21"/>
    <sheet xmlns:r="http://schemas.openxmlformats.org/officeDocument/2006/relationships" name="Long-Term Incentive Pla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Reportable Segments" sheetId="25" state="visible" r:id="rId25"/>
    <sheet xmlns:r="http://schemas.openxmlformats.org/officeDocument/2006/relationships" name="Subsequent Event" sheetId="26" state="visible" r:id="rId26"/>
    <sheet xmlns:r="http://schemas.openxmlformats.org/officeDocument/2006/relationships" name="Supplemental Cash Flow Informat" sheetId="27" state="visible" r:id="rId27"/>
    <sheet xmlns:r="http://schemas.openxmlformats.org/officeDocument/2006/relationships" name="Organization, Basis of Presen28" sheetId="28" state="visible" r:id="rId28"/>
    <sheet xmlns:r="http://schemas.openxmlformats.org/officeDocument/2006/relationships" name="Inventory (Tables)" sheetId="29" state="visible" r:id="rId29"/>
    <sheet xmlns:r="http://schemas.openxmlformats.org/officeDocument/2006/relationships" name="Other Current Assets (Tables)" sheetId="30" state="visible" r:id="rId30"/>
    <sheet xmlns:r="http://schemas.openxmlformats.org/officeDocument/2006/relationships" name="Risk Management Activities (Tab" sheetId="31" state="visible" r:id="rId31"/>
    <sheet xmlns:r="http://schemas.openxmlformats.org/officeDocument/2006/relationships" name="Property, Plant and Equipment32" sheetId="32" state="visible" r:id="rId32"/>
    <sheet xmlns:r="http://schemas.openxmlformats.org/officeDocument/2006/relationships" name="Goodwill and Intangible Asset33" sheetId="33" state="visible" r:id="rId33"/>
    <sheet xmlns:r="http://schemas.openxmlformats.org/officeDocument/2006/relationships" name="Investment in unconsolidated 34" sheetId="34" state="visible" r:id="rId34"/>
    <sheet xmlns:r="http://schemas.openxmlformats.org/officeDocument/2006/relationships" name="Accrued Expenses and Other Cu35" sheetId="35" state="visible" r:id="rId35"/>
    <sheet xmlns:r="http://schemas.openxmlformats.org/officeDocument/2006/relationships" name="Asset Retirement Obligations (T" sheetId="36" state="visible" r:id="rId36"/>
    <sheet xmlns:r="http://schemas.openxmlformats.org/officeDocument/2006/relationships" name="Debt Obligations (Tables)" sheetId="37" state="visible" r:id="rId37"/>
    <sheet xmlns:r="http://schemas.openxmlformats.org/officeDocument/2006/relationships" name="Convertible Preferred Units (Ta" sheetId="38" state="visible" r:id="rId38"/>
    <sheet xmlns:r="http://schemas.openxmlformats.org/officeDocument/2006/relationships" name="Partners Capital (Tables)" sheetId="39" state="visible" r:id="rId39"/>
    <sheet xmlns:r="http://schemas.openxmlformats.org/officeDocument/2006/relationships" name="Net Income (Loss) per Limited40" sheetId="40" state="visible" r:id="rId40"/>
    <sheet xmlns:r="http://schemas.openxmlformats.org/officeDocument/2006/relationships" name="Long-Term Incentive Plan (Table" sheetId="41" state="visible" r:id="rId41"/>
    <sheet xmlns:r="http://schemas.openxmlformats.org/officeDocument/2006/relationships" name="Reportable Segments (Tables)" sheetId="42" state="visible" r:id="rId42"/>
    <sheet xmlns:r="http://schemas.openxmlformats.org/officeDocument/2006/relationships" name="Supplemental Cash Flow Inform43" sheetId="43" state="visible" r:id="rId43"/>
    <sheet xmlns:r="http://schemas.openxmlformats.org/officeDocument/2006/relationships" name="Organization, Basis of Presen44" sheetId="44" state="visible" r:id="rId44"/>
    <sheet xmlns:r="http://schemas.openxmlformats.org/officeDocument/2006/relationships" name="Acquisitions (Narrative) (Detai" sheetId="45" state="visible" r:id="rId45"/>
    <sheet xmlns:r="http://schemas.openxmlformats.org/officeDocument/2006/relationships" name="Inventory (Details)" sheetId="46" state="visible" r:id="rId46"/>
    <sheet xmlns:r="http://schemas.openxmlformats.org/officeDocument/2006/relationships" name="Other Current Assets (Details)" sheetId="47" state="visible" r:id="rId47"/>
    <sheet xmlns:r="http://schemas.openxmlformats.org/officeDocument/2006/relationships" name="Risk Management Activities (Com" sheetId="48" state="visible" r:id="rId48"/>
    <sheet xmlns:r="http://schemas.openxmlformats.org/officeDocument/2006/relationships" name="Risk Management Activities (Int" sheetId="49" state="visible" r:id="rId49"/>
    <sheet xmlns:r="http://schemas.openxmlformats.org/officeDocument/2006/relationships" name="Risk Management Activities (Fai" sheetId="50" state="visible" r:id="rId50"/>
    <sheet xmlns:r="http://schemas.openxmlformats.org/officeDocument/2006/relationships" name="Risk Management Activities (Rea" sheetId="51" state="visible" r:id="rId51"/>
    <sheet xmlns:r="http://schemas.openxmlformats.org/officeDocument/2006/relationships" name="Risk Management Activities (Det" sheetId="52" state="visible" r:id="rId52"/>
    <sheet xmlns:r="http://schemas.openxmlformats.org/officeDocument/2006/relationships" name="Property, Plant and Equipment53" sheetId="53" state="visible" r:id="rId53"/>
    <sheet xmlns:r="http://schemas.openxmlformats.org/officeDocument/2006/relationships" name="Property, Plant and Equipment ("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Investment in unconsolidated 58" sheetId="58" state="visible" r:id="rId58"/>
    <sheet xmlns:r="http://schemas.openxmlformats.org/officeDocument/2006/relationships" name="Investment in unconsolidated 59" sheetId="59" state="visible" r:id="rId59"/>
    <sheet xmlns:r="http://schemas.openxmlformats.org/officeDocument/2006/relationships" name="Investment in unconsolidated 60" sheetId="60" state="visible" r:id="rId60"/>
    <sheet xmlns:r="http://schemas.openxmlformats.org/officeDocument/2006/relationships" name="Accrued Expenses and Other Cu61" sheetId="61" state="visible" r:id="rId61"/>
    <sheet xmlns:r="http://schemas.openxmlformats.org/officeDocument/2006/relationships" name="Asset Retirement Obligations (D" sheetId="62" state="visible" r:id="rId62"/>
    <sheet xmlns:r="http://schemas.openxmlformats.org/officeDocument/2006/relationships" name="Debt Obligations (Details)" sheetId="63" state="visible" r:id="rId63"/>
    <sheet xmlns:r="http://schemas.openxmlformats.org/officeDocument/2006/relationships" name="Debt Obligations (Details Textu" sheetId="64" state="visible" r:id="rId64"/>
    <sheet xmlns:r="http://schemas.openxmlformats.org/officeDocument/2006/relationships" name="Convertible Preferred Units (Sc" sheetId="65" state="visible" r:id="rId65"/>
    <sheet xmlns:r="http://schemas.openxmlformats.org/officeDocument/2006/relationships" name="Convertible Preferred Units (De" sheetId="66" state="visible" r:id="rId66"/>
    <sheet xmlns:r="http://schemas.openxmlformats.org/officeDocument/2006/relationships" name="Partners_ Capital Outstanding U" sheetId="67" state="visible" r:id="rId67"/>
    <sheet xmlns:r="http://schemas.openxmlformats.org/officeDocument/2006/relationships" name="Partners Capital (Details Textu" sheetId="68" state="visible" r:id="rId68"/>
    <sheet xmlns:r="http://schemas.openxmlformats.org/officeDocument/2006/relationships" name="Partners_ Capital Distributions" sheetId="69" state="visible" r:id="rId69"/>
    <sheet xmlns:r="http://schemas.openxmlformats.org/officeDocument/2006/relationships" name="Net Income (Loss) per Limited70" sheetId="70" state="visible" r:id="rId70"/>
    <sheet xmlns:r="http://schemas.openxmlformats.org/officeDocument/2006/relationships" name="Long Term Incentive Plan (Detai" sheetId="71" state="visible" r:id="rId71"/>
    <sheet xmlns:r="http://schemas.openxmlformats.org/officeDocument/2006/relationships" name="Long-Term Incentive Plan - Phan" sheetId="72" state="visible" r:id="rId72"/>
    <sheet xmlns:r="http://schemas.openxmlformats.org/officeDocument/2006/relationships" name="Commitments and Contingencies (" sheetId="73" state="visible" r:id="rId73"/>
    <sheet xmlns:r="http://schemas.openxmlformats.org/officeDocument/2006/relationships" name="Related  Party Transactions (De" sheetId="74" state="visible" r:id="rId74"/>
    <sheet xmlns:r="http://schemas.openxmlformats.org/officeDocument/2006/relationships" name="Reportable Segments - Reconcili" sheetId="75" state="visible" r:id="rId75"/>
    <sheet xmlns:r="http://schemas.openxmlformats.org/officeDocument/2006/relationships" name="Reportable Segments (Details)" sheetId="76" state="visible" r:id="rId76"/>
    <sheet xmlns:r="http://schemas.openxmlformats.org/officeDocument/2006/relationships" name="Reportable Segments Reportable " sheetId="77" state="visible" r:id="rId77"/>
    <sheet xmlns:r="http://schemas.openxmlformats.org/officeDocument/2006/relationships" name="Reportable Segments (Details Te" sheetId="78" state="visible" r:id="rId78"/>
    <sheet xmlns:r="http://schemas.openxmlformats.org/officeDocument/2006/relationships" name="Subsequent Event (Details)" sheetId="79" state="visible" r:id="rId79"/>
    <sheet xmlns:r="http://schemas.openxmlformats.org/officeDocument/2006/relationships" name="Supplemental Cash Flow Inform80" sheetId="80" state="visible" r:id="rId80"/>
  </sheets>
  <definedNames/>
  <calcPr calcId="124519" fullCalcOnLoad="1"/>
</workbook>
</file>

<file path=xl/sharedStrings.xml><?xml version="1.0" encoding="utf-8"?>
<sst xmlns="http://schemas.openxmlformats.org/spreadsheetml/2006/main" uniqueCount="754">
  <si>
    <t>Document and Entity Information - shares</t>
  </si>
  <si>
    <t>3 Months Ended</t>
  </si>
  <si>
    <t>Mar. 31, 2017</t>
  </si>
  <si>
    <t>May 05, 2017</t>
  </si>
  <si>
    <t>Document Information [Line Items]</t>
  </si>
  <si>
    <t>Entity Registrant Name</t>
  </si>
  <si>
    <t>American Midstream Partners, LP</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 (in shares)</t>
  </si>
  <si>
    <t>Series A [Member]</t>
  </si>
  <si>
    <t>Series C [Member]</t>
  </si>
  <si>
    <t>Series D [Member]</t>
  </si>
  <si>
    <t>Condensed Consolidated Balance Sheets (Unaudited) - USD ($) $ in Thousands</t>
  </si>
  <si>
    <t>Dec. 31, 2016</t>
  </si>
  <si>
    <t>Current assets</t>
  </si>
  <si>
    <t>Cash and cash equivalents</t>
  </si>
  <si>
    <t>Restricted cash</t>
  </si>
  <si>
    <t>Accounts receivable, net of allowance for doubtful accounts of $2,480 and $1,871, respectively</t>
  </si>
  <si>
    <t>Unbilled revenue</t>
  </si>
  <si>
    <t>Inventory</t>
  </si>
  <si>
    <t>Other current assets</t>
  </si>
  <si>
    <t>Total current assets</t>
  </si>
  <si>
    <t>Risk management assets - long term</t>
  </si>
  <si>
    <t>Property, plant and equipment, net</t>
  </si>
  <si>
    <t>Goodwill</t>
  </si>
  <si>
    <t>Restricted cash- long term</t>
  </si>
  <si>
    <t>Intangible assets, net</t>
  </si>
  <si>
    <t>Investment in unconsolidated affiliates</t>
  </si>
  <si>
    <t>Other assets, net</t>
  </si>
  <si>
    <t>Total assets</t>
  </si>
  <si>
    <t>Current liabilities</t>
  </si>
  <si>
    <t>Accounts payable</t>
  </si>
  <si>
    <t>Accrued gas purchases</t>
  </si>
  <si>
    <t>Accrued expenses and other current liabilities</t>
  </si>
  <si>
    <t>Current portion of debt</t>
  </si>
  <si>
    <t>Total current liabilities</t>
  </si>
  <si>
    <t>Asset retirement obligations</t>
  </si>
  <si>
    <t>Other liabilities</t>
  </si>
  <si>
    <t>Revolving credit agreement</t>
  </si>
  <si>
    <t>Deferred tax liability</t>
  </si>
  <si>
    <t>Total liabilities</t>
  </si>
  <si>
    <t>Commitments and contingencies</t>
  </si>
  <si>
    <t xml:space="preserve"> </t>
  </si>
  <si>
    <t>Convertible preferred units</t>
  </si>
  <si>
    <t>Equity and partners’ capital</t>
  </si>
  <si>
    <t>General Partner interests (688 thousand and 680 thousand units issued and outstanding as of March 31, 2017 and December 31, 2016, respectively)</t>
  </si>
  <si>
    <t>Accumulated other comprehensive income (loss)</t>
  </si>
  <si>
    <t>Total partners’ capital</t>
  </si>
  <si>
    <t>Noncontrolling interests</t>
  </si>
  <si>
    <t>Total equity and partners’ capital</t>
  </si>
  <si>
    <t>Total liabilities, equity and partners’ capital</t>
  </si>
  <si>
    <t>Limited Partner Common Units [Member]</t>
  </si>
  <si>
    <t>Limited Partner interests (51,631 thousand and 51,351 thousand units issued and outstanding as of March 31, 2017 and December 31, 2016, respectively)</t>
  </si>
  <si>
    <t>Senior Notes [Member] | 3.77% Senior Notes [Member]</t>
  </si>
  <si>
    <t>Senior notes</t>
  </si>
  <si>
    <t>Senior Notes [Member] | 8.50% Senior Notes [Member]</t>
  </si>
  <si>
    <t>Condensed Consolidated Balance Sheets (Unaudited) (Parenthetical) - USD ($) shares in Thousands, $ in Thousands</t>
  </si>
  <si>
    <t>Allowance for doubtful accounts receivable</t>
  </si>
  <si>
    <t>General partner interest units, outstanding (in shares)</t>
  </si>
  <si>
    <t>Preferred, units, outstanding (in shares)</t>
  </si>
  <si>
    <t>Partnership Interest [Member]</t>
  </si>
  <si>
    <t>General partner interest, units issued (in shares)</t>
  </si>
  <si>
    <t>Partnership Interest [Member] | Limited Partner Common Units [Member]</t>
  </si>
  <si>
    <t>Preferred, units, issued (in shares)</t>
  </si>
  <si>
    <t>Condensed Consolidated Statements of Operations (Unaudited) - USD ($) shares in Thousands, $ in Thousands</t>
  </si>
  <si>
    <t>Mar. 31, 2016</t>
  </si>
  <si>
    <t>Depreciation, amortization and accretion expense</t>
  </si>
  <si>
    <t>Revenue:</t>
  </si>
  <si>
    <t>Commodity sales</t>
  </si>
  <si>
    <t>Services</t>
  </si>
  <si>
    <t>Gain (loss) on commodity derivatives, net</t>
  </si>
  <si>
    <t>Total revenue</t>
  </si>
  <si>
    <t>Operating expenses:</t>
  </si>
  <si>
    <t>Costs of sales</t>
  </si>
  <si>
    <t>Direct operating expenses</t>
  </si>
  <si>
    <t>Corporate expenses</t>
  </si>
  <si>
    <t>(Gain) loss on sale of assets, net</t>
  </si>
  <si>
    <t>Total operating expenses</t>
  </si>
  <si>
    <t>Operating loss</t>
  </si>
  <si>
    <t>Other income (expense), net</t>
  </si>
  <si>
    <t>Interest expense</t>
  </si>
  <si>
    <t>Other income (expense)</t>
  </si>
  <si>
    <t>Earnings in unconsolidated affiliates</t>
  </si>
  <si>
    <t>Loss from continuing operations before taxes</t>
  </si>
  <si>
    <t>Income tax expense</t>
  </si>
  <si>
    <t>Loss from continuing operations</t>
  </si>
  <si>
    <t>Loss from discontinued operations, net of tax</t>
  </si>
  <si>
    <t>Net loss</t>
  </si>
  <si>
    <t>Less: Net income (loss) attributable to noncontrolling interests</t>
  </si>
  <si>
    <t>Net loss attributable to the Partnership</t>
  </si>
  <si>
    <t>Distribution declared per common unit (in usd per share)</t>
  </si>
  <si>
    <t>[1]</t>
  </si>
  <si>
    <t>Limited Partners’ net loss per common unit, basic and diluted:</t>
  </si>
  <si>
    <t>Loss from continuing operations (in usd per share)</t>
  </si>
  <si>
    <t>Loss from discontinued operations (in usd per share)</t>
  </si>
  <si>
    <t>Net loss (in usd per share)</t>
  </si>
  <si>
    <t>Weighted average number of common units outstanding:</t>
  </si>
  <si>
    <t>Weighted average number of common units outstanding: basic and diluted (shares)</t>
  </si>
  <si>
    <t>General Partner [Member]</t>
  </si>
  <si>
    <t>General Partner’s interest in net loss</t>
  </si>
  <si>
    <t>Limited Partner [Member]</t>
  </si>
  <si>
    <t>Limited Partners’ interest in net loss</t>
  </si>
  <si>
    <t>udited, in thousands, except per unit amounts) Three months ended March 31, 2017 2016Revenue: Commodity sales$158,501 $107,570Services41,388 36,044 Gain (loss) on commodity derivatives, net(257) (238)Total revenue199,632143,376Operating expenses: Costs of sales132,785 73,938Direct operating expenses30,088 30,575Corporate expenses32,844 21,101Depreciation, amortization and accretion expense29,351 25,041(Gain) loss on sale of assets, net(228) 1,122Total operating expenses224,840151,777Operating loss(25,208)(8,401)Other income (expense), net Interest expense(17,966) (8,302)Other income (expense)14 31Earnings in unconsolidated affiliates15,402 7,343Loss from continuing operations before taxes(27,758)(9,329)Income tax expense(1,123) (735)Loss from continuing operations(28,881)(10,064)Loss from discontinued operations, net of tax— (539)Net loss(28,881)(10,603)Less: Net income (loss) attributable to noncontrolling interests1,303 (3)Net loss attributable to the Partnership$(30,184)$(10,600) General Partner’s interest in net loss$(420) $(97)Limited Partners’ interest in net loss$(29,764) $(10,503) Distribution declared per common unit (1)$0.4125 $0.4725Limited Partners’ net loss per common unit (See Note 14): Basic and diluted: Loss from continuing operations$(0.75) $(0.32)Loss from discontinued operations— (0.01)Net loss$(0.75)$(0.33)Weighted average number of common units outstanding:Basic and diluted51,451 50,925(1) Declared and paid</t>
  </si>
  <si>
    <t>Condensed Consolidated Statements of Comprehensive Income (Loss) (Unaudited) - USD ($) $ in Thousands</t>
  </si>
  <si>
    <t>Statement of Comprehensive Income [Abstract]</t>
  </si>
  <si>
    <t>Unrealized gain (loss) related to postretirement benefit plan</t>
  </si>
  <si>
    <t>Comprehensive loss</t>
  </si>
  <si>
    <t>Less: Comprehensive income (loss) attributable to noncontrolling interests</t>
  </si>
  <si>
    <t>Comprehensive loss attributable to the Partnership</t>
  </si>
  <si>
    <t>Condensed Consolidated Statements of Changes in Partners' Capital (Unaudited) - USD ($) $ in Thousands</t>
  </si>
  <si>
    <t>Total</t>
  </si>
  <si>
    <t>Parent [Member]</t>
  </si>
  <si>
    <t>Accumulated Other Comprehensive Income (Loss) [Member]</t>
  </si>
  <si>
    <t>Noncontrolling Interest [Member]</t>
  </si>
  <si>
    <t>Series B [Member]</t>
  </si>
  <si>
    <t>Partners' Capital at Dec. 31, 2015</t>
  </si>
  <si>
    <t>Increase (Decrease) in Temporary Equity [Roll Forward]</t>
  </si>
  <si>
    <t>Net income (loss)</t>
  </si>
  <si>
    <t>Issuance of common units, net of offering costs</t>
  </si>
  <si>
    <t>Cancellation of escrow units</t>
  </si>
  <si>
    <t>Conversion of Series B units</t>
  </si>
  <si>
    <t>Contributions</t>
  </si>
  <si>
    <t>Distributions</t>
  </si>
  <si>
    <t>Contributions from noncontrolling interest owners</t>
  </si>
  <si>
    <t>LTIP vesting</t>
  </si>
  <si>
    <t>Tax netting repurchase</t>
  </si>
  <si>
    <t>Equity compensation expense</t>
  </si>
  <si>
    <t>Other comprehensive income</t>
  </si>
  <si>
    <t>Addition of Mesquite NCI</t>
  </si>
  <si>
    <t>Partners' Capital at Mar. 31, 2016</t>
  </si>
  <si>
    <t>Partners' Capital at Dec. 31, 2016</t>
  </si>
  <si>
    <t>Distributions to noncontrolling interests owners</t>
  </si>
  <si>
    <t>Partners' Capital at Mar. 31, 2017</t>
  </si>
  <si>
    <t>Condensed Consolidated Statements of Cash Flows (Unaudited) - USD ($) $ in Thousands</t>
  </si>
  <si>
    <t>Cash flows from operating activities</t>
  </si>
  <si>
    <t>Adjustments to reconcile net loss to net cash provided by operating activities:</t>
  </si>
  <si>
    <t>Amortization of deferred financing costs</t>
  </si>
  <si>
    <t>Amortization of weather derivative premium</t>
  </si>
  <si>
    <t>Unrealized loss on derivatives contracts, net</t>
  </si>
  <si>
    <t>Non-cash compensation expense</t>
  </si>
  <si>
    <t>Corporate overhead support</t>
  </si>
  <si>
    <t>Other non-cash items</t>
  </si>
  <si>
    <t>Distributions from unconsolidated affiliates</t>
  </si>
  <si>
    <t>Deferred tax expense</t>
  </si>
  <si>
    <t>Allowance for bad debts</t>
  </si>
  <si>
    <t>Changes in operating assets and liabilities, net of effects of assets acquired and liabilities assumed:</t>
  </si>
  <si>
    <t>Accounts receivable</t>
  </si>
  <si>
    <t>Net cash provided by operating activities</t>
  </si>
  <si>
    <t>Cash flows from investing activities</t>
  </si>
  <si>
    <t>Additions to plant, property and equipment</t>
  </si>
  <si>
    <t>Proceeds from disposals of plant, property and equipment</t>
  </si>
  <si>
    <t>Insurance proceeds from involuntary conversion of property, plant and equipment</t>
  </si>
  <si>
    <t>Distributions from unconsolidated affiliates, return of capital</t>
  </si>
  <si>
    <t>Net cash provided by (used in) investing activities</t>
  </si>
  <si>
    <t>Cash flows from financing activities</t>
  </si>
  <si>
    <t>Proceeds from issuance of common units to public, net of offering costs</t>
  </si>
  <si>
    <t>Contribution from noncontrolling interest owners</t>
  </si>
  <si>
    <t>LTIP tax netting unit repurchase</t>
  </si>
  <si>
    <t>Payment of financing costs</t>
  </si>
  <si>
    <t>Payments on other debt</t>
  </si>
  <si>
    <t>Borrowings on other debt</t>
  </si>
  <si>
    <t>Payments on credit agreement</t>
  </si>
  <si>
    <t>Borrowings on credit agreement</t>
  </si>
  <si>
    <t>Other</t>
  </si>
  <si>
    <t>Net cash used in financing activities</t>
  </si>
  <si>
    <t>Net increase (decrease) in cash and cash equivalents</t>
  </si>
  <si>
    <t>Beginning of period</t>
  </si>
  <si>
    <t>End of period</t>
  </si>
  <si>
    <t>Organization, Basis of Presentation and Summary of Significant Accounting Policies</t>
  </si>
  <si>
    <t>Organization, Consolidation and Presentation of Financial Statements [Abstract]</t>
  </si>
  <si>
    <t>Organization, Basis of Presentation and Summary of Significant Accounting Policies General American Midstream Partners, LP (the “Partnership”, “we”, “us”, or “our”) is a growth-oriented Delaware limited partnership that was formed on August 20, 2009 to own, operate, develop and acquire a diversified portfolio of midstream energy assets. The Partnership’s general partner, American Midstream GP, LLC (the “General Partner”), is 77% owned by High Point Infrastructure Partners, LLC (“HPIP”) and 23% owned by Magnolia Infrastructure Holdings, LLC, both of which are affiliates of ArcLight Capital Partners, LLC ("ArcLight"). Our capital accounts consist of notional General Partner units and units representing limited partner interests. Merger with JPE On March 8, 2017, we completed the acquisition of JP Energy Partners LP (“JPE”), an entity controlled by ArcLight affiliates, in a unit-for-unit merger (“JPE Acquisition”). In connection with the transaction, we issued approximately 20.2 million common units to holders of the JPE common and subordinated units, including 9.8 million common units to ArcLight affiliates. In connection with the completion of the Acquisition, we entered into a supplemental indenture pursuant to which the JPE Entities jointly and severally, fully and unconditionally, guarantee the 8.50% Senior Notes. As both we and JPE were controlled by ArcLight affiliates, the acquisition represents a transaction among entities under common control. Although we are the legal acquirer, JPE was considered the acquirer for accounting purposes as ArcLight obtained control of JPE prior to obtaining control of us on April 15, 2013. As a result, we adjusted our historical financial statements to reflect ArcLight’s acquisition cost basis back to April 15, 2013. In addition, the accompanying financial statements and related notes have been retrospectively adjusted to include the historical results of JPE prior to the effective date of the JPE Acquisition. The accompanying financial statements and related notes present the combined financial position, results of operations, cash flows and equity of JPE at historical cost. Nature of business We provide critical midstream infrastructure that links producers of natural gas, crude oil, NGLs, condensate and specialty chemicals to numerous intermediate and end-use markets. Through our six reportable segments, (1) gas gathering and processing services, (2) liquids pipelines and services, (3) natural gas transportation services, (4) offshore pipelines and services, (5) terminalling services and (6) propane marketing services, we engage in the business of gathering, treating, processing, and transporting natural gas; gathering, transporting, storing, treating and fractionating NGLs; gathering, storing and transporting crude oil and condensates; storing specialty chemical products; and distributing and selling propane and refined products. Most of our cash flow is generated from fee-based and fixed-margin compensation for gathering, processing, transporting and treating natural gas and crude oil, firm capacity reservation charges, interruptible transportation charges, guaranteed firm storage contracts, throughput fees and other optional charges associated with ancillary services. Our primary assets are strategically located in some of the most prolific onshore and offshore producing regions and key demand markets in the United States. Our gathering and processing assets are primarily located in (i) the Permian Basin of West Texas, (ii) the Cotton Valley/Haynesville Shale of East Texas, (iii) the Eagle Ford Shale of South Texas, (iv) the Bakken Shale of North Dakota, and (v) offshore in the Gulf of Mexico. Our transmission and terminal assets are in key demand markets in Oklahoma, Alabama, Arkansas, Louisiana, Mississippi and Tennessee and in the Port of New Orleans in Louisiana and the Port of Brunswick in Georgia. Our propane marketing services include commercial and retail operations across 46 of the lower 48 states. Basis of presentation The unaudited financial information included in this Form 10-Q has been prepared on the same basis as the audited consolidated financial statements included in the Partnership’s Annual Report on Form 10-K for the year ended December 31, 2016, except that the consolidated financial statements have been retrospectively adjusted to reflect the consolidation of JPE, as discussed above. The results of operations for the three months ended March 31, 2017 is not necessarily indicative of results expected for the full year. In the opinion of our management, such financial information reflects all adjustments necessary for a fair statement of the financial position and the results of operations for such interim periods in accordance with GAAP. All such adjustments are of a normal recurring nature.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Transactions between entities under common control We may enter into transactions with ArcLight affiliates whereby we receive midstream assets or other businesses in exchange for cash or Partnership equity. We account for the net assets acquired at the affiliate's historical cost basis as the transactions are between entities under common control. In certain cases, our historical financial statements will be revised to include the results attributable to the assets acquired from the later of June 2011 (the date Arclight affiliates obtained control of JPE) or the date the ArcLight affiliate obtained control of the assets acquired. Use of estimates When preparing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 Cash, cash equivalents and restricted cash We consider all highly liquid investments with an original maturity of three months or less at the date of purchase to be cash equivalents. The carrying value of cash and cash equivalents approximates fair value because of the short term to maturity of these investments. From time to time we are required to maintain cash in separate accounts the use of which is restricted by the terms of our debt agreements, asset retirement obligations, contracted arrangements and management restrictions. Such amounts are included in Restricted cash in our condensed consolidated balance sheets. 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 As of March 31, 2017 and December 31, 2016 , we recorded allowances for doubtful accounts of $2.5 million and $1.9 million , respectively. Investment in unconsolidated affiliates We hold membership interests in entities that own and operate natural gas pipeline systems and NGL and crude oil pipelines in and around Louisiana, Alabama, Mississippi and the Gulf of Mexico. While we have significant influence over these entities, we do not control them and therefore, they are accounted for using the equity method and are reported in Investment in unconsolidated affiliates in the condensed consolidated balance sheets. We evaluate the recoverability of these investments on a regular basis and recognize impairment write downs if we determine a loss in value represents an other than temporary decline. Revenue recognition We recognize revenue from the sale of commodities (e.g., natural gas, crude oil, NGLs, refined products or condensate) as well as from the provision of gathering, processing, transportation or storage services when all of the following criteria are met: i) persuasive evidence of an exchange arrangement exists, ii) delivery has occurred or services have been rendered, iii) the price is fixed or determinable, and iv) collectability is reasonably assured. We recognize revenue from the sale of commodities and the related cost of product sold on a gross basis for those transactions where we act as the principal and take title to commodities that are purchased for resale. Revenue-related taxes collected from customers and remitted to taxing authorities, principally sales taxes, are presented on a net basis within the consolidated statements of operations. New Accounting Pronouncements Accounting Standards Issued Not Yet Adopted In May 2014, the FASB issued ASU No. 2014-09, “ Revenue from Contracts with Customers (Topic 606)” , which amends the existing accounting guidance for revenue recognition. The update requires an entity to recognize revenue in a manner that depicts the transfer of goods or services to customers at an amount that reflects the consideration to which the entity expects to be entitled in exchange for those goods or services. ASU No. 2015-14 was subsequently issued and deferred the effective date to annual reporting periods beginning after December 15, 2017, including interim reporting periods within that period. In March 2016, the FASB issued ASU No. 2016-08, Revenue from Contracts with Customers (Topic 606): Principal Versus Agent Considerations, as further clarification on principal versus agent considerations. In April 2016, the FASB issued ASU No. 2016-10, Revenue from Contracts with Customers (Topic 606): Identifying Performance Obligations and Licensing as further clarification on identifying performance obligations and the licensing implementation guidance. In May 2016, the FASB issued ASU No. 2016-12, Revenue from Contracts with Customers (Topic 606): Narrow-Scope Improvements and Practical Expedients, as clarifying guidance on specific narrow scope improvements and practical expedients. We are in the process of reviewing our various customer arrangements in order to determine the impact that these updates will have on our consolidated financial statements and related disclosures. We have engaged a third-party consultant to assist with our review and are still in the process of evaluating the method of adoption for transitioning to the new standard. In February 2016, the FASB issued ASU No. 2016-02 (Topic 842) " Leases " which supersedes the lease recognition requirements in Accounting Standards Codification Topic 840, "Leases". Under ASU No. 2016-02 lessees are required to recognize assets and liabilities on the balance sheet for most leases and provide enhanced disclosures. Leases will continue to be classified as either finance or operating. ASU No.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Based upon our evaluation to date, we anticipate that the adoption of ASU 2016-02 will have a material effect on our consolidated financial statements as we will be required to reflect our various lease obligations and associated asset use rights on our consolidated balance sheets. The adoption may also impact our debt covenant compliance and may require us to modify or replace certain of our existing information systems. We have not yet determined the timing or manner in which we will implement the updated guidance. In August 2016, the FASB issued ASU No. 2016-15, “ Statement of Cash Flows (Topic 320): Classification of Cash Receipts and Cash Payments” , which addresses eight specific cash flow issues with the objective of reducing the existing diversity of presentation and classification in the statement of cash flows. ASU No. 2016-15 is effective for fiscal years beginning after December 15, 2017, including interim periods within those fiscal periods. Early adoption is permitted, but only if all aspects are adopted in the same period. We are currently evaluating the impact this update will have on our consolidated statements of cash flows and related disclosures. In November 2016, the FASB issued ASU No. 2016-18, “ Statement of Cash Flows (Topic 230): Restricted Cash” , which aims to improve the disclosure of the change during the period in total cash, cash equivalents and amounts generally described as restricted cash or restricted cash equivalents. Amounts generally described as restricted cash or restricted cash equivalents should be included with cash and cash equivalents when reconciling the beginning-of-period and end-of-period total amounts on the statement of cash flows. The update is effective beginning first quarter of 2018. Early adoption is permitted, but it must occur in the first interim period. Any adjustments required in early adoption of this update should be reflected as of the beginning of the fiscal year that includes the interim period and should be applied using a retrospective transition method to each period. We are currently evaluating the impact that this update will have on our consolidated statement of cash flows and related disclosures. In January 2017, the FASB issued ASU No. 2017-01 , “Business Combinations (Topic 805): Clarifying the Definition of a Business” The guidance provides criteria for use in determining when to conclude a “set” (as defined in the original guidance) being acquired or disposed in a transaction is not a business. Where the criteria are not met, more stringent screening has been provided to define a set as a business without an output, as more narrowly defined within the guidance. ASU No. 2017-01 is effective for annual periods beginning after December 15, 2017, including interim periods within those periods. The amendments should be applied prospectively on or after the effective date. Early adoption is permitted. The adoption of ASU 2017-01 is not expected to have a material impact on our consolidated financial statements and related disclosures associated with acquisitions subsequent to the effective date. In January 2017, the FASB issued ASU No. 2017-04 , Intangibles - Goodwill and Other (Topic 350): Simplifying the Test for Goodwill Impairment , in which the guidance on testing for goodwill was updated by the elimination of Step 2 in the determination on whether goodwill should be considered impaired. The annual and/or interim assessments are still required to be completed. Further, the guidance eliminates the requirement to assess reporting units with zero or negative carrying values, however, the carrying values for all reporting units must be disclosed. ASU No. 2017-04 is effective for annual or any interim goodwill impairment tests beginning after December 15, 2019. Early adoption is permitted for interim or annual goodwill impairment tests performed on testing dates after January 1, 2017. We are currently evaluating the impact this update will have on our consolidated financial statements and related disclosures.</t>
  </si>
  <si>
    <t>Acquisitions</t>
  </si>
  <si>
    <t>Business Combinations [Abstract]</t>
  </si>
  <si>
    <t>Acquisitions JP Energy Partners LP On March 8, 2017, we completed the merger of JPE, an entity controlled by ArcLight affiliates, in a unit-for-unit merger. In connection with the transaction, each JPE common or subordinated unit held by investors not affiliated with ArcLight was converted into the right to receive 0.5775 of a Partnership common unit, and each JPE common or subordinated unit held by ArcLight affiliates was converted into the right to receive 0.5225 of a Partnership common unit. We issued a total of 20.2 million of common units to complete the acquisition, including 9.8 million common units to ArcLight affiliates. As both we and JPE were controlled by ArcLight affiliates, the acquisition represents a transaction among entities under common control and will be accounted for as a common control transaction. Although we are the legal acquirer, JPE is considered to be the acquirer for accounting purposes as ArcLight obtained control of JPE prior to obtaining control of the Partnership on April 15, 2013. As a result, JPE will record the acquisition of the Partnership at ArcLight’s historical cost basis. JPE owns, operates and develops a diversified portfolio of midstream energy assets with three business segments (i) crude oil pipelines and storage, (ii) refined products terminals and storage and (iii) NGL distribution and sales, which together provide midstream infrastructure solutions for the growing supply of crude oil, refined products and NGLs, in the United States.</t>
  </si>
  <si>
    <t>Inventory (Notes)</t>
  </si>
  <si>
    <t>Inventory Disclosure [Abstract]</t>
  </si>
  <si>
    <t>Inventory Inventory consists of the following as of March 31, 2017 and December 31, 2016 (in thousands): March 31, 2017 December 31, 2016 Crude oil $ 3,969 $ 1,216 NGLs 3,505 3,482 Refined products 439 291 Materials, supplies and equipment 1,701 1,787 Total inventory $ 9,614 $ 6,776</t>
  </si>
  <si>
    <t>Other Current Assets</t>
  </si>
  <si>
    <t>Deferred Costs, Capitalized, Prepaid, and Other Assets Disclosure [Abstract]</t>
  </si>
  <si>
    <t>Other Current Assets Other current assets consist of the following (in thousands): March 31, 2017 December 31, 2016 Prepaid insurance $ 7,729 $ 9,702 Insurance receivables 7,574 2,895 Due from related parties 7,083 4,805 Other receivables 3,928 2,998 Risk management assets 534 964 Other assets 1,164 6,303 Total $ 28,012 $ 27,667</t>
  </si>
  <si>
    <t>Risk Management Activities</t>
  </si>
  <si>
    <t>Derivative Instruments and Hedging Activities Disclosure [Abstract]</t>
  </si>
  <si>
    <t>We are exposed to certain market risks related to the volatility of commodity prices and changes in interest rates. To monitor and manage these market risks, we have established comprehensive risk management policies and procedures. We do not enter into derivative instruments for any purpose other than hedging commodity price risk, interest rate risk, and weather risk. We do not speculate using derivative instruments. Commodity Derivatives Our normal business activities expose us to risks associated with changes in the market price of crude oil and natural gas, among other commodities. Management believes it is prudent to limit our exposure to these risks, which include our (i) propane purchases, (ii) pre-existing or anticipated physical crude oil and refined product sales and (iii) certain crude oil held in inventory. To meet this objective, we use a combination of fixed price swap and forward contracts. Our forward contracts that qualify for the Normal Purchase Normal Sale (“NPNS”) exception under GAAP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We measure our commodity derivatives at fair value using the income approach which discounts the future net cash settlements expected under the derivative contracts to a present value. These valuations utilize indirectly observable (“Level 2”) inputs, including contractual terms and commodity prices observable at commonly quoted intervals. The following table summarizes the net notional volume purchases (sales) of our outstanding commodity-related derivatives, excluding those contracts that qualified for the NPNS exception as of March 31, 2017 and December 31, 2016, none of which were designated as hedges for accounting purposes. March 31, 2017 December 31, 2016 Commodity Swaps Volume Maturity Volume Maturity Propane Fixed Price (Gallons) 7,767,296 April 30,2017 - December 31, 2019 4,364,880 January 31, 2017 - November 30, 2018 Crude Oil Fixed Price (Barrels) 61,000 May 31, 2017 - June 30, 2017 — — Crude Oil Basis (Barrels) — — 180,000 January 25, 2017- March 25, 2017 Interest Rate Swaps To manage the impact of the interest rate risk associated with our Credit Agreement, we enter into interest rate swaps from time to time, effectively converting a portion of the cash flows related to our long-term variable rate debt into fixed rate cash flows. As of March 31, 2017 , our outstanding interest rate swap contracts consist of the following (in thousands): Notional Amount Term Fair Value $100,000 April 1, 2017 through December 29, 2017 $101 $100,000 December 29, 2017 through January 29, 2019 $287 $200,000 April 1, 2017 through September 3, 2019 $2,092 $100,000 January 1, 2018 through December 31, 2021 $2,847 $150,000 January 1, 2018 through December 31, 2022 $4,732 $10,059 The fair value of our interest rate swaps was estimated using a valuation methodology based upon forward interest rate and volatility curves as well as other relevant economic measures, if necessary. Discount factors may be utilized to extrapolate a forecast of future cash flows associated with long dated transactions or illiquid market points. The inputs, which represent Level 2 inputs in the valuation hierarchy, are obtained from independent pricing services and we have made no adjustments to those prices. Weather Derivative In the second quarter of 2016, we entered into a weather derivative to mitigate the impact of potential unfavorable weather on our operations under which we could receive payments totaling up to $30.0 million in the event that a hurricane of certain strength pass through the areas identified in the derivative agreement. The weather derivatives, which are accounted for using the intrinsic value method, were entered into with a single counterparty and we were not required to post collateral. We paid no premiums during the three months ended March 31, 2017 and 2016 , respectively. Premiums are amortized to Direct operating expenses on a straight-line basis over the 1 year term of the contract. Unamortized amounts associated with the weather derivatives were approximately $0.2 million and $0.4 million as of March 31, 2017 and December 31, 2016 , respectively, and are included in Other current assets on the consolidated balance sheets. The following table summarizes the fair values of our derivative contracts (before netting adjustments) included in the condensed consolidated balance sheets as of March 31, 2017 and December 31, 2016 (in thousands): Asset Derivatives Liability Derivatives Type Balance Sheet Classification March 31, December 31, 2016 March 31, December 31, 2016 Commodity swaps Other current assets $ 200 $ 607 $ — $ — Commodity swaps Accrued expenses and other current liabilities — — (316 ) (1 ) Commodity swaps Risk management assets - long term 3 37 — — Commodity swaps Other liabilities — — (201 ) (1 ) Interest rate swaps Other current assets 337 — — — Interest rate swaps Accrued expenses and other current liabilities — — — (252 ) Interest rate swaps Risk management assets- long term 9,722 10,628 — — Weather derivatives Other current assets $ 172 $ 429 $ — $ — The following tables present the fair value of our recognized derivative assets and liabilities on a gross basis and amounts offset in the condensed consolidated balance sheets as of March 31, 2017 and December 31, 2016 that are subject to enforceable master netting arrangements (in thousands): Gross Risk Management Position Netting Adjustments Net Risk Management Position presented in the balance sheet Balance Sheet Classification March 31, December 31, 2016 March 31, December 31, 2016 March 31, December 31, 2016 Other current assets $ 709 $ 1,036 $ (175 ) $ (72 ) $ 534 $ 964 Risk management assets- long term 9,725 10,665 (101 ) (1 ) 9,624 10,664 Total assets $ 10,434 $ 11,701 $ (276 ) $ (73 ) $ 10,158 $ 11,628 Accrued expenses and other liabilities $ (316 ) $ (253 ) $ 175 $ 72 $ (141 ) $ (181 ) Other liabilities (201 ) (1 ) 101 1 (100 ) — Total liabilities $ (517 ) $ (254 ) $ 276 $ 73 $ (241 ) $ (181 ) For the three months ended March 31, 2017 and 2016 , respectively, the realized and unrealized gains (losses) associated with our commodity, interest rate and weather derivative instruments were recorded in our unaudited condensed consolidated statements of operations as follows (in thousands): Realized Unrealized 2017 Gains (losses) on commodity derivatives, net $ 699 $ (956 ) Interest expense (65 ) (317 ) Direct operating expenses (257 ) — Total $ 377 $ (1,273 ) 2016 Gains (losses) on commodity derivatives, net $ (388 ) $ 150 Interest expense — (1,532 ) Direct operating expenses (219 ) — Total $ (607 ) $ (1,382 )</t>
  </si>
  <si>
    <t>Property, Plant and Equipment, Net</t>
  </si>
  <si>
    <t>Property, Plant and Equipment [Abstract]</t>
  </si>
  <si>
    <t>Property, Plant and Equipment, Net Property, plant and equipment, net, consists of the following (in thousands): Useful Life (in years) March 31, December 31, Land N/A $ 21,390 $ 21,811 Construction in progress N/A 117,288 131,449 Buildings and improvements 4 to 40 24,407 24,323 Transportation equipment 5 to 15 45,519 44,060 Processing and treating plants 8 to 40 139,553 137,014 Pipelines, compressors and right-of-way 3 to 40 776,867 754,911 Storage 3 to 40 210,685 210,579 Equipment 3 to 31 107,715 104,235 Total property, plant and equipment 1,443,424 1,428,382 Accumulated depreciation (301,122 ) (283,379 ) Property, plant and equipment, net $ 1,142,302 $ 1,145,003 At March 31, 2017 and December 31, 2016 , gross property, plant and equipment included $305.1 million and $291.1 million , respectively, related to our FERC regulated interstate and intrastate assets. Depreciation expense totaled $21.6 million and $19.7 million for the three months ended March 31, 2017 and 2016 , respectively. Capitalized interest was $1.0 million and $0.5 million for the three months ended March 31, 2017 and 2016 , respectively.</t>
  </si>
  <si>
    <t>Goodwill and Intangible Assets, Net</t>
  </si>
  <si>
    <t>Goodwill and Intangible Assets Disclosure [Abstract]</t>
  </si>
  <si>
    <t>Goodwill and Intangible Assets, Net Goodwill as of March 31, 2017 and December 31, 2016 consisted of the following (in thousands): March 31, December 31, Liquids Pipelines and Services $ 124,710 $ 124,710 Terminalling Services 77,425 77,425 Propane Marketing Services 15,363 15,363 $ 217,498 $ 217,498 Intangible assets, net, consists of customer relationships, dedicated acreage agreements, collaborative arrangements, noncompete agreements and trade names. These intangible assets have definite lives and are subject to amortization on a straight-line basis over their economic lives, currently ranging from approximately 5 years to 30 years . Intangible assets, net, consist of the following (in thousands): March 31, 2017 Gross carrying amount Accumulated amortization Net carrying amount Customer relationships $ 133,503 $ (35,806 ) $ 97,697 Customer contracts 95,594 (35,634 ) 59,960 Dedicated acreage 53,350 (4,882 ) 48,468 Collaborative arrangements 11,884 (778 ) 11,106 Noncompete agreements 3,423 (3,175 ) 248 Other 751 (215 ) 536 Total $ 298,505 $ (80,490 ) $ 218,015 December 31, 2016 Gross carrying amount Accumulated amortization Net carrying amount Customer relationships $ 133,503 $ (31,471 ) $ 102,032 Customer contracts 95,594 (33,414 ) 62,180 Dedicated acreage 53,350 (4,439 ) 48,911 Collaborative arrangements 11,884 (601 ) 11,283 Noncompete agreements 3,423 (3,086 ) 337 Other 751 (211 ) 540 Total $ 298,505 $ (73,222 ) $ 225,283 Amortization expense related to our intangible assets totaled $7.3 million and $5.2 million for the three months ended March 31, 2017 and 2016 , respectively.</t>
  </si>
  <si>
    <t>Equity Method Investments and Joint Ventures [Abstract]</t>
  </si>
  <si>
    <t>Investment in unconsolidated affiliates The following table presents the activity in our investments in unconsolidated affiliates (in thousands): Delta House (1) Emerald Transactions FPS OGL Destin Tri-States Okeanos Wilprise MPOG Total Ownership % at March 31, 2017 20.1 % 20.1 % 49.7 % 16.7 % 66.7 % 25.3 % 66.7 % Balances at December 31, 2016 $ 64,483 $ 25,450 $ 110,882 $ 55,022 $ 27,059 $ 4,944 $ 4,148 $ 291,988 Earnings in unconsolidated affiliates 7,088 3,636 2,126 899 1,572 188 (107 ) 15,402 Distributions (6,986 ) (3,555 ) (6,258 ) (1,100 ) (3,667 ) (228 ) (700 ) (22,494 ) Balances at March 31, 2017 $ 64,585 $ 25,531 $ 106,750 $ 54,821 $ 24,964 $ 4,904 $ 3,341 $ 284,896 (1) Represents direct and indirect ownership interests in Class A Units. The following tables present the summarized combined financial information for our equity investments (amounts represent 100% of investee financial information): Balance Sheets: March 31, 2017 December 31, 2016 Current assets $ 87,406 $ 120,600 Non-current assets 1,353,629 1,387,675 Current liabilities 62,231 64,099 Non-current liabilities $ 584,742 $ 623,650 Three months ended March 31, Statements of Operations: 2017 2016 Revenue $ 98,439 $ 65,542 Cost of sales and operating expenses 18,300 5,392 Gross profit 80,139 60,150 Income from continuing operations 58,595 55,548 Net income $ 58,595 $ 55,548 The unconsolidated affiliates were determined to be variable interest entities due to disproportionate economic interests and decision making rights. In each case, we lack the power to direct the activities that most significantly impact the unconsolidated affiliate’s economic performance. As we do not hold a controlling financial interest in these affiliates, we account for our related investments using the equity method. Additionally our maximum exposure to loss related to each entity is limited to our equity investment as presented on the condensed consolidated balance sheet at March 31, 2017 . In each case, we are not obligated to absorb losses greater than our proportional ownership percentages indicated above. Our right to receive residual returns is not limited to any amount less than the ownership percentages indicated above.</t>
  </si>
  <si>
    <t>Accrued Expenses and Other Current Liabilities</t>
  </si>
  <si>
    <t>Other Liabilities Disclosure [Abstract]</t>
  </si>
  <si>
    <t>Accrued Expenses and Other Current Liabilities Accrued expenses and other current liabilities consists of the following (in thousands): March 31, 2017 December 31, 2016 Capital expenditures $ 11,302 $ 14,499 Accrued interest 8,526 5,743 Convertible preferred unit distributions 6,707 7,103 Employee compensation 7,881 10,804 Current portion of asset retirement obligation 6,499 6,499 Legal accrual 5,150 — Additional Blackwater acquisition consideration 5,000 5,000 Transaction costs 4,539 3,000 Royalties payable 3,597 3,926 Escrow settlement 3,135 — Customer deposits 2,083 3,080 Taxes payable 1,809 1,066 Due to related parties 1,523 4,072 Gas imbalances payable 1,454 1,098 Deferred financing costs — 2,743 Recoverable gas costs 393 1,126 Other 11,289 11,525 $ 80,887 $ 81,284</t>
  </si>
  <si>
    <t>Asset Retirement Obligations</t>
  </si>
  <si>
    <t>Asset Retirement Obligation Disclosure [Abstract]</t>
  </si>
  <si>
    <t>Asset Retirement Obligations We record a liability for the fair value of asset retirement obligations and conditional asset retirement obligations (collectively, referred to as “AROs”) that we can reasonably estimate, on a discounted basis, in the period in which the liability is incurred. Generally, the fair value of the liability is calculated using discounted cash flow techniques and based on internal estimates and assumptions related to (i) future retirement costs, (ii) future inflation rates and (iii) credit-adjusted risk-free interest rates. Significant increases or decreases in the assumptions would result in a significant change to the fair value measurement. Certain assets related to our Offshore Pipelines Services segment have regulatory obligations to perform remediation and, in some instances, dismantlement and removal activities when the assets are abandoned. These ARO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mission services will cease, however, we do not believe that such demand will cease for the foreseeable future. The majority of the current portion of our AROs is related to the retirement of the Midla pipeline discussed in Note 16 - Commitments and Contingencies . The following table presents activity in our asset retirement obligations for the three months ended March 31, 2017 (in thousands): Non-current balance $ 44,363 Current balance 6,499 Balances at December 31, 2016 $ 50,862 Expenditures (41 ) Accretion expense 487 Balances at March 31, 2017 $ 51,308 Less: current portion 6,499 Noncurrent asset retirement obligation $ 44,809 We are required to establish security against potential obligations relating to the abandonment of certain transmission assets that may be imposed on the previous owner by applicable regulatory authorities. We have deposited $5.0 million with a third party to secure our performance on these potential obligations. These deposits are included in Restricted cash-long term in our condensed consolidated balance sheets as of March 31, 2017 and December 31, 2016 .</t>
  </si>
  <si>
    <t>Debt Obligations</t>
  </si>
  <si>
    <t>Debt Disclosure [Abstract]</t>
  </si>
  <si>
    <t>Debt Obligations Our outstanding debt consists of the following (in thousands): March 31, 2017 December 31, 2016 Revolving credit facility $ 644,842 $ 888,250 8.5% Senior Notes, due 2021 300,000 300,000 3.77% Senior Notes, due 2031 (Non-Recourse) 60,000 60,000 Other debt 1,546 3,809 Total debt obligations 1,006,388 1,252,059 Unamortized debt issuance costs (1) (10,228 ) (11,036 ) Total debt 996,160 1,241,023 Less: Current portion, including unamortized debt issuance costs (3,223 ) (5,485 ) Long term debt $ 992,937 $ 1,235,538 (1) Unamortized deferred financing costs related to the Credit Agreement are included in our condensed consolidated balance sheets in Other assets, net. Credit Agreement On March 8, 2017, we and our operating company, American Midstream, LLC, along with other of our subsidiaries entered into a Second Amended and Restated Credit Agreement with Bank of America N.A., as Administrative Agent, Collateral Agent and L/C Issuer, Wells Fargo Bank, National Association, as Syndication Agent, and other lenders (the “Credit Agreement”) which increased our borrowing capacity from $750.0 million to $900.0 million and provided for an accordion feature that will permit, subject to the customary conditions, the borrowing capacity under the facility to be increased to a maximum of $1.1 billion . We can elect to have loans under our Credit Agreement bear interest either at a Eurodollar-based rate, plus a margin ranging from 2.00% to 3.25% depending on our total leverage ratio then in effect, or a base rate which is a fluctuating rate per annum equal to the highest of (i) the Federal Funds Rate, plus 0.50% , (ii) the rate of interest in effect for such day as publicly announced from time to time by Bank of America as its “prime rate”, or (iii) the Eurodollar Rate plus 1.00% , plus a margin ranging from 1.00% to 2.25% depending on the total leverage ratio then in effect. We also pay a commitment fee of 0.50% per annum on the undrawn portion of the revolving loan under the Credit Agreement. The Second Amended and Restated Credit Agreement contains certain financial covenants that are applicable as of the end of any fiscal quarter, including a consolidated total leverage ratio which requires our indebtedness not to exceed 5.00 times adjusted consolidated EBITDA (except for the fiscal quarters ended March 31, 2017, and the subsequent two quarters, at which time the covenant is increased to 5.50 times adjusted consolidated EBITDA), a consolidated secured leverage ratio which requires our secured indebtedness not to exceed 3.50 times adjusted consolidated EBITDA, and a minimum interest coverage ratio that requires our adjusted consolidated EBITDA to exceed consolidated interest charges by not less than 2.50 times. In addition to the financial covenants described above, the agreement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As of March 31, 2017 , we had approximately $644.8 million of borrowings and $25.9 million of letters of credit outstanding under the Credit Agreement resulting in $670.7 million of available borrowing capacity. As of March 31, 2017 , our consolidated total leverage ratio was 4.64 and our interest coverage ratio was 6.19 , which were both in compliance with the related requirements of our Credit Agreement. Our ability to maintain compliance with the leverage and interest coverage ratios included in the Credit Agreement may be subject to, among other things, the timing and success of initiatives we are pursuing, which may include expansion capital projects, acquisitions or drop down transactions, as well as the associated financing for such initiatives. The carrying value of amounts outstanding under our Credit Agreement approximates the related fair value, as interest charges vary with market rates conditions. JPE Revolver JPE had a $275.0 million revolving loan, which included a sub-limit of up to $100.0 million for letters of credit with Bank of America, N.A. (the “JPE Revolver”). The JPE Revolver was scheduled to mature on February 12, 2019, but on March 8, 2017, in connection with the closing of the JPE acquisition, the $199.5 million outstanding balance of the JPE Revolver was paid off in full and terminated. For the three months ended March 31, 2017 and 2016 , the weighted average interest rate on borrowings under our Credit Agreement and the JPE revolver was approximately 4.44% and 4.07% , respectively. 8.50% Senior Unsecured Notes On December 28, 2016, we and American Midstream Finance Corporation, our wholly-owned subsidiary (the “Co-Issuer” and together with the Partnership, the “Issuers”), completed the issuance and sale of the 8.50% Senior Notes. The 8.50% Senior Notes are jointly and severally guaranteed by our existing direct and indirect wholly owned subsidiaries (other than the Co-Issuer) and certain of our future subsidiaries (the “Guarantors”). The 8.50% Senior Notes rank equal in right of payment with all existing and future senior indebtedness of the Issuers, and senior in right of payment to any future subordinated indebtedness of the Issuers. The 8.50% Senior Notes were issued at par and provided approximately $294.0 million in proceeds, after deducting the initial purchasers' discount of $6.0 million . This amount was deposited into escrow pending completion of the JPE Acquisition and was included in Restricted cash-long term on our condensed consolidated balance sheet as of December 31, 2016 . We also incurred $2.7 million of direct issuance costs resulting in net proceeds related to the 8.50% Senior Notes of $291.3 million . Upon the closing of the JPE Acquisition and the satisfaction of other related conditions the restricted cash was released from escrow on March 8, 2017 and used to repay and terminate JPE’s revolving credit facility and reduce borrowings under the Partnership’s Amended and Restated Credit Agreement then in effect. As of March 31, 2017 , the fair value of the 8.50% Senior Notes was $305.6 million . This estimate was based on similar private placement transactions along with changes in market interest rates which represent a Level 2 measurement. 3.77% Senior Secured Notes On September 30, 2016, Midla Financing, LLC (“Midla Financing”), American Midstream (Midla) LLC (“Midla”), and Mid Louisiana Gas Transmission LLC (“MLGT and together with Midla, the “Note Guarantors”) entered into a Note Purchase and Guaranty Agreement with certain institutional investors (the “Purchasers”) whereby Midla Financing issued $60.0 million in aggregate principal amount of 3.77% Senior Notes (non-recourse) due June 30, 2031. The Note Purchase Agreement includes customary representations and warranties, affirmative and negative covenants (including financial covenants), and events of default that are customary for a transaction of this type. Many of these provisions apply not only to Midla Financing and the Note Guarantors, but also to American Midstream Midla Financing Holdings, LLC (“Midla Holdings”), a wholly owned subsidiary of the Partnership and the sole member of Midla Financing. Among other things, Midla Financing must maintain a debt service reserve account containing six months of principal and interest payments, and Midla Financing and the Note Guarantors (including any entities that become guarantors under the terms of the 3.77% Senior Note Purchase Agreement) are restricted from making distributions (a) until June 30, 2017, (b) unless the debt service coverage ratio is not less than, and is not projected for the following 12 calendar months to be less than, 1.20:1.00, and (c) unless certain other requirements are met. As of March 31, 2017 , the fair value of the 3.77% Senior Notes was $54.6 million . This estimate was based on similar private placement transactions along with changes in market interest rates which represent a Level 2 measurement.</t>
  </si>
  <si>
    <t>Convertible Preferred Units (Notes)</t>
  </si>
  <si>
    <t>Partners' Capital [Abstract]</t>
  </si>
  <si>
    <t>Convertible Preferred Units</t>
  </si>
  <si>
    <t>Convertible Preferred Units Our convertible preferred units consist of the following (in thousands): Series A Series C Series D Units $ Units $ Units $ December 31, 2016 10,107 $ 181,386 8,792 $ 118,229 2,333 $ 34,475 Paid in kind unit distributions 159 2,181 — — — — March 31, 2017 10,266 $ 183,567 8,792 $ 118,229 2,333 $ 34,475 Affiliates of our General Partner hold and participate in quarterly distributions on our convertible preferred units, with such distributions being made in cash, paid-in-kind units or a combination thereof, at the election of the Board of Directors of our General Partner, although quarterly distribution on our Series D Units will only be paid in cash. The convertible preferred unitholders have the right to receive cumulative distributions in the same priority and prior to any other distributions made in respect of any other partnership interests. To the extent that any portion of a quarterly distribution on our convertible preferred units to be paid in cash exceeds the amount of cash available for such distribution, the amount of cash available will be paid to our convertible preferred unitholders on a pro rata basis while the difference between the distribution and the available cash will become arrearages and accrue interest until paid. Series A-1 Convertible Preferred Units On April 15, 2013, we, our General Partner and AIM Midstream Holdings entered into agreements with HPIP, pursuant to which HPIP acquired 90% of our General Partner and all of our subordinated units from AIM Midstream Holdings and contributed the High Point System and $15.0 million in cash to us in exchange for 5,142,857 of our Series A-1 Units. The Series A-1 Units receive distributions prior to distributions to our common unitholders. The distributions on the Series A-1 Units are equal to the greater of $0.4125 per unit or the declared distribution to common unitholders. The Series A-1 Units may be converted into common units, subject to customary anti-dilutive adjustments, at the option of the unitholders on or any time after January 1, 2014. As of March 31, 2017 , the conversion price is $15.87 and the conversion ratio is 1 to 1.1027 . Series A-2 Convertible Preferred Units On March 30, 2015 and June 30, 2015, we entered into two Series A-2 Convertible Preferred Unit Purchase Agreements with Magnolia Infrastructure Partners ("Magnolia") an affiliate of HPIP pursuant to which we issued, in separate private placements, newly-designated Series A-2 Units (the “Series A-2 Units”) representing limited partnership interests in the Partnership. As a result, the Partnership issued a total of 2,571,430 Series A-2 Units for approximately $45.0 million in aggregate proceeds during the year ended December 31, 2015. The Series A-2 Units will participate in distributions of the Partnership along with common units in a manner identical to the existing Series A-1 Units (together with the Series A-2 Units, the "Series A Units"), with such distributions being made in cash or with paid-in-kind Series A Units at the election of the Board of Directors of our General Partner. On July 27, 2015, we amended our Partnership Agreement to grant us the right (the “Call Right”) to require the holders of the Series A-2 Units to sell, assign and transfer all or a portion of the then outstanding Series A-2 Units to us for a purchase price of $17.50 per Series A-2 Unit (subject to appropriate adjustment for any equity distribution, subdivision or combination of equity interests in the Partnership). We may exercise the Call Right at any time, in connection with our or our affiliate’s acquisition of assets or equity from ArcLight Energy Partners Fund V, L.P., or one of its affiliates, for a purchase price in excess of $100 million . We may not exercise the Call Right with respect to any Series A-2 Units that a holder has elected to convert into common units on or prior to the date we have provided notice of our intent to exercise the Call Right, and we may also not exercise the Call Right if doing so would result in a default under any of our or our affiliates’ financing agreements or obligations. As of March 31, 2017 , the conversion price is $15.87 and the conversion ratio is 1 to 1.1027 . Third Amendment to Partnership Agreement The Partnership also executed Amendment No. 3 to our Fifth Amended and Restated Partnership Agreement (as amended, the “Partnership Agreement”), which amends the distribution payment terms of the Partnership’s outstanding Series A Preferred Units to provide for the payment of a number of Series A payment-in-kind (“ PIK ”) preferred units for the quarter (the “ Series A Preferred Quarterly Distribution ”) in which the JPE Acquisition is consummated (which is the quarter ended March 31, 2017) and each quarter thereafter equal to the quotient of (i) the greater of (a) $0.4125 and (b) the "Series A Distribution Amount", as such term is defined in the Partnership Agreement, divided by (ii) the Series A Adjusted Issue Price, as such term is defined in the Partnership Agreement. However, in our General Partner’s discretion, which determination shall be made prior to the record date for the relevant quarter, the Series A Preferred Quarterly Distribution may be paid as a combination (x) an amount in cash up to the greater of (1) $0.4125 and (2) the Series A Distribution Amount, and (y) a number of Series A Preferred Units equal to the quotient of (a) the remainder of (i) the greater of (I) $0.4125 and (II) the Series A Distribution Amount less (ii) the amount of cash paid pursuant to clause (x), divided by (b) the Series A Adjusted Issue Price. This calculation results in a reduced Series A Preferred Quarterly Distribution, which was previously calculated under the Partnership Agreement using $0.50 in place of $0.4125 in the preceding calculations. Series C Convertible Preferred Units On April 25, 2016, we issued 8,571,429 Series C Units to an ArcLight affiliate in connection with the purchase of membership interests in certain midstream entities. The Series C Units have voting rights that are identical to the voting rights of the common units and will vote with the common units as a single class on an as converted basis, with each Series C Unit initially entitled to one vote for each common unit into which such Series C Unit is convertible. The Series C Units also have separate class voting rights on any matter, including a merger, consolidation or business combination, that adversely affects, amends or modifies any of the rights, preferences, privileges or terms of the Series C Units. The Series C Units are convertible in whole or in part into common units at any time. The number of common units into which a Series C Unit is convertible will be an amount equal to the sum of $14.00 plus all accrued and accumulated but unpaid distributions, divided by the conversion price. The sale of the Series C Units was exempt from registration under Securities Act pursuant to Rule 4(a)(2) under the Securities Act. In the event that we issue, sell or grant any common units or convertible securities at an indicative per common unit price that is less than $14.00 per common unit (subject to customary anti-dilution adjustments), then the conversion price will be adjusted according to a formula to provide for an increase in the number of common units into which Series C Units are convertible. As of March 31, 2017 , the conversion price is $13.95 and the conversion ratio is 1 to 1.0036 . In connection with the issuance of the Series C Units, we issued the holders a warrant to purchase up to 800,000 common units at an exercise price of $7.25 per common unit (the "Series C Warrant"). The Series C Warrant is subject to standard anti-dilution adjustments and is exercisable for a period of seven years. The fair value of the Series C Warrant was determined using a market approach that utilized significant inputs which are not observable in the market and thus represent a Level 3 measurement as defined by ASC 820. The estimated fair value of $4.41 per warrant unit was determined using a Black-Scholes model and the following significant assumptions: i) a dividend yield of 18% , ii) common unit volatility of 42% and iii) the seven -year term of the warrant to arrive at an aggregate fair value of $4.5 million . Series D Convertible Preferred Units On October 31, 2016, we issued 2,333,333 shares of our newly-designated Series D Units to an ArcLight affiliate at a price of $15.00 per unit, less a 1.5% closing fee, in connection with the Delta House transaction during the third quarter 2016. The related agreement provides that if any of the Series D Units remain outstanding on June 30, 2017, we will issue the holder of the Series D Units a warrant (the “Series D Warrant”) to purchase 700,000 common units representing limited partnership interests with an exercise price of $22.00 per common unit. The fair value of the conditional Series D Warrant at the time of issuance was immaterial. The Series D Units are entitled to quarterly distributions payable in arrears equal to the greater of $0.4125 and the cash distribution that the Series D Units would have received if they had been converted to common units immediately prior to the beginning of the quarter. The Series D Units also have separate class voting rights on any matter, including a merger, consolidation or business combination, that adversely affects, amends or modifies any of the rights, preferences, privileges or terms of the Series D Units. The Series D Units are convertible in whole or in part into common units at the election of the holder of the Series D Unit at any time after June 30, 2017. As of the date of issuance, the conversion rate for each Series D Unit was one -to-one (the “Conversion Rate”). As of March 31, 2017 , the conversion price is $15.00 and the conversion ratio is 1 to 1.</t>
  </si>
  <si>
    <t>Partners Capital</t>
  </si>
  <si>
    <t>Equity [Abstract]</t>
  </si>
  <si>
    <t>Partners’ Capital and Convertible Preferred Units</t>
  </si>
  <si>
    <t>Partners’ Capital Outstanding Units The following table presents unit activity (in thousands): General Limited Partner Interest Balances at December 31, 2016 680 51,351 LTIP vesting — 259 Issuance of common units — 21 Issuance of GP units 8 — Balances at March 31, 2017 688 51,631 Our capital accounts are comprised of approximately 0.9% notional General Partner interests and 99.1% limited partner interests as of March 31, 2017 .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interests held by our General Partner. Pursuant to our Partnership Agreement, our General Partner participates in losses and distributions based on its interest. The General Partner’s participation in the allocation of losses and distributions is not limited and therefore, such participation can result in a deficit to its capital account. As such, allocation of losses and distributions, including distributions for previous transactions between entities under common control, has resulted in a deficit to the General Partner’s capital account included in our condensed consolidated balance sheets. General Partner Units In order to maintain its ownership percentage, we received proceeds of $0.1 million from our General Partner as consideration for the issuance of 8,665 additional notional General Partner units for the three months ended March 31, 2017 . For the three months ended March 31, 2016 , we received proceeds of $0.1 million for the issuance of 6,225 additional notional General Partner units. Distributions We made the following distributions (in thousands): Three months ended March 31, 2017 2016 Series A Units Cash Paid $ 2,527 $ — Accrued 4,296 4,471 Paid-in-kind units 2,733 4,380 Series C Units Cash Paid 3,627 — Accrued 3,627 — Series D Units Cash Paid 962 — Accrued 962 — Limited Partner Units Cash Paid 24,915 27,000 General Partner Units Cash Paid 167 2,028 Summary Cash Paid 32,198 29,028 Accrued 8,885 4,471 Paid-in-kind units 2,733 4,380 The fair value of the paid-in-kind distributions was determined using the market and income approaches, requiring significant inputs which are not observable in the market and thus represent a Level 3 measurement as defined by ASC 820. Under the income approach, the fair value estimates for all periods presented were based on i) present value of estimated future contracted distributions, ii) option values ranging from $0.02 per unit to $9.68 per unit using a Black-Scholes model, iii) assumed discount rates ranging from 5.57% to 10.0% and iv) assumed growth rates of 1.0% .</t>
  </si>
  <si>
    <t>Net Income (Loss) per Limited Partner Unit</t>
  </si>
  <si>
    <t>Earnings Per Share [Abstract]</t>
  </si>
  <si>
    <t>Net Income (Loss) per Limited Partner Unit Net income (loss) is allocated to the General Partner and the limited partners in accordance with their respective ownership percentages, after giving effect to distributions on our convertible preferred units and General Partner units, including incentive distribution rights. Unvested unit-based compensation awards that contain non-forfeitable rights to distributions (whether paid or unpaid) are classified as participating securities and are included in our computation of basic and diluted net limited partners' net income (loss) per common unit. Basic and diluted limited partners' net income (loss) per common unit is calculated by dividing limited partners' interest in net income (loss) by the weighted average number of outstanding limited partner units during the period. The calculation of basic and diluted limited partners' net income (loss) per common unit is summarized below (in thousands, except per unit amounts): Three months ended March 31, 2017 2016 Net (loss) from continuing operations $ (28,881 ) $ (10,064 ) Less: Net income (loss) attributable to noncontrolling interests 1,303 (3 ) Net loss from continuing operations attributable to the Partnership (30,184 ) (10,061 ) Less: Distributions on Series A Units 4,296 4,471 Distributions on Series C Units 3,627 — Distributions on Series D Units 962 — General partner's distribution 200 2,028 General partner's share in undistributed loss (560 ) (418 ) Net loss from continuing operations attributable to Limited Partners (38,709 ) (16,142 ) Net loss from discontinued operations attributable to Limited Partners — (539 ) Net loss attributable to Limited Partners $ (38,709 ) $ (16,681 ) Weighted average number of common units used in computation of Limited Partners' net loss per common unit - basic and diluted 51,451 50,925 Limited Partners' net loss from continuing operations per unit $ (0.75 ) $ (0.32 ) Limited Partners' net loss from discontinued operations per unit — (0.01 ) Limited Partners' net loss per common unit (1) $ (0.75 ) $ (0.33 ) (1) Potential common unit equivalents are antidilutive for all periods and, as a result, have been excluded from the determination of diluted limited partners' net income (loss) per common unit.</t>
  </si>
  <si>
    <t>Long-Term Incentive Plan</t>
  </si>
  <si>
    <t>Disclosure of Compensation Related Costs, Share-based Payments [Abstract]</t>
  </si>
  <si>
    <t>Long-Term Incentive Plan Our General Partner manages our operations and activities and employs the personnel who provide support to our operations. On November 19, 2015, the Board of Directors of our General Partner approved the Third Amended and Restated Long-Term Incentive Plan to, among other things, increase the number of common units authorized for issuance by 6,000,000 common units. On February 11, 2016, the unitholders approved the Third Amended and Restated Long-Term Incentive Plan (as amended and as currently in effect as of the date hereof, the “LTIP”). On March 9, 2017, additional 312,716 common units were registered to be issued in relation to the converted JPE phantom units. All such equity-based awards issued under the LTIP consist of phantom units, distribution equivalent rights (“DERs”) or option grants. DERs and options have been granted on a limited basis. Future awards may be granted at the discretion of the Compensation Committee and subject to approval by the Board of Directors of our General Partner. Phantom Unit Awards. Ownership in the phantom unit awards is subject to forfeiture until the vesting date. The LTIP is administered by the Compensation Committee of the Board of Directors of our General Partner, which at its discretion, may elect to settle such vested phantom units with a number of common units equivalent to the fair market value at the date of vesting in lieu of cash. Although our General Partner has the option to settle in cash upon the vesting of phantom units, our General Partner has not historically settled these awards in cash. Under the LTIP, phantom units typically vest over 3 - 4 years and do not contain any vesting requirements other than continued employment. In December 2015, the Board of Directors of our General Partner approved a grant of 200,000 phantom units under the LTIP which contain DERs based on the extent to which our Series A Unitholders receive distributions in cash. These units will vest on the three year anniversary of the date of grant, subject to acceleration in certain circumstances. The following table summarizes activity in our phantom unit-based awards for the three months ended March 31, 2017 : Units Weighted-Average Grant Date Fair Value Per Unit Outstanding units at December 31, 2016 1,558,835 $ 6.98 Granted 2,000 11.20 Forfeited (964 ) 30.14 Vested (319,572 ) 7.41 Outstanding units at March 31, 2017 1,240,299 $ 6.86 The fair value of our phantom units, which are subject to equity classification, is based on the fair value of our common units at the grant date. Compensation expense related to these awards for the three months ended March 31, 2017 and 2016 was $4.0 million and $1.6 million respectively, and is included in Corporate expenses and Direct operating expenses in our unaudited condensed consolidated statements of operations and Equity compensation expense in our unaudited condensed consolidated statements of changes in partners’ capital and noncontrolling interests. The total fair value of units at the time of vesting was $ 5.0 million and $0.9 million for the three months ended March 31, 2017 and 2016 , respectively.</t>
  </si>
  <si>
    <t>Commitments and Contingencies</t>
  </si>
  <si>
    <t>Commitments and Contingencies Disclosure [Abstract]</t>
  </si>
  <si>
    <t>Commitments and Contingencies Legal proceedings We are not currently party to any pending litigation or governmental proceedings, other than ordinary routine litigation incidental to our business. While the ultimate impact of any proceedings cannot be predicted with certainty, our management believes that the resolution of any of our pending proceedings will not have a material adverse effect on our financial condition, results of operations or cash flows. Environmental matters We are subject to federal and state laws and regulations relating to the protection of the environment. Environmental risk is inherent to our operations, and we could, at times, be subject to environmental cleanup and enforcement actions. We attempt to manage this environmental risk through appropriate environmental policies and practices to minimize any impact our operations may have on the environment. Regulatory matters On October 8, 2014, American Midstream (Midla), LLC ("Midla") reached an agreement in principle with its customers regarding the interstate pipeline that traverses Louisiana and Mississippi in order to provide continued service to its customers while addressing safety concerns with the existing pipeline. On April 16, 2015, FERC approved the stipulation and agreement (the “Midla Agreement”) relating to the October 8, 2014 regulatory matter allowing Midla to retire the existing 1920’s pipeline and replace it with the Midla-Natchez Line to serve existing residential, commercial, and industrial customers. Under the Midla Agreement, customers not served by the new Midla-Natchez Line will be connected to other interstate or intrastate pipelines, other gas distribution systems, or offered conversion to propane service. On June 29, 2015, we filed with FERC for authorization to construct the Midla-Natchez pipeline, which was approved on December 17, 2015. Construction commenced in the second quarter of 2016, and services commenced on March 31, 2017. Under the Midla Agreement, Midla executed long-term agreements seeking to recover its investment in the Midla-Natchez Line. Merger related costs As part of the JPE Acquisition, management of JPE communicated to its employees a severance plan. The plan includes termination benefits in the form of severance and accelerated vesting of phantom units for employees who render service through their respective termination date. We have estimated the fair value of the obligation to be approximately $3.4 million , which has been recorded as of March 31, 2017.</t>
  </si>
  <si>
    <t>Related Party Transactions</t>
  </si>
  <si>
    <t>Related Party Transactions [Abstract]</t>
  </si>
  <si>
    <t>Related Party Transactions In December 2013, we acquired Blackwater Midstream Holdings, LLC (“Blackwater”) from an affiliate of ArcLight. The acquisition agreement included a provision whereby an ArcLight affiliate would be entitled to an additional $5.0 million of merger consideration based on Blackwater meeting certain operating targets. During the third quarter of 2016, we determined that it was probable the operating targets would be met in early 2017 and recorded a $5.0 million accrued distribution to the ArcLight affiliate which is included in Accrued expense and other current liabilities in the accompanying condensed consolidated financial statements as of March 31, 2017 . Employees of our General Partner are assigned to work for us or other affiliates of our General Partner. Where directly attributable, all compensation and related expenses for these employees are charged directly by our General Partner to American Midstream, LLC, which, in turn, charges the appropriate subsidiary or affiliate. Our General Partner does not record any profit or margin on the expenses charged to us. In connection with the JPE Acquisition closing during the first quarter of 2017, our General Partner agreed to provide quarterly financial support up to a maximum of $25 million . The financial support will continue for eight ( 8 ) consecutive quarters following the closing of the merger, or if earlier, until $25 million in support has been provided. The General Partner would also reimburse the Partnership for certain expenses it incurs in connection with the post closing transition for one year. We have not currently utilized any of the financial support mentioned above. Separate from the financial support described above, our General Partner agreed to absorb $9.6 million corporate overhead expenses incurred by us in the first quarter of 2017 and not pass such expense through to us. Republic Midstream, LLC (“Republic”), is an entity owned by ArcLight in which we charge a monthly fee of approximately $0.1 million . The monthly fee reduced the Corporate expenses in the condensed consolidated statements of operations by $0.3 million for each of the three months ended March 31, 2017 and March 31, 2016. As of March 31, 2017, we had a receivable balance due from Republic of $1.4 million , which is included in Receivables from related parties in the condensed consolidated balance sheet. As of March 31, 2017 and December 31, 2016, we had $1.3 million and $3.9 million , respectively, due to our General Partner, which has been recorded in Accrued expenses and other current liabilities and relates primarily to compensation. This payable is generally settled on a quarterly basis related to the foregoing transactions. On November 1, 2016, we became operator of the Destin and Okeanos pipelines and entered into an operating and administrative management agreements under which the affiliates pay a monthly fee for general and administrative services provided by us. In addition, the affiliates reimburse us for certain transition related expenses. For the three months ended March 31, 2017 , we recognized $0.6 million of management fee income. American Panther, LLC ("American Panther") is a 60% -owned subsidiary of us which is consolidated for financial reporting purposes. Pursuant to a related agreement which began in the second quarter of 2016, an affiliate of the non-controlling interest holder provides services to American Panther in exchange for related fees, which in 2016 totaled $0.8 million of Direct operating expenses and $0.4 million of Corporate expenses in the unaudited condensed consolidated statement of operations. During the three months ended March 31, 2017, we provided services for related fees which totaled $0.3 million of Direct operating expenses and $0.1 million of Corporate expenses in the unaudited condensed consolidated statement of operations. We enter into purchases and sales of natural gas and crude oil with a company whose chief financial officer is the brother of one of our executive officers. During the three months ended March 31, 2017 , and 2016 , we recognized revenue of $0.7 million , and $0.9 million , respectively, while purchases from this company totaled $1.4 million , and $1.0 million , respectively. JP Energy Development (“JP Development”), an affiliate owned by Arclight, had a pipeline transportation business that provided crude oil pipeline transportation services to JPE’s discontinued Mid-Continent Business. As a result of utilizing JP Development’s pipeline transportation services, JPE incurred pipeline tariff fees of $0.4 million for the three months ended March 31, 2016, which have been included in net loss from discontinued operations in the condensed consolidated statements of operations. We combined the cash flows from the MidContinent Business with the cash flows from continuing operations for all periods presented in the consolidated statements of cash flows. As of December 31, 2015, we had a net receivable from JP Development of $7.9 million , primarily as the result of the prepayments made in 2014 for the crude oil pipeline transportation services to be provided by JP Development. We recovered these amounts in full on February 1, 2016. On February 1, 2016, JPE sold certain trucking and marketing assets in the Mid-Continent area to JP Development in connection with JP Development’s sale of its GSPP pipeline assets to a third party. During the year ended December 31, 2016, JPE’s general partner agreed to absorb corporate overhead expenses incurred by us and not pass such expense through to us. We record non-cash contributions for these expenses in the quarters subsequent to when they were incurred, which was $4.0 million and $2.5 million for the three months ended March 31, 2017 and 2016, respectively. JPE’s general partner agreed to absorb $1.5 million of such corporate overhead expenses in the three months ended March 31, 2016.</t>
  </si>
  <si>
    <t>Reportable Segments</t>
  </si>
  <si>
    <t>Segment Reporting [Abstract]</t>
  </si>
  <si>
    <t>Reportable Segments During the first quarter of 2017, as a result of the acquisition of JPE described in Note 1, we realigned the composition of our reportable segments. Accordingly, we have restated the items of segment information for the three months ended March 31, 2016 to reflect this new segment adjustment. Our operations are located in the United States and are organized into six reportable segments: 1) Gas Gathering and Processing Services, 2) Liquid Pipelines and Services, 3) Natural Gas Transportation Services, 4) Offshore Pipeline and Services, 5) Terminalling Services, and 6) Propane Marketing Services. • Gas Gathering and Processing Services . Our Gas Gathering and Processing Services segment provides “wellhead-to-market” services to producers of natural gas and natural gas liquids, which include transporting raw natural gas from various receipt points through gathering systems, treating the raw natural gas, processing raw natural gas to separate the NGLs from the natural gas, fractionating NGLs, and selling or delivering pipeline-quality natural gas and NGLs to various markets and pipeline systems. • Liquid Pipelines and Services . Our Liquid Pipelines and Services segment provides transportation, purchase and sales of crude oil from various receipt points including lease automatic customer transfer (“LACT”) facilities and deliveries to various markets. • Natural Gas Transportation Services . Our Natural Gas Transportation Services segment transports and delivers natural gas from producing wells, receipt points, or pipeline interconnects for shippers and other customers, which include local distribution companies (“LDCs”), utilities and industrial, commercial and power generation customers. • Offshore Pipelines and Services . Our Offshore Pipelines and Services segment gathers and transports natural gas and crude oil from various receipt points to other pipeline interconnects, onshore facilities and other delivery points. • Terminalling Services . Our Terminalling Services segment provides above-ground leasable storage operations at our marine terminals that support various commercial customers, including commodity brokers, refiners and chemical manufacturers to store a range of products and also includes crude oil storage in Cushing, Oklahoma and refined products terminals in Texas and Arkansas. • Propane Marketing Services . Our Propane Marketing Services segment gathers, transports and sells natural gas liquids (NGLs). This is accomplished through cylinder tank exchange, sales through retail, commercial and wholesale distribution and through a fleet of trucks operating in the Eagle Ford and Permian basin areas. These segments are monitored separately by our chief operating decision maker (“CODM”) for performance and are consistent with our internal financial reporting. The CODM periodically reviews segment gross margin information for each segment to make business decisions. These segments have been identified based on the differing products and services, regulatory environment and the expertise required for these operations. We define total segment gross margin as the sum of the segment gross margins for our Gas Gathering and Processing Services, Liquid Pipelines and Services, Natural Gas Transportation Services, Offshore Pipelines and Services, Terminalling Services and Propane Marketing Services segments. We define segment gross margin in our Gas Gathering and Processing Services segment as total revenue plus unconsolidated affiliate earnings less unrealized gains or plus unrealized losses on commodity derivatives, construction and operating management agreement income and the cost of natural gas, crude oil and NGLs and condensate purchased. We define segment gross margin in our Liquid Pipelines and Services segment as total revenue plus unconsolidated affiliate earnings less unrealized gains or plus unrealized losses on commodity derivatives and the cost of crude oil purchased in connection with fixed-margin arrangements. Substantially all of our gross margin in this segment is fee-based or fixed-margin, with little to no direct commodity price risk. We define segment gross margin in our Natural Gas Transportation Services segment as total revenue plus unconsolidated affiliate earnings less the cost of natural gas purchased in connection with fixed-margin arrangements. Substantially all of our gross margin in this segment is fee-based or fixed-margin, with little to no direct commodity price risk. We define segment gross margin in our Offshore Pipelines and Services segment as total revenue plus unconsolidated affiliate earnings less the cost of natural gas purchased in connection with fixed-margin arrangements. Substantially all of our gross margin in this segment is fee-based or fixed-margin, with little to no direct commodity price risk. We define segment gross margin in our Terminalling Services segment as total revenue less direct operating expense which includes direct labor, general materials and supplies and direct overhead. We define segment gross margin in our Propane Marketing Services segment as total revenue less purchases of natural gas, NGLs and condensate excluding non-cash charges such as non-cash unrealized gains or plus unrealized losses on commodity derivatives. A reconciliation from Segment Gross Margin to Net Income attributable to the Partnership for the periods ended March 31, 2017 and March 31, 2016 is below (in thousands): Three months ended March 31, 2017 2016 Reconciliation of Segment Gross Margin to Net income (loss) attributable to the Partnership: Gas Gathering and Processing Services segment gross margin $ 11,251 $ 11,619 Liquid Pipelines and Services segment gross margin 6,470 5,850 Natural Gas Transportation Services segment gross margin 6,119 5,563 Offshore Pipelines and Services segment gross margin 25,802 13,265 Terminalling Services segment gross margin (1) 11,160 9,443 Propane Marketing Services segment gross margin 19,302 28,305 Total Segment Gross Margin 80,104 74,045 Less: Other direct operating expenses (1) 27,015 27,966 Total Operating Margin 53,089 46,079 Plus: Loss on commodity derivatives, net (257 ) (238 ) Less: Corporate expenses 32,844 21,101 Depreciation, amortization and accretion expense 29,351 25,041 (Gain) loss on sale of assets, net (228 ) 1,122 Interest expense 17,966 8,302 Other income (14 ) (31 ) Other, net 671 (365 ) Income tax expense 1,123 735 Loss from discontinued operations, net of tax — 539 Net income (loss) attributable to noncontrolling interest 1,303 (3 ) Net income (loss) attributable to the Partnership $ (30,184 ) $ (10,600 ) _______________________ (1) Other direct operating expenses include Gas Gathering and Processing segment direct operating expenses of $8.1 million and $8.5 million , respectively, Liquid Pipelines and Services segment direct operating expenses of $2.1 million and $2.5 million , respectively, Natural Gas Transportation Services segment direct operating expenses of $1.2 million and $1.2 million , respectively, Offshore Pipelines and Services segment direct operating expenses of $2.6 million and $2.3 million , respectively, Propane Marketing Services segment direct operating expenses of $13.1 million and $13.5 million , respectively, for the three months ended March 31, 2017 and 2016 . Direct operating expenses related to our Terminalling Services segment of $3.1 million and $2.6 million for the three months ended March 31, 2017 and 2016 , respectively, are included within the calculation of Terminalling Services segment gross margin. The following tables set forth our segment information for the three months ended March 31, 2017 and 2016 (in thousands): Three months ended March 31, 2017 Gas Gathering and Processing Services Liquid Pipelines and Services Natural Gas Transportation Services Offshore Pipelines and Services Terminalling Services Propane Marketing Services Total Revenue $ 34,407 $ 82,039 $ 12,438 $ 14,831 $ 18,626 $ 37,548 $ 199,889 Gain (loss) on commodity derivatives, net (7 ) 372 — — — (622 ) (257 ) Total revenue 34,400 82,411 12,438 14,831 18,626 36,926 199,632 Earnings in unconsolidated affiliates — 1,088 — 14,314 — — 15,402 Operating expenses: Cost of Sales 23,187 77,077 6,260 3,343 4,393 18,525 132,785 Direct operating expenses 8,065 2,074 1,235 2,579 3,073 13,062 30,088 Corporate expenses 32,844 Depreciation, amortization and accretion expense 29,351 Gain on sale of assets, net (228 ) Total operating expenses 224,840 Interest expense 17,966 Other (income) expense (14 ) Loss from continuing operations before taxes (27,758 ) Income tax expense 1,123 Net loss (28,881 ) Less: Net income attributable to non-controlling interests 1,303 Net loss attributable to the Partnership $ (30,184 ) Segment gross margin $ 11,251 $ 6,470 $ 6,119 $ 25,802 $ 11,160 $ 19,302 Three months ended March 31, 2016 Gas Gathering and Processing Services Liquid Pipelines and Services Natural Gas Transportation Services Offshore Pipelines and Services Terminalling Services Propane Marketing Services Total Revenue $ 23,295 $ 44,515 $ 9,795 $ 7,003 $ 14,393 $ 44,613 $ 143,614 Gain (loss) on commodity derivatives, net (103 ) (233 ) — — (175 ) — 273 (238 ) Total revenue 23,192 44,282 9,795 7,003 14,218 44,886 143,376 Earnings in unconsolidated affiliates — — — 7,343 — — 7,343 Operating expenses: Cost of Sales 11,707 38,654 4,224 1,081 2,205 16,067 73,938 Direct operating expenses 8,548 2,467 1,227 2,253 2,609 13,471 30,575 Corporate expenses 21,101 Depreciation, amortization and accretion expense 25,041 Loss on sale of assets, net 1,122 Total operating expenses 151,777 Interest expense 8,302 Other (income) expense (31 ) Loss from continuing operations before taxes (9,329 ) Income tax expense 735 Income (loss from continuing operation (10,064 ) Loss from discontinued operations, net of tax 539 Net loss (10,603 ) Less: Net loss attributable to non-controlling interests (3 ) Net loss attributable to the Partnership $ (10,600 ) Segment gross margin $ 11,619 $ 5,850 $ 5,563 $ 13,265 $ 9,443 $ 28,305 A reconciliation of total assets by segment to the amounts included in the condensed consolidated balance sheets follows: March 31, December 31, 2017 2016 Segment assets: Gas Gathering and Processing Services $ 390,334 $ 532,009 Liquid Pipelines and Services 447,121 422,636 Offshore Pipelines and Services 365,507 385,893 Natural Gas Transportation Services 176,740 221,604 Terminalling Services 277,632 299,534 Propane Marketing Services 134,604 140,864 Other (1) 254,305 346,781 Total assets $ 2,046,243 $ 2,349,321 (1) Other assets not allocable to segments consist of corporate leasehold improvements and other assets.</t>
  </si>
  <si>
    <t>Subsequent Event</t>
  </si>
  <si>
    <t>Subsequent Events [Abstract]</t>
  </si>
  <si>
    <t>Subsequent Events</t>
  </si>
  <si>
    <t>Subsequent Events Distribution On April 25, 2017, we announced that the Board of Directors of our General Partner declared a quarterly cash distribution of $0.4125 per common unit for the quarter ended March 31, 2017 , or $1.65 per common unit on an annualized basis. The distribution is expected to be paid on May 12, 2017, to unitholders of record as of the close of business on May 5, 2017.</t>
  </si>
  <si>
    <t>Supplemental Cash Flow Information (Notes)</t>
  </si>
  <si>
    <t>Supplemental Cash Flow Elements [Abstract]</t>
  </si>
  <si>
    <t>Supplemental Cash Flow Information</t>
  </si>
  <si>
    <t>Supplemental Cash Flow Information Supplemental cash flows and non-cash transactions consist of the following (in thousands): Three months ended March 31, 2017 2016 Supplemental non-cash information Increase (decrease) in accrued property, plant and equipment purchases $ (1,371 ) $ 1,876 Contributions from General Partner 4,000 2,500 Accrued distributions on convertible preferred units 8,885 4,471 Paid-in-kind distributions on convertible preferred units 2,733 4,380 Cancellation of escrow units — 6,817</t>
  </si>
  <si>
    <t>Organization, Basis of Presentation and Summary of Significant Accounting Policies (Policies)</t>
  </si>
  <si>
    <t>Nature of Business</t>
  </si>
  <si>
    <t>Merger with JPE On March 8, 2017, we completed the acquisition of JP Energy Partners LP (“JPE”), an entity controlled by ArcLight affiliates, in a unit-for-unit merger (“JPE Acquisition”). In connection with the transaction, we issued approximately 20.2 million common units to holders of the JPE common and subordinated units, including 9.8 million common units to ArcLight affiliates. In connection with the completion of the Acquisition, we entered into a supplemental indenture pursuant to which the JPE Entities jointly and severally, fully and unconditionally, guarantee the 8.50% Senior Notes. As both we and JPE were controlled by ArcLight affiliates, the acquisition represents a transaction among entities under common control. Although we are the legal acquirer, JPE was considered the acquirer for accounting purposes as ArcLight obtained control of JPE prior to obtaining control of us on April 15, 2013. As a result, we adjusted our historical financial statements to reflect ArcLight’s acquisition cost basis back to April 15, 2013. In addition, the accompanying financial statements and related notes have been retrospectively adjusted to include the historical results of JPE prior to the effective date of the JPE Acquisition. The accompanying financial statements and related notes present the combined financial position, results of operations, cash flows and equity of JPE at historical cost. Nature of business We provide critical midstream infrastructure that links producers of natural gas, crude oil, NGLs, condensate and specialty chemicals to numerous intermediate and end-use markets. Through our six reportable segments, (1) gas gathering and processing services, (2) liquids pipelines and services, (3) natural gas transportation services, (4) offshore pipelines and services, (5) terminalling services and (6) propane marketing services, we engage in the business of gathering, treating, processing, and transporting natural gas; gathering, transporting, storing, treating and fractionating NGLs; gathering, storing and transporting crude oil and condensates; storing specialty chemical products; and distributing and selling propane and refined products. Most of our cash flow is generated from fee-based and fixed-margin compensation for gathering, processing, transporting and treating natural gas and crude oil, firm capacity reservation charges, interruptible transportation charges, guaranteed firm storage contracts, throughput fees and other optional charges associated with ancillary services. Our primary assets are strategically located in some of the most prolific onshore and offshore producing regions and key demand markets in the United States. Our gathering and processing assets are primarily located in (i) the Permian Basin of West Texas, (ii) the Cotton Valley/Haynesville Shale of East Texas, (iii) the Eagle Ford Shale of South Texas, (iv) the Bakken Shale of North Dakota, and (v) offshore in the Gulf of Mexico. Our transmission and terminal assets are in key demand markets in Oklahoma, Alabama, Arkansas, Louisiana, Mississippi and Tennessee and in the Port of New Orleans in Louisiana and the Port of Brunswick in Georgia. Our propane marketing services include commercial and retail operations across 46 of the lower 48 states.</t>
  </si>
  <si>
    <t>Basis of Presentation</t>
  </si>
  <si>
    <t>The unaudited financial information included in this Form 10-Q has been prepared on the same basis as the audited consolidated financial statements included in the Partnership’s Annual Report on Form 10-K for the year ended December 31, 2016, except that the consolidated financial statements have been retrospectively adjusted to reflect the consolidation of JPE, as discussed above. The results of operations for the three months ended March 31, 2017 is not necessarily indicative of results expected for the full year. In the opinion of our management, such financial information reflects all adjustments necessary for a fair statement of the financial position and the results of operations for such interim periods in accordance with GAAP. All such adjustments are of a normal recurring nature.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t>
  </si>
  <si>
    <t>Transactions between Entities under Common Control</t>
  </si>
  <si>
    <t xml:space="preserve">Transactions between entities under common control We may enter into transactions with ArcLight affiliates whereby we receive midstream assets or other businesses in exchange for cash or Partnership equity. We account for the net assets acquired at the affiliate's historical cost basis as the transactions are between entities under common control. In certain cases, our historical financial statements will be revised to include the results attributable to the assets acquired from the later of June 2011 (the date Arclight affiliates obtained control of JPE) or the date the ArcLight affiliate obtained control of the assets acquired. </t>
  </si>
  <si>
    <t>Use of Estimates</t>
  </si>
  <si>
    <t>Use of estimates When preparing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Cash, Cash Equivalents and Restricted Cash</t>
  </si>
  <si>
    <t>Cash, cash equivalents and restricted cash We consider all highly liquid investments with an original maturity of three months or less at the date of purchase to be cash equivalents. The carrying value of cash and cash equivalents approximates fair value because of the short term to maturity of these investments. From time to time we are required to maintain cash in separate accounts the use of which is restricted by the terms of our debt agreements, asset retirement obligations, contracted arrangements and management restrictions. Such amounts are included in Restricted cash in our condensed consolidated balance sheets.</t>
  </si>
  <si>
    <t>Allowance for Doubtful Accounts</t>
  </si>
  <si>
    <t xml:space="preserve">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 </t>
  </si>
  <si>
    <t>Investment in Unconsolidated Affiliates</t>
  </si>
  <si>
    <t xml:space="preserve">Investment in unconsolidated affiliates We hold membership interests in entities that own and operate natural gas pipeline systems and NGL and crude oil pipelines in and around Louisiana, Alabama, Mississippi and the Gulf of Mexico. While we have significant influence over these entities, we do not control them and therefore, they are accounted for using the equity method and are reported in Investment in unconsolidated affiliates in the condensed consolidated balance sheets. We evaluate the recoverability of these investments on a regular basis and recognize impairment write downs if we determine a loss in value represents an other than temporary decline. </t>
  </si>
  <si>
    <t>Revenue Recognition</t>
  </si>
  <si>
    <t>Revenue recognition We recognize revenue from the sale of commodities (e.g., natural gas, crude oil, NGLs, refined products or condensate) as well as from the provision of gathering, processing, transportation or storage services when all of the following criteria are met: i) persuasive evidence of an exchange arrangement exists, ii) delivery has occurred or services have been rendered, iii) the price is fixed or determinable, and iv) collectability is reasonably assured. We recognize revenue from the sale of commodities and the related cost of product sold on a gross basis for those transactions where we act as the principal and take title to commodities that are purchased for resale. Revenue-related taxes collected from customers and remitted to taxing authorities, principally sales taxes, are presented on a net basis within the consolidated statements of operations.</t>
  </si>
  <si>
    <t>New Accounting Pronouncements</t>
  </si>
  <si>
    <t>New Accounting Pronouncements Accounting Standards Issued Not Yet Adopted In May 2014, the FASB issued ASU No. 2014-09, “ Revenue from Contracts with Customers (Topic 606)” , which amends the existing accounting guidance for revenue recognition. The update requires an entity to recognize revenue in a manner that depicts the transfer of goods or services to customers at an amount that reflects the consideration to which the entity expects to be entitled in exchange for those goods or services. ASU No. 2015-14 was subsequently issued and deferred the effective date to annual reporting periods beginning after December 15, 2017, including interim reporting periods within that period. In March 2016, the FASB issued ASU No. 2016-08, Revenue from Contracts with Customers (Topic 606): Principal Versus Agent Considerations, as further clarification on principal versus agent considerations. In April 2016, the FASB issued ASU No. 2016-10, Revenue from Contracts with Customers (Topic 606): Identifying Performance Obligations and Licensing as further clarification on identifying performance obligations and the licensing implementation guidance. In May 2016, the FASB issued ASU No. 2016-12, Revenue from Contracts with Customers (Topic 606): Narrow-Scope Improvements and Practical Expedients, as clarifying guidance on specific narrow scope improvements and practical expedients. We are in the process of reviewing our various customer arrangements in order to determine the impact that these updates will have on our consolidated financial statements and related disclosures. We have engaged a third-party consultant to assist with our review and are still in the process of evaluating the method of adoption for transitioning to the new standard. In February 2016, the FASB issued ASU No. 2016-02 (Topic 842) " Leases " which supersedes the lease recognition requirements in Accounting Standards Codification Topic 840, "Leases". Under ASU No. 2016-02 lessees are required to recognize assets and liabilities on the balance sheet for most leases and provide enhanced disclosures. Leases will continue to be classified as either finance or operating. ASU No.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Based upon our evaluation to date, we anticipate that the adoption of ASU 2016-02 will have a material effect on our consolidated financial statements as we will be required to reflect our various lease obligations and associated asset use rights on our consolidated balance sheets. The adoption may also impact our debt covenant compliance and may require us to modify or replace certain of our existing information systems. We have not yet determined the timing or manner in which we will implement the updated guidance. In August 2016, the FASB issued ASU No. 2016-15, “ Statement of Cash Flows (Topic 320): Classification of Cash Receipts and Cash Payments” , which addresses eight specific cash flow issues with the objective of reducing the existing diversity of presentation and classification in the statement of cash flows. ASU No. 2016-15 is effective for fiscal years beginning after December 15, 2017, including interim periods within those fiscal periods. Early adoption is permitted, but only if all aspects are adopted in the same period. We are currently evaluating the impact this update will have on our consolidated statements of cash flows and related disclosures. In November 2016, the FASB issued ASU No. 2016-18, “ Statement of Cash Flows (Topic 230): Restricted Cash” , which aims to improve the disclosure of the change during the period in total cash, cash equivalents and amounts generally described as restricted cash or restricted cash equivalents. Amounts generally described as restricted cash or restricted cash equivalents should be included with cash and cash equivalents when reconciling the beginning-of-period and end-of-period total amounts on the statement of cash flows. The update is effective beginning first quarter of 2018. Early adoption is permitted, but it must occur in the first interim period. Any adjustments required in early adoption of this update should be reflected as of the beginning of the fiscal year that includes the interim period and should be applied using a retrospective transition method to each period. We are currently evaluating the impact that this update will have on our consolidated statement of cash flows and related disclosures. In January 2017, the FASB issued ASU No. 2017-01 , “Business Combinations (Topic 805): Clarifying the Definition of a Business” The guidance provides criteria for use in determining when to conclude a “set” (as defined in the original guidance) being acquired or disposed in a transaction is not a business. Where the criteria are not met, more stringent screening has been provided to define a set as a business without an output, as more narrowly defined within the guidance. ASU No. 2017-01 is effective for annual periods beginning after December 15, 2017, including interim periods within those periods. The amendments should be applied prospectively on or after the effective date. Early adoption is permitted. The adoption of ASU 2017-01 is not expected to have a material impact on our consolidated financial statements and related disclosures associated with acquisitions subsequent to the effective date. In January 2017, the FASB issued ASU No. 2017-04 , Intangibles - Goodwill and Other (Topic 350): Simplifying the Test for Goodwill Impairment , in which the guidance on testing for goodwill was updated by the elimination of Step 2 in the determination on whether goodwill should be considered impaired. The annual and/or interim assessments are still required to be completed. Further, the guidance eliminates the requirement to assess reporting units with zero or negative carrying values, however, the carrying values for all reporting units must be disclosed. ASU No. 2017-04 is effective for annual or any interim goodwill impairment tests beginning after December 15, 2019. Early adoption is permitted for interim or annual goodwill impairment tests performed on testing dates after January 1, 2017. We are currently evaluating the impact this update will have on our consolidated financial statements and related disclosures.</t>
  </si>
  <si>
    <t>Inventory (Tables)</t>
  </si>
  <si>
    <t>Schedule of Inventory</t>
  </si>
  <si>
    <t>Inventory consists of the following as of March 31, 2017 and December 31, 2016 (in thousands): March 31, 2017 December 31, 2016 Crude oil $ 3,969 $ 1,216 NGLs 3,505 3,482 Refined products 439 291 Materials, supplies and equipment 1,701 1,787 Total inventory $ 9,614 $ 6,776</t>
  </si>
  <si>
    <t>Other Current Assets (Tables)</t>
  </si>
  <si>
    <t>Schedule of Other Current Assets</t>
  </si>
  <si>
    <t>Other current assets consist of the following (in thousands): March 31, 2017 December 31, 2016 Prepaid insurance $ 7,729 $ 9,702 Insurance receivables 7,574 2,895 Due from related parties 7,083 4,805 Other receivables 3,928 2,998 Risk management assets 534 964 Other assets 1,164 6,303 Total $ 28,012 $ 27,667</t>
  </si>
  <si>
    <t>Risk Management Activities (Tables)</t>
  </si>
  <si>
    <t>Schedule of notional amounts of outstanding derivative positions</t>
  </si>
  <si>
    <t>The following table summarizes the net notional volume purchases (sales) of our outstanding commodity-related derivatives, excluding those contracts that qualified for the NPNS exception as of March 31, 2017 and December 31, 2016, none of which were designated as hedges for accounting purposes. March 31, 2017 December 31, 2016 Commodity Swaps Volume Maturity Volume Maturity Propane Fixed Price (Gallons) 7,767,296 April 30,2017 - December 31, 2019 4,364,880 January 31, 2017 - November 30, 2018 Crude Oil Fixed Price (Barrels) 61,000 May 31, 2017 - June 30, 2017 — — Crude Oil Basis (Barrels) — — 180,000 January 25, 2017- March 25, 2017 As of March 31, 2017 , our outstanding interest rate swap contracts consist of the following (in thousands): Notional Amount Term Fair Value $100,000 April 1, 2017 through December 29, 2017 $101 $100,000 December 29, 2017 through January 29, 2019 $287 $200,000 April 1, 2017 through September 3, 2019 $2,092 $100,000 January 1, 2018 through December 31, 2021 $2,847 $150,000 January 1, 2018 through December 31, 2022 $4,732 $10,059</t>
  </si>
  <si>
    <t>Fair value associated with commodity derivative instruments</t>
  </si>
  <si>
    <t>The following table summarizes the fair values of our derivative contracts (before netting adjustments) included in the condensed consolidated balance sheets as of March 31, 2017 and December 31, 2016 (in thousands): Asset Derivatives Liability Derivatives Type Balance Sheet Classification March 31, December 31, 2016 March 31, December 31, 2016 Commodity swaps Other current assets $ 200 $ 607 $ — $ — Commodity swaps Accrued expenses and other current liabilities — — (316 ) (1 ) Commodity swaps Risk management assets - long term 3 37 — — Commodity swaps Other liabilities — — (201 ) (1 ) Interest rate swaps Other current assets 337 — — — Interest rate swaps Accrued expenses and other current liabilities — — — (252 ) Interest rate swaps Risk management assets- long term 9,722 10,628 — — Weather derivatives Other current assets $ 172 $ 429 $ — $ — The following tables present the fair value of our recognized derivative assets and liabilities on a gross basis and amounts offset in the condensed consolidated balance sheets as of March 31, 2017 and December 31, 2016 that are subject to enforceable master netting arrangements (in thousands): Gross Risk Management Position Netting Adjustments Net Risk Management Position presented in the balance sheet Balance Sheet Classification March 31, December 31, 2016 March 31, December 31, 2016 March 31, December 31, 2016 Other current assets $ 709 $ 1,036 $ (175 ) $ (72 ) $ 534 $ 964 Risk management assets- long term 9,725 10,665 (101 ) (1 ) 9,624 10,664 Total assets $ 10,434 $ 11,701 $ (276 ) $ (73 ) $ 10,158 $ 11,628 Accrued expenses and other liabilities $ (316 ) $ (253 ) $ 175 $ 72 $ (141 ) $ (181 ) Other liabilities (201 ) (1 ) 101 1 (100 ) — Total liabilities $ (517 ) $ (254 ) $ 276 $ 73 $ (241 ) $ (181 )</t>
  </si>
  <si>
    <t>Realized and unrealized gains (losses) with commodity and interst rate derivative instruments</t>
  </si>
  <si>
    <t>For the three months ended March 31, 2017 and 2016 , respectively, the realized and unrealized gains (losses) associated with our commodity, interest rate and weather derivative instruments were recorded in our unaudited condensed consolidated statements of operations as follows (in thousands): Realized Unrealized 2017 Gains (losses) on commodity derivatives, net $ 699 $ (956 ) Interest expense (65 ) (317 ) Direct operating expenses (257 ) — Total $ 377 $ (1,273 ) 2016 Gains (losses) on commodity derivatives, net $ (388 ) $ 150 Interest expense — (1,532 ) Direct operating expenses (219 ) — Total $ (607 ) $ (1,382 )</t>
  </si>
  <si>
    <t>Property, Plant and Equipment, Net (Tables)</t>
  </si>
  <si>
    <t>Property, plant and equipment, net, consists of the following (in thousands): Useful Life (in years) March 31, December 31, Land N/A $ 21,390 $ 21,811 Construction in progress N/A 117,288 131,449 Buildings and improvements 4 to 40 24,407 24,323 Transportation equipment 5 to 15 45,519 44,060 Processing and treating plants 8 to 40 139,553 137,014 Pipelines, compressors and right-of-way 3 to 40 776,867 754,911 Storage 3 to 40 210,685 210,579 Equipment 3 to 31 107,715 104,235 Total property, plant and equipment 1,443,424 1,428,382 Accumulated depreciation (301,122 ) (283,379 ) Property, plant and equipment, net $ 1,142,302 $ 1,145,003</t>
  </si>
  <si>
    <t>Goodwill and Intangible Assets, Net (Tables)</t>
  </si>
  <si>
    <t>Schedule of Goodwill</t>
  </si>
  <si>
    <t>Goodwill as of March 31, 2017 and December 31, 2016 consisted of the following (in thousands): March 31, December 31, Liquids Pipelines and Services $ 124,710 $ 124,710 Terminalling Services 77,425 77,425 Propane Marketing Services 15,363 15,363 $ 217,498 $ 217,498</t>
  </si>
  <si>
    <t>Schedule of Finite-Lived Intangible Assets</t>
  </si>
  <si>
    <t>Intangible assets, net, consist of the following (in thousands): March 31, 2017 Gross carrying amount Accumulated amortization Net carrying amount Customer relationships $ 133,503 $ (35,806 ) $ 97,697 Customer contracts 95,594 (35,634 ) 59,960 Dedicated acreage 53,350 (4,882 ) 48,468 Collaborative arrangements 11,884 (778 ) 11,106 Noncompete agreements 3,423 (3,175 ) 248 Other 751 (215 ) 536 Total $ 298,505 $ (80,490 ) $ 218,015 December 31, 2016 Gross carrying amount Accumulated amortization Net carrying amount Customer relationships $ 133,503 $ (31,471 ) $ 102,032 Customer contracts 95,594 (33,414 ) 62,180 Dedicated acreage 53,350 (4,439 ) 48,911 Collaborative arrangements 11,884 (601 ) 11,283 Noncompete agreements 3,423 (3,086 ) 337 Other 751 (211 ) 540 Total $ 298,505 $ (73,222 ) $ 225,283</t>
  </si>
  <si>
    <t>Investment in unconsolidated affiliates (Tables)</t>
  </si>
  <si>
    <t>Investments in and Advances to Affiliates</t>
  </si>
  <si>
    <t>The following table presents the activity in our investments in unconsolidated affiliates (in thousands): Delta House (1) Emerald Transactions FPS OGL Destin Tri-States Okeanos Wilprise MPOG Total Ownership % at March 31, 2017 20.1 % 20.1 % 49.7 % 16.7 % 66.7 % 25.3 % 66.7 % Balances at December 31, 2016 $ 64,483 $ 25,450 $ 110,882 $ 55,022 $ 27,059 $ 4,944 $ 4,148 $ 291,988 Earnings in unconsolidated affiliates 7,088 3,636 2,126 899 1,572 188 (107 ) 15,402 Distributions (6,986 ) (3,555 ) (6,258 ) (1,100 ) (3,667 ) (228 ) (700 ) (22,494 ) Balances at March 31, 2017 $ 64,585 $ 25,531 $ 106,750 $ 54,821 $ 24,964 $ 4,904 $ 3,341 $ 284,896 (1) Represents direct and indirect ownership interests in Class A Units.</t>
  </si>
  <si>
    <t>Equity Method Investments</t>
  </si>
  <si>
    <t>The following tables present the summarized combined financial information for our equity investments (amounts represent 100% of investee financial information): Balance Sheets: March 31, 2017 December 31, 2016 Current assets $ 87,406 $ 120,600 Non-current assets 1,353,629 1,387,675 Current liabilities 62,231 64,099 Non-current liabilities $ 584,742 $ 623,650 Three months ended March 31, Statements of Operations: 2017 2016 Revenue $ 98,439 $ 65,542 Cost of sales and operating expenses 18,300 5,392 Gross profit 80,139 60,150 Income from continuing operations 58,595 55,548 Net income $ 58,595 $ 55,548</t>
  </si>
  <si>
    <t>Accrued Expenses and Other Current Liabilities (Tables)</t>
  </si>
  <si>
    <t>Schedule of Accrued Liabilities</t>
  </si>
  <si>
    <t>Accrued expenses and other current liabilities consists of the following (in thousands): March 31, 2017 December 31, 2016 Capital expenditures $ 11,302 $ 14,499 Accrued interest 8,526 5,743 Convertible preferred unit distributions 6,707 7,103 Employee compensation 7,881 10,804 Current portion of asset retirement obligation 6,499 6,499 Legal accrual 5,150 — Additional Blackwater acquisition consideration 5,000 5,000 Transaction costs 4,539 3,000 Royalties payable 3,597 3,926 Escrow settlement 3,135 — Customer deposits 2,083 3,080 Taxes payable 1,809 1,066 Due to related parties 1,523 4,072 Gas imbalances payable 1,454 1,098 Deferred financing costs — 2,743 Recoverable gas costs 393 1,126 Other 11,289 11,525 $ 80,887 $ 81,284</t>
  </si>
  <si>
    <t>Asset Retirement Obligations (Tables)</t>
  </si>
  <si>
    <t>Schedule of Change in Asset Retirement Obligation</t>
  </si>
  <si>
    <t>The following table presents activity in our asset retirement obligations for the three months ended March 31, 2017 (in thousands): Non-current balance $ 44,363 Current balance 6,499 Balances at December 31, 2016 $ 50,862 Expenditures (41 ) Accretion expense 487 Balances at March 31, 2017 $ 51,308 Less: current portion 6,499 Noncurrent asset retirement obligation $ 44,809</t>
  </si>
  <si>
    <t>Debt Obligations (Tables)</t>
  </si>
  <si>
    <t>Outstanding borrowings under the credit facility</t>
  </si>
  <si>
    <t>Our outstanding debt consists of the following (in thousands): March 31, 2017 December 31, 2016 Revolving credit facility $ 644,842 $ 888,250 8.5% Senior Notes, due 2021 300,000 300,000 3.77% Senior Notes, due 2031 (Non-Recourse) 60,000 60,000 Other debt 1,546 3,809 Total debt obligations 1,006,388 1,252,059 Unamortized debt issuance costs (1) (10,228 ) (11,036 ) Total debt 996,160 1,241,023 Less: Current portion, including unamortized debt issuance costs (3,223 ) (5,485 ) Long term debt $ 992,937 $ 1,235,538 (1) Unamortized deferred financing costs related to the Credit Agreement are included in our condensed consolidated balance sheets in Other assets, net.</t>
  </si>
  <si>
    <t>Convertible Preferred Units (Tables)</t>
  </si>
  <si>
    <t>Schedule of Preferred Units</t>
  </si>
  <si>
    <t>Our convertible preferred units consist of the following (in thousands): Series A Series C Series D Units $ Units $ Units $ December 31, 2016 10,107 $ 181,386 8,792 $ 118,229 2,333 $ 34,475 Paid in kind unit distributions 159 2,181 — — — — March 31, 2017 10,266 $ 183,567 8,792 $ 118,229 2,333 $ 34,475</t>
  </si>
  <si>
    <t>Partners Capital (Tables)</t>
  </si>
  <si>
    <t>Schedule of Units Outstanding and Distributions</t>
  </si>
  <si>
    <t>We made the following distributions (in thousands): Three months ended March 31, 2017 2016 Series A Units Cash Paid $ 2,527 $ — Accrued 4,296 4,471 Paid-in-kind units 2,733 4,380 Series C Units Cash Paid 3,627 — Accrued 3,627 — Series D Units Cash Paid 962 — Accrued 962 — Limited Partner Units Cash Paid 24,915 27,000 General Partner Units Cash Paid 167 2,028 Summary Cash Paid 32,198 29,028 Accrued 8,885 4,471 Paid-in-kind units 2,733 4,380 The following table presents unit activity (in thousands): General Limited Partner Interest Balances at December 31, 2016 680 51,351 LTIP vesting — 259 Issuance of common units — 21 Issuance of GP units 8 — Balances at March 31, 2017 688 51,631</t>
  </si>
  <si>
    <t>Net Income (Loss) per Limited Partner Unit (Tables)</t>
  </si>
  <si>
    <t>Schedule of Calculation for Net Income (Loss) Per Limited Partner Unit</t>
  </si>
  <si>
    <t>The calculation of basic and diluted limited partners' net income (loss) per common unit is summarized below (in thousands, except per unit amounts): Three months ended March 31, 2017 2016 Net (loss) from continuing operations $ (28,881 ) $ (10,064 ) Less: Net income (loss) attributable to noncontrolling interests 1,303 (3 ) Net loss from continuing operations attributable to the Partnership (30,184 ) (10,061 ) Less: Distributions on Series A Units 4,296 4,471 Distributions on Series C Units 3,627 — Distributions on Series D Units 962 — General partner's distribution 200 2,028 General partner's share in undistributed loss (560 ) (418 ) Net loss from continuing operations attributable to Limited Partners (38,709 ) (16,142 ) Net loss from discontinued operations attributable to Limited Partners — (539 ) Net loss attributable to Limited Partners $ (38,709 ) $ (16,681 ) Weighted average number of common units used in computation of Limited Partners' net loss per common unit - basic and diluted 51,451 50,925 Limited Partners' net loss from continuing operations per unit $ (0.75 ) $ (0.32 ) Limited Partners' net loss from discontinued operations per unit — (0.01 ) Limited Partners' net loss per common unit (1) $ (0.75 ) $ (0.33 ) (1) Potential common unit equivalents are antidilutive for all periods and, as a result, have been excluded from the determination of diluted limited partners' net income (loss) per common unit.</t>
  </si>
  <si>
    <t>Long-Term Incentive Plan (Tables)</t>
  </si>
  <si>
    <t>Table summarizes our unit-based awards</t>
  </si>
  <si>
    <t>The following table summarizes activity in our phantom unit-based awards for the three months ended March 31, 2017 : Units Weighted-Average Grant Date Fair Value Per Unit Outstanding units at December 31, 2016 1,558,835 $ 6.98 Granted 2,000 11.20 Forfeited (964 ) 30.14 Vested (319,572 ) 7.41 Outstanding units at March 31, 2017 1,240,299 $ 6.86</t>
  </si>
  <si>
    <t>Reportable Segments (Tables)</t>
  </si>
  <si>
    <t>Segment information</t>
  </si>
  <si>
    <t>A reconciliation from Segment Gross Margin to Net Income attributable to the Partnership for the periods ended March 31, 2017 and March 31, 2016 is below (in thousands): Three months ended March 31, 2017 2016 Reconciliation of Segment Gross Margin to Net income (loss) attributable to the Partnership: Gas Gathering and Processing Services segment gross margin $ 11,251 $ 11,619 Liquid Pipelines and Services segment gross margin 6,470 5,850 Natural Gas Transportation Services segment gross margin 6,119 5,563 Offshore Pipelines and Services segment gross margin 25,802 13,265 Terminalling Services segment gross margin (1) 11,160 9,443 Propane Marketing Services segment gross margin 19,302 28,305 Total Segment Gross Margin 80,104 74,045 Less: Other direct operating expenses (1) 27,015 27,966 Total Operating Margin 53,089 46,079 Plus: Loss on commodity derivatives, net (257 ) (238 ) Less: Corporate expenses 32,844 21,101 Depreciation, amortization and accretion expense 29,351 25,041 (Gain) loss on sale of assets, net (228 ) 1,122 Interest expense 17,966 8,302 Other income (14 ) (31 ) Other, net 671 (365 ) Income tax expense 1,123 735 Loss from discontinued operations, net of tax — 539 Net income (loss) attributable to noncontrolling interest 1,303 (3 ) Net income (loss) attributable to the Partnership $ (30,184 ) $ (10,600 ) _______________________ (1) Other direct operating expenses include Gas Gathering and Processing segment direct operating expenses of $8.1 million and $8.5 million , respectively, Liquid Pipelines and Services segment direct operating expenses of $2.1 million and $2.5 million , respectively, Natural Gas Transportation Services segment direct operating expenses of $1.2 million and $1.2 million , respectively, Offshore Pipelines and Services segment direct operating expenses of $2.6 million and $2.3 million , respectively, Propane Marketing Services segment direct operating expenses of $13.1 million and $13.5 million , respectively, for the three months ended March 31, 2017 and 2016 . Direct operating expenses related to our Terminalling Services segment of $3.1 million and $2.6 million for the three months ended March 31, 2017 and 2016 , respectively, are included within the calculation of Terminalling Services segment gross margin. The following tables set forth our segment information for the three months ended March 31, 2017 and 2016 (in thousands): Three months ended March 31, 2017 Gas Gathering and Processing Services Liquid Pipelines and Services Natural Gas Transportation Services Offshore Pipelines and Services Terminalling Services Propane Marketing Services Total Revenue $ 34,407 $ 82,039 $ 12,438 $ 14,831 $ 18,626 $ 37,548 $ 199,889 Gain (loss) on commodity derivatives, net (7 ) 372 — — — (622 ) (257 ) Total revenue 34,400 82,411 12,438 14,831 18,626 36,926 199,632 Earnings in unconsolidated affiliates — 1,088 — 14,314 — — 15,402 Operating expenses: Cost of Sales 23,187 77,077 6,260 3,343 4,393 18,525 132,785 Direct operating expenses 8,065 2,074 1,235 2,579 3,073 13,062 30,088 Corporate expenses 32,844 Depreciation, amortization and accretion expense 29,351 Gain on sale of assets, net (228 ) Total operating expenses 224,840 Interest expense 17,966 Other (income) expense (14 ) Loss from continuing operations before taxes (27,758 ) Income tax expense 1,123 Net loss (28,881 ) Less: Net income attributable to non-controlling interests 1,303 Net loss attributable to the Partnership $ (30,184 ) Segment gross margin $ 11,251 $ 6,470 $ 6,119 $ 25,802 $ 11,160 $ 19,302 Three months ended March 31, 2016 Gas Gathering and Processing Services Liquid Pipelines and Services Natural Gas Transportation Services Offshore Pipelines and Services Terminalling Services Propane Marketing Services Total Revenue $ 23,295 $ 44,515 $ 9,795 $ 7,003 $ 14,393 $ 44,613 $ 143,614 Gain (loss) on commodity derivatives, net (103 ) (233 ) — — (175 ) — 273 (238 ) Total revenue 23,192 44,282 9,795 7,003 14,218 44,886 143,376 Earnings in unconsolidated affiliates — — — 7,343 — — 7,343 Operating expenses: Cost of Sales 11,707 38,654 4,224 1,081 2,205 16,067 73,938 Direct operating expenses 8,548 2,467 1,227 2,253 2,609 13,471 30,575 Corporate expenses 21,101 Depreciation, amortization and accretion expense 25,041 Loss on sale of assets, net 1,122 Total operating expenses 151,777 Interest expense 8,302 Other (income) expense (31 ) Loss from continuing operations before taxes (9,329 ) Income tax expense 735 Income (loss from continuing operation (10,064 ) Loss from discontinued operations, net of tax 539 Net loss (10,603 ) Less: Net loss attributable to non-controlling interests (3 ) Net loss attributable to the Partnership $ (10,600 ) Segment gross margin $ 11,619 $ 5,850 $ 5,563 $ 13,265 $ 9,443 $ 28,305 A reconciliation of total assets by segment to the amounts included in the condensed consolidated balance sheets follows: March 31, December 31, 2017 2016 Segment assets: Gas Gathering and Processing Services $ 390,334 $ 532,009 Liquid Pipelines and Services 447,121 422,636 Offshore Pipelines and Services 365,507 385,893 Natural Gas Transportation Services 176,740 221,604 Terminalling Services 277,632 299,534 Propane Marketing Services 134,604 140,864 Other (1) 254,305 346,781 Total assets $ 2,046,243 $ 2,349,321 (1) Other assets not allocable to segments consist of corporate leasehold improvements and other assets.</t>
  </si>
  <si>
    <t>Supplemental Cash Flow Information (Tables)</t>
  </si>
  <si>
    <t>Schedule of Supplemental Cash Flow Information</t>
  </si>
  <si>
    <t>Supplemental cash flows and non-cash transactions consist of the following (in thousands): Three months ended March 31, 2017 2016 Supplemental non-cash information Increase (decrease) in accrued property, plant and equipment purchases $ (1,371 ) $ 1,876 Contributions from General Partner 4,000 2,500 Accrued distributions on convertible preferred units 8,885 4,471 Paid-in-kind distributions on convertible preferred units 2,733 4,380 Cancellation of escrow units — 6,817</t>
  </si>
  <si>
    <t>Organization, Basis of Presentation and Summary of Significant Accounting Policies (Details) $ in Thousands, shares in Millions</t>
  </si>
  <si>
    <t>Mar. 31, 2017USD ($)segments</t>
  </si>
  <si>
    <t>Mar. 31, 2016USD ($)</t>
  </si>
  <si>
    <t>Mar. 08, 2017shares</t>
  </si>
  <si>
    <t>Dec. 31, 2016USD ($)</t>
  </si>
  <si>
    <t>Dec. 28, 2016</t>
  </si>
  <si>
    <t>Debt Instrument [Line Items]</t>
  </si>
  <si>
    <t>Number of Reportable Segments | segments</t>
  </si>
  <si>
    <t>Income tax expense | $</t>
  </si>
  <si>
    <t>General partners' capital account, percentage</t>
  </si>
  <si>
    <t>77.00%</t>
  </si>
  <si>
    <t>Limited partners' capital account, percentage</t>
  </si>
  <si>
    <t>23.00%</t>
  </si>
  <si>
    <t>Repayments of lines of credit | $</t>
  </si>
  <si>
    <t>Allowance for doubtful accounts receivable | $</t>
  </si>
  <si>
    <t>Debt instrument, interest rate, stated percentage</t>
  </si>
  <si>
    <t>8.50%</t>
  </si>
  <si>
    <t>Senior Notes [Member] | Senior Notes, Due 2021 [Member]</t>
  </si>
  <si>
    <t>General Partners' Capital Account, Units Issued</t>
  </si>
  <si>
    <t>Affiliated Entity [Member] | General Partner [Member]</t>
  </si>
  <si>
    <t>JPE Energy Partners [Member]</t>
  </si>
  <si>
    <t>JPE Energy Partners [Member] | Affiliated Entity [Member]</t>
  </si>
  <si>
    <t>Acquisitions (Narrative) (Details) shares in Millions</t>
  </si>
  <si>
    <t>Mar. 08, 2017business_segmentshares</t>
  </si>
  <si>
    <t>Affiliated Holders [Member]</t>
  </si>
  <si>
    <t>Business Acquisition [Line Items]</t>
  </si>
  <si>
    <t>Merger agreement, conversion ratio</t>
  </si>
  <si>
    <t>Public Unit Consideration [Member]</t>
  </si>
  <si>
    <t>Number of operating segments | business_segment</t>
  </si>
  <si>
    <t>Inventory (Details) - USD ($) $ in Thousands</t>
  </si>
  <si>
    <t>Crude oil</t>
  </si>
  <si>
    <t>NGLs</t>
  </si>
  <si>
    <t>Refined products</t>
  </si>
  <si>
    <t>Materials, supplies and equipment</t>
  </si>
  <si>
    <t>Total inventory</t>
  </si>
  <si>
    <t>Other Current Assets (Details) - USD ($) $ in Thousands</t>
  </si>
  <si>
    <t>Prepaid insurance</t>
  </si>
  <si>
    <t>Insurance receivables</t>
  </si>
  <si>
    <t>Other receivables</t>
  </si>
  <si>
    <t>Other assets</t>
  </si>
  <si>
    <t>Due from related parties</t>
  </si>
  <si>
    <t>Risk management assets</t>
  </si>
  <si>
    <t>Risk Management Activities (Commodity-related Derivatives) (Details)</t>
  </si>
  <si>
    <t>12 Months Ended</t>
  </si>
  <si>
    <t>Mar. 31, 2017bblgal</t>
  </si>
  <si>
    <t>Dec. 31, 2016bblgal</t>
  </si>
  <si>
    <t>Propane [Member] | Propane, Fixed Price Commodity Swap Contract [Member]</t>
  </si>
  <si>
    <t>Derivative [Line Items]</t>
  </si>
  <si>
    <t>Derivative, Nonmonetary Notional Amount, Volume | gal</t>
  </si>
  <si>
    <t>Crude Oil [Member] | Crude Oil, Fixed Price Commodity Swap Contract [Member]</t>
  </si>
  <si>
    <t>Derivative, Nonmonetary Notional Amount, Volume</t>
  </si>
  <si>
    <t>Crude Oil [Member] | Propane, Basis Commodity Swap Contract [Member]</t>
  </si>
  <si>
    <t>Risk Management Activities (Interest Rate Swaps) (Details) - Interest Rate Swap [Member]</t>
  </si>
  <si>
    <t>Mar. 31, 2017USD ($)</t>
  </si>
  <si>
    <t>Fair Value</t>
  </si>
  <si>
    <t>April 1, 2017 through December 29, 2017</t>
  </si>
  <si>
    <t>Notional Amount</t>
  </si>
  <si>
    <t>April 1, 2017 through September 3, 2019</t>
  </si>
  <si>
    <t>January 1, 2018 through December 31, 2021</t>
  </si>
  <si>
    <t>January 1, 2018 through December 31, 2022</t>
  </si>
  <si>
    <t>Wells Fargo Swap 5 [Member]</t>
  </si>
  <si>
    <t>Risk Management Activities (Fair Value of Commodity Derivatives) (Details) - USD ($) $ in Thousands</t>
  </si>
  <si>
    <t>Derivative Asset [Abstract]</t>
  </si>
  <si>
    <t>Gross Risk Management Position</t>
  </si>
  <si>
    <t>Netting Adjustments</t>
  </si>
  <si>
    <t>Net Risk Management Position presented in the balance sheet</t>
  </si>
  <si>
    <t>Derivative Liability [Abstract]</t>
  </si>
  <si>
    <t>Other Current Assets [Member] | Commodity derivatives [Member]</t>
  </si>
  <si>
    <t>Other Current Assets [Member] | Interest Rate Swap [Member]</t>
  </si>
  <si>
    <t>Other Current Assets [Member] | Weather Derivative [Member]</t>
  </si>
  <si>
    <t>Accrued Expenses and Other Liabilities [Member] | Commodity derivatives [Member]</t>
  </si>
  <si>
    <t>Accrued Expenses and Other Liabilities [Member] | Interest Rate Swap [Member]</t>
  </si>
  <si>
    <t>Risk Management Assets [Member]</t>
  </si>
  <si>
    <t>Risk Management Assets - Long Term [Member]</t>
  </si>
  <si>
    <t>Risk Management Assets - Long Term [Member] | Commodity derivatives [Member]</t>
  </si>
  <si>
    <t>Risk Management Assets - Long Term [Member] | Interest Rate Swap [Member]</t>
  </si>
  <si>
    <t>Other Liabilities [Member] | Commodity derivatives [Member]</t>
  </si>
  <si>
    <t>Risk Management Liabilities [Member]</t>
  </si>
  <si>
    <t>Risk Management Liabilities - Long Term [Member]</t>
  </si>
  <si>
    <t>Risk Management Activities (Realized and Unrealized Gains (Losses)) (Details) - USD ($) $ in Thousands</t>
  </si>
  <si>
    <t>Derivatives, Fair Value [Line Items]</t>
  </si>
  <si>
    <t>Commodity derivatives [Member]</t>
  </si>
  <si>
    <t>Unrealized gain (loss) on derivatives</t>
  </si>
  <si>
    <t>Gain (Loss) on Derivative Instruments [Member] | Commodity derivatives [Member]</t>
  </si>
  <si>
    <t>Interest Expense [Member] | Commodity derivatives [Member]</t>
  </si>
  <si>
    <t>Direct operating expenses [Member] | Commodity derivatives [Member]</t>
  </si>
  <si>
    <t>Risk Management Activities (Details Textual) - USD ($)</t>
  </si>
  <si>
    <t>Jun. 30, 2016</t>
  </si>
  <si>
    <t>Weather Contract [Member]</t>
  </si>
  <si>
    <t>Potential proceeds from derivative contract</t>
  </si>
  <si>
    <t>Derivative term of contract</t>
  </si>
  <si>
    <t>1 year</t>
  </si>
  <si>
    <t>Debt instrument, unamortized premium</t>
  </si>
  <si>
    <t>April 1, 2017 through December 29, 2017 | Interest Rate Swap [Member]</t>
  </si>
  <si>
    <t>April 1, 2017 through September 3, 2019 | Interest Rate Swap [Member]</t>
  </si>
  <si>
    <t>Property, Plant and Equipment, Net (Details) - USD ($) $ in Thousands</t>
  </si>
  <si>
    <t>Property, Plant and Equipment, Net [Abstract]</t>
  </si>
  <si>
    <t>Property plant and equipment gross</t>
  </si>
  <si>
    <t>Accumulated depreciation</t>
  </si>
  <si>
    <t>Land [Member]</t>
  </si>
  <si>
    <t>Construction in progress [Member]</t>
  </si>
  <si>
    <t>Buildings and improvements [Member]</t>
  </si>
  <si>
    <t>Transportation equipment [Member]</t>
  </si>
  <si>
    <t>Processing and treating plants [Member]</t>
  </si>
  <si>
    <t>Pipelines and compressors [Member]</t>
  </si>
  <si>
    <t>Storage [Member]</t>
  </si>
  <si>
    <t>Equipment [Member]</t>
  </si>
  <si>
    <t>Maximum [Member] | Buildings and improvements [Member]</t>
  </si>
  <si>
    <t>Property plant and equipment in useful life</t>
  </si>
  <si>
    <t>40 years</t>
  </si>
  <si>
    <t>Maximum [Member] | Transportation equipment [Member]</t>
  </si>
  <si>
    <t>15 years</t>
  </si>
  <si>
    <t>Maximum [Member] | Processing and treating plants [Member]</t>
  </si>
  <si>
    <t>Maximum [Member] | Pipelines and compressors [Member]</t>
  </si>
  <si>
    <t>Maximum [Member] | Office furniture and fixtures [Member]</t>
  </si>
  <si>
    <t>10 years</t>
  </si>
  <si>
    <t>Maximum [Member] | Storage [Member]</t>
  </si>
  <si>
    <t>Maximum [Member] | Equipment [Member]</t>
  </si>
  <si>
    <t>20 years</t>
  </si>
  <si>
    <t>Minimum [Member] | Buildings and improvements [Member]</t>
  </si>
  <si>
    <t>4 years</t>
  </si>
  <si>
    <t>Minimum [Member] | Transportation equipment [Member]</t>
  </si>
  <si>
    <t>5 years</t>
  </si>
  <si>
    <t>Minimum [Member] | Processing and treating plants [Member]</t>
  </si>
  <si>
    <t>8 years</t>
  </si>
  <si>
    <t>Minimum [Member] | Pipelines and compressors [Member]</t>
  </si>
  <si>
    <t>3 years</t>
  </si>
  <si>
    <t>Minimum [Member] | Office furniture and fixtures [Member]</t>
  </si>
  <si>
    <t>Minimum [Member] | Storage [Member]</t>
  </si>
  <si>
    <t>Minimum [Member] | Equipment [Member]</t>
  </si>
  <si>
    <t>Property, Plant and Equipment (Details Textual) - USD ($) $ in Thousands</t>
  </si>
  <si>
    <t>Property, Plant and Equipment [Line Items]</t>
  </si>
  <si>
    <t>Interest costs capitalized</t>
  </si>
  <si>
    <t>Depreciation</t>
  </si>
  <si>
    <t>FERC Regulated Assets [Member]</t>
  </si>
  <si>
    <t>Goodwill and Intangible Assets, Net (Schedule of Goodwill) (Details) - USD ($) $ in Thousands</t>
  </si>
  <si>
    <t>Goodwill [Line Items]</t>
  </si>
  <si>
    <t>Liquid Pipelines and Services [Member]</t>
  </si>
  <si>
    <t>Terminalling Services [Member]</t>
  </si>
  <si>
    <t>Propane Marketing Services [Member]</t>
  </si>
  <si>
    <t>Goodwill and Intangible Assets, Net Goodwill and Intangible Assets, Net (Details Textual) - USD ($) $ in Millions</t>
  </si>
  <si>
    <t>Finite-Lived Intangible Assets [Line Items]</t>
  </si>
  <si>
    <t>Amortization of intangible assets</t>
  </si>
  <si>
    <t>Minimum [Member]</t>
  </si>
  <si>
    <t>Finite-Lived intangible asset, useful life</t>
  </si>
  <si>
    <t>Maximum [Member]</t>
  </si>
  <si>
    <t>30 years</t>
  </si>
  <si>
    <t>Goodwill and Intangible Assets, Net Schedule of Intangible Assets (Details) - USD ($) $ in Thousands</t>
  </si>
  <si>
    <t>Customer relationships</t>
  </si>
  <si>
    <t>Finite-Lived Intangible Assets, Accumulated Amortization</t>
  </si>
  <si>
    <t>Finite-Lived Intangible Assets, Net</t>
  </si>
  <si>
    <t>Customer Relationships [Member]</t>
  </si>
  <si>
    <t>Customer Contracts [Member]</t>
  </si>
  <si>
    <t>Dedicated Acreage [Member]</t>
  </si>
  <si>
    <t>Collaborative Arrangement [Member]</t>
  </si>
  <si>
    <t>Noncompete Agreements [Member]</t>
  </si>
  <si>
    <t>Other Intangible Assets [Member]</t>
  </si>
  <si>
    <t>Investment in unconsolidated affiliates Partnership's Equity Investments (Details) - USD ($) $ in Thousands</t>
  </si>
  <si>
    <t>Investments in and Advances to Affiliates, at Fair Value [Roll Forward]</t>
  </si>
  <si>
    <t>Balances</t>
  </si>
  <si>
    <t>FPS [Member]</t>
  </si>
  <si>
    <t>Schedule of Equity Method Investments [Line Items]</t>
  </si>
  <si>
    <t>Ownership percentage</t>
  </si>
  <si>
    <t>20.10%</t>
  </si>
  <si>
    <t>OGL [Member]</t>
  </si>
  <si>
    <t>Destin [Member]</t>
  </si>
  <si>
    <t>49.70%</t>
  </si>
  <si>
    <t>Tri-State [Member]</t>
  </si>
  <si>
    <t>16.70%</t>
  </si>
  <si>
    <t>Okeanos [Member]</t>
  </si>
  <si>
    <t>66.70%</t>
  </si>
  <si>
    <t>Wilprise [Member]</t>
  </si>
  <si>
    <t>25.30%</t>
  </si>
  <si>
    <t>MPOG [Member]</t>
  </si>
  <si>
    <t>Investment in unconsolidated affiliates Financial Information for the Partnership's Equity Investments - Balance Sheets (Details) - USD ($) $ in Thousands</t>
  </si>
  <si>
    <t>Non-current assets</t>
  </si>
  <si>
    <t>Non-current liabilities</t>
  </si>
  <si>
    <t>Investment in unconsolidated affiliates Financial Information for the Partnership's Equity Investments - Statement of Operations (Details) - USD ($) $ in Thousands</t>
  </si>
  <si>
    <t>Revenue</t>
  </si>
  <si>
    <t>Cost of sales and operating expenses</t>
  </si>
  <si>
    <t>Gross profit</t>
  </si>
  <si>
    <t>Income from continuing operations</t>
  </si>
  <si>
    <t>Net income</t>
  </si>
  <si>
    <t>Accrued Expenses and Other Current Liabilities (Details) - USD ($) $ in Thousands</t>
  </si>
  <si>
    <t>Capital expenditures</t>
  </si>
  <si>
    <t>Accrued interest</t>
  </si>
  <si>
    <t>Convertible preferred unit distributions</t>
  </si>
  <si>
    <t>Employee compensation</t>
  </si>
  <si>
    <t>Current portion of asset retirement obligation</t>
  </si>
  <si>
    <t>Legal accrual</t>
  </si>
  <si>
    <t>Additional Blackwater acquisition consideration</t>
  </si>
  <si>
    <t>Transaction costs</t>
  </si>
  <si>
    <t>Royalties payable</t>
  </si>
  <si>
    <t>Escrow settlement</t>
  </si>
  <si>
    <t>Customer deposits</t>
  </si>
  <si>
    <t>Taxes payable</t>
  </si>
  <si>
    <t>Due to related parties</t>
  </si>
  <si>
    <t>Gas imbalances payable</t>
  </si>
  <si>
    <t>Deferred financing costs</t>
  </si>
  <si>
    <t>Recoverable gas costs</t>
  </si>
  <si>
    <t>Asset Retirement Obligations (Details) - USD ($) $ in Thousands</t>
  </si>
  <si>
    <t>Asset Retirement Obligation, Roll Forward Analysis [Roll Forward]</t>
  </si>
  <si>
    <t>Non-current balance</t>
  </si>
  <si>
    <t>Balances at December 31, 2016</t>
  </si>
  <si>
    <t>Expenditures</t>
  </si>
  <si>
    <t>Accretion expense</t>
  </si>
  <si>
    <t>Balances at March 31, 2017</t>
  </si>
  <si>
    <t>Less: current portion</t>
  </si>
  <si>
    <t>Noncurrent asset retirement obligation</t>
  </si>
  <si>
    <t>Restricted cash and cash equivalents</t>
  </si>
  <si>
    <t>Debt Obligations (Details) - USD ($) $ in Thousands</t>
  </si>
  <si>
    <t>Revolving credit facility</t>
  </si>
  <si>
    <t>Long-term</t>
  </si>
  <si>
    <t>Unamortized debt issuance costs</t>
  </si>
  <si>
    <t>Total debt obligations</t>
  </si>
  <si>
    <t>Long-term debt</t>
  </si>
  <si>
    <t>Other Debt Obligations [Member]</t>
  </si>
  <si>
    <t>Revolving Credit Facility [Member]</t>
  </si>
  <si>
    <t>Debt Obligations (Details Textual)</t>
  </si>
  <si>
    <t>Mar. 08, 2017USD ($)</t>
  </si>
  <si>
    <t>Dec. 28, 2016USD ($)</t>
  </si>
  <si>
    <t>Sep. 30, 2016USD ($)</t>
  </si>
  <si>
    <t>Apr. 25, 2016USD ($)</t>
  </si>
  <si>
    <t>Line of credit facility, current borrowing capacity</t>
  </si>
  <si>
    <t>Proceeds from Issuance of Long-term Debt and Capital Securities, Net</t>
  </si>
  <si>
    <t>Debt Issuance Costs, Gross</t>
  </si>
  <si>
    <t>Additional Debt Issuance Costs</t>
  </si>
  <si>
    <t>Repayments of lines of credit</t>
  </si>
  <si>
    <t>8.50% Senior Notes [Member] | Senior Notes [Member]</t>
  </si>
  <si>
    <t>Long-term Debt, Fair Value</t>
  </si>
  <si>
    <t>Senior Notes, Due 2021 [Member] | Senior Notes [Member]</t>
  </si>
  <si>
    <t>Proceeds from Issuance of Senior Long-term Debt</t>
  </si>
  <si>
    <t>3.77% Senior Notes [Member] | Senior Notes [Member]</t>
  </si>
  <si>
    <t>3.77%</t>
  </si>
  <si>
    <t>Debt instrument, face amount</t>
  </si>
  <si>
    <t>Line of Credit Facility, Maximum Borrowing Capacity</t>
  </si>
  <si>
    <t>Line of credit facility, unused capacity, commitment fee percentage</t>
  </si>
  <si>
    <t>0.50%</t>
  </si>
  <si>
    <t>Debt Instrument, Covenants, Adjusted Consolidated EBITDA</t>
  </si>
  <si>
    <t>Debt Instrument Covenant, Consolidated Secured Leverage Ratio</t>
  </si>
  <si>
    <t>Debt instrument, interest coverage ratio</t>
  </si>
  <si>
    <t>Debt, weighted average interest rate</t>
  </si>
  <si>
    <t>4.44%</t>
  </si>
  <si>
    <t>4.07%</t>
  </si>
  <si>
    <t>Line of Credit Facility, Remaining Borrowing Capacity</t>
  </si>
  <si>
    <t>Debt Instrument, Consolidated Total Leverage Ratio</t>
  </si>
  <si>
    <t>Debt Instrument Covenant Consolidated Interest Coverage Ratio</t>
  </si>
  <si>
    <t>Revolving Credit Facility [Member] | Base Rate [Member] | Maximum [Member]</t>
  </si>
  <si>
    <t>Debt Iinstrument, basis spread on variable rate</t>
  </si>
  <si>
    <t>3.25%</t>
  </si>
  <si>
    <t>Revolving Credit Facility [Member] | Base Rate [Member] | Minimum [Member]</t>
  </si>
  <si>
    <t>2.00%</t>
  </si>
  <si>
    <t>Revolving Credit Facility [Member] | Federal Funds [Member]</t>
  </si>
  <si>
    <t>Revolving Credit Facility [Member] | Eurodollar [Member]</t>
  </si>
  <si>
    <t>1.00%</t>
  </si>
  <si>
    <t>Revolving Credit Facility [Member] | Eurodollar [Member] | Maximum [Member]</t>
  </si>
  <si>
    <t>2.25%</t>
  </si>
  <si>
    <t>Revolving Credit Facility [Member] | Eurodollar [Member] | Minimum [Member]</t>
  </si>
  <si>
    <t>Letter of Credit [Member]</t>
  </si>
  <si>
    <t>JPE [Member] | Revolving Credit Facility [Member]</t>
  </si>
  <si>
    <t>JPE [Member] | Letter of Credit [Member]</t>
  </si>
  <si>
    <t>Convertible Preferred Units (Schedule of Convertible Preferred Units) (Details) shares in Thousands, $ in Thousands</t>
  </si>
  <si>
    <t>Mar. 31, 2017USD ($)shares</t>
  </si>
  <si>
    <t>Increase (Decrease) in Partners' Capital [Roll Forward]</t>
  </si>
  <si>
    <t>Convertible preferred units, Beginning Balance, Amount,</t>
  </si>
  <si>
    <t>Convertible preferred units, Ending Balance, Amount,</t>
  </si>
  <si>
    <t>Convertible preferred units, Beginning Balance, Units | shares</t>
  </si>
  <si>
    <t>Convertible preferred units, Ending Balance, Units | shares</t>
  </si>
  <si>
    <t>Series A [Member] | Unit Distribution [Member]</t>
  </si>
  <si>
    <t>Paid in kind unit distributions, Units | shares</t>
  </si>
  <si>
    <t>Paid in kind unit distributions, Amount</t>
  </si>
  <si>
    <t>Series C [Member] | Unit Distribution [Member]</t>
  </si>
  <si>
    <t>Series D [Member] | Unit Distribution [Member]</t>
  </si>
  <si>
    <t>Convertible Preferred Units (Details) - USD ($)</t>
  </si>
  <si>
    <t>Apr. 25, 2016</t>
  </si>
  <si>
    <t>Apr. 15, 2013</t>
  </si>
  <si>
    <t>Dec. 31, 2015</t>
  </si>
  <si>
    <t>Oct. 31, 2016</t>
  </si>
  <si>
    <t>Jul. 27, 2015</t>
  </si>
  <si>
    <t>Preferred Units [Line Items]</t>
  </si>
  <si>
    <t>Partners' Capital Account, Units, Sale of Units, Percentage</t>
  </si>
  <si>
    <t>90.00%</t>
  </si>
  <si>
    <t>Partners' Capital Account, Units</t>
  </si>
  <si>
    <t>Series A-2 [Member]</t>
  </si>
  <si>
    <t>Convertible Preferred Stock, Shares Issued upon Conversion</t>
  </si>
  <si>
    <t>Investment options, exercise price (in usd per share)</t>
  </si>
  <si>
    <t>Call Right defined acquisition value</t>
  </si>
  <si>
    <t>Issuance of Series A Units, net of issuance costs</t>
  </si>
  <si>
    <t>Partners' Capital Account, Distribution Per Unit of Limited Partner Interest</t>
  </si>
  <si>
    <t>Class of warrant, number of securities called by warrants (in shares)</t>
  </si>
  <si>
    <t>Class of warrant, exercise price of warrants (in usd per share)</t>
  </si>
  <si>
    <t>Warrant, exercisable period</t>
  </si>
  <si>
    <t>7 years</t>
  </si>
  <si>
    <t>Fair value of warrant unit (in usd per share)</t>
  </si>
  <si>
    <t>Fair Value Assumptions, Expected Dividend Rate</t>
  </si>
  <si>
    <t>18.00%</t>
  </si>
  <si>
    <t>Fair value assumptions, expected volatility Rate</t>
  </si>
  <si>
    <t>42.00%</t>
  </si>
  <si>
    <t>Issuance of Warrant</t>
  </si>
  <si>
    <t>Units issued (in shares)</t>
  </si>
  <si>
    <t>Shares issued, price per share (in usd per share)</t>
  </si>
  <si>
    <t>Limited Partners' Capital Account, Units Issued, Closing Fee, Percent</t>
  </si>
  <si>
    <t>1.50%</t>
  </si>
  <si>
    <t>High Point Infrastructure Partners, LLC [Member] | Series A [Member]</t>
  </si>
  <si>
    <t>Total Consideration for Issuance of Preferred Units</t>
  </si>
  <si>
    <t>Magnolia Infrastructure Partners, LLC [Member] | Issuance of Preferred Units [Member] | Series A-2 [Member]</t>
  </si>
  <si>
    <t>Partners' Capital Account, Units, Sold in Private Placement</t>
  </si>
  <si>
    <t>ArcLight [Member] | Issuance of Preferred Units [Member] | Series C [Member]</t>
  </si>
  <si>
    <t>Partners’ Capital Outstanding Units (Details) shares in Thousands</t>
  </si>
  <si>
    <t>Mar. 31, 2017shares</t>
  </si>
  <si>
    <t>Class of Stock [Line Items]</t>
  </si>
  <si>
    <t>General Partner [Member] | Long Term Incentive Plan [Member]</t>
  </si>
  <si>
    <t>Partners' Capital Account Increase</t>
  </si>
  <si>
    <t>General Partner [Member] | Limited Partner Common Units [Member]</t>
  </si>
  <si>
    <t>General Partner [Member] | General Partner Units [Member]</t>
  </si>
  <si>
    <t>Limited Partner [Member] | Long Term Incentive Plan [Member]</t>
  </si>
  <si>
    <t>Limited Partner [Member] | Limited Partner Common Units [Member]</t>
  </si>
  <si>
    <t>Limited Partner [Member] | General Partner Units [Member]</t>
  </si>
  <si>
    <t>Partners Capital (Details Textual) - USD ($) $ / shares in Units, $ in Thousands</t>
  </si>
  <si>
    <t>Apr. 25, 2017</t>
  </si>
  <si>
    <t>Mar. 08, 2017</t>
  </si>
  <si>
    <t>General partner interest</t>
  </si>
  <si>
    <t>0.90%</t>
  </si>
  <si>
    <t>Limited partner interests</t>
  </si>
  <si>
    <t>99.10%</t>
  </si>
  <si>
    <t>Fair Value Inputs, Long-term Revenue Growth Rate</t>
  </si>
  <si>
    <t>Subsequent Event [Member]</t>
  </si>
  <si>
    <t>Distribution made to limited partner, distributions declared, per unit, annualized basis (in usd per share)</t>
  </si>
  <si>
    <t>Fair value inputs, discount rate</t>
  </si>
  <si>
    <t>5.57%</t>
  </si>
  <si>
    <t>Fair value input, option value</t>
  </si>
  <si>
    <t>10.00%</t>
  </si>
  <si>
    <t>Partners’ Capital Distributions (Details) - USD ($) $ in Thousands</t>
  </si>
  <si>
    <t>General partner's distribution</t>
  </si>
  <si>
    <t>Paid In-kind Unit [Member]</t>
  </si>
  <si>
    <t>Paid In-kind Unit [Member] | Series A [Member] | Preferred Partner [Member]</t>
  </si>
  <si>
    <t>Paid [Member] | Paid / Accrued [Member]</t>
  </si>
  <si>
    <t>Paid [Member] | Paid / Accrued [Member] | Limited Partner [Member]</t>
  </si>
  <si>
    <t>Paid [Member] | Paid / Accrued [Member] | General Partner [Member]</t>
  </si>
  <si>
    <t>Paid [Member] | Paid / Accrued [Member] | Series A [Member] | Preferred Partner [Member]</t>
  </si>
  <si>
    <t>Paid [Member] | Paid / Accrued [Member] | Series C [Member] | Preferred Partner [Member]</t>
  </si>
  <si>
    <t>Paid [Member] | Paid / Accrued [Member] | Series D [Member] | Preferred Partner [Member]</t>
  </si>
  <si>
    <t>Accrued [Member] | General Partner [Member]</t>
  </si>
  <si>
    <t>Accrued [Member] | Paid / Accrued [Member]</t>
  </si>
  <si>
    <t>Accrued [Member] | Paid / Accrued [Member] | Series A [Member] | Preferred Partner [Member]</t>
  </si>
  <si>
    <t>Accrued [Member] | Paid / Accrued [Member] | Series C [Member] | Preferred Partner [Member]</t>
  </si>
  <si>
    <t>Accrued [Member] | Paid / Accrued [Member] | Series D [Member] | Preferred Partner [Member]</t>
  </si>
  <si>
    <t>Net Income (Loss) per Limited Partner Unit Net Income (Loss) per Limited Partner Unit (Details) - USD ($) $ / shares in Units, shares in Thousands, $ in Thousands</t>
  </si>
  <si>
    <t>Earnings Per Share, Diluted, by Common Class, Including Two Class Method [Line Items]</t>
  </si>
  <si>
    <t>Net income (loss) from continuing operations attributable to the Partnership</t>
  </si>
  <si>
    <t>General partner’s share in undistributed loss</t>
  </si>
  <si>
    <t>Net loss from continuing operations available to Limited Partners</t>
  </si>
  <si>
    <t>Net loss from discontinued operations available to Limited Partners</t>
  </si>
  <si>
    <t>Net loss available to Limited Partners</t>
  </si>
  <si>
    <t>Limited Partners' net loss per common unit (in usd per share)</t>
  </si>
  <si>
    <t>General Partner [Member] | Accrued [Member]</t>
  </si>
  <si>
    <t>Long Term Incentive Plan (Details Textual) - Long Term Incentive Plan [Member] - USD ($) $ in Millions</t>
  </si>
  <si>
    <t>Nov. 19, 2015</t>
  </si>
  <si>
    <t>Share-based Compensation Arrangement by Share-based Payment Award [Line Items]</t>
  </si>
  <si>
    <t>Additional number of common units authorized for issuance (shares)</t>
  </si>
  <si>
    <t>Equity instruments other than options, vested in period, fair value</t>
  </si>
  <si>
    <t>Phantom Share Units (PSUs) [Member]</t>
  </si>
  <si>
    <t>Award vesting period</t>
  </si>
  <si>
    <t>Granted (in shares)</t>
  </si>
  <si>
    <t>Minimum [Member] | Phantom Share Units (PSUs) [Member]</t>
  </si>
  <si>
    <t>Maximum [Member] | Phantom Share Units (PSUs) [Member]</t>
  </si>
  <si>
    <t>Long-Term Incentive Plan - Phantom Units (Details) - Phantom Share Units (PSUs) [Member]</t>
  </si>
  <si>
    <t>Mar. 31, 2017$ / sharesshares</t>
  </si>
  <si>
    <t>Share-based Compensation Arrangement by Share-based Payment Award, Non-Option Equity Instruments, Outstanding [Roll Forward]</t>
  </si>
  <si>
    <t>Outstanding at end beginning of period (in shares) | shares</t>
  </si>
  <si>
    <t>Granted (in shares) | shares</t>
  </si>
  <si>
    <t>Forfeited (in shares) | shares</t>
  </si>
  <si>
    <t>Vested (in shares) | shares</t>
  </si>
  <si>
    <t>Outstanding at end of period (in shares) | shares</t>
  </si>
  <si>
    <t>Share-based Compensation Arrangement by Share-based Payment Award, Non-Option Equity Instruments, Weighted Average [Roll Forward]</t>
  </si>
  <si>
    <t>Outstanding at beginning of period (in usd per share) | $ / shares</t>
  </si>
  <si>
    <t>Granted (in usd per share) | $ / shares</t>
  </si>
  <si>
    <t>Forfeited (in usd per share) | $ / shares</t>
  </si>
  <si>
    <t>Vested (in usd per share) | $ / shares</t>
  </si>
  <si>
    <t>Outstanding at end of period (in usd per share) | $ / shares</t>
  </si>
  <si>
    <t>Commitments and Contingencies (Details) $ in Millions</t>
  </si>
  <si>
    <t>Employee Severance [Member] | Merger-related costs</t>
  </si>
  <si>
    <t>Other Commitments [Line Items]</t>
  </si>
  <si>
    <t>Obligation fair value</t>
  </si>
  <si>
    <t>Related  Party Transactions (Details Textual) $ in Thousands</t>
  </si>
  <si>
    <t>Mar. 31, 2017USD ($)quarter</t>
  </si>
  <si>
    <t>Dec. 31, 2015USD ($)</t>
  </si>
  <si>
    <t>Dec. 31, 2013USD ($)</t>
  </si>
  <si>
    <t>Related Party Transaction [Line Items]</t>
  </si>
  <si>
    <t>Blackwater [Member]</t>
  </si>
  <si>
    <t>Additional consideration</t>
  </si>
  <si>
    <t>Maximum financial support</t>
  </si>
  <si>
    <t>Term of maximum financial support (Number of Quarters) | quarter</t>
  </si>
  <si>
    <t>Related Party Transaction, Costs Absorbed by Related Party</t>
  </si>
  <si>
    <t>Receivable balance from affiliate</t>
  </si>
  <si>
    <t>Republic Midstream, LLC (“Republic”) [Member]</t>
  </si>
  <si>
    <t>Monthly fee</t>
  </si>
  <si>
    <t>Revenue from related parties</t>
  </si>
  <si>
    <t>Affiliated Entity [Member]</t>
  </si>
  <si>
    <t>Management fees revenue</t>
  </si>
  <si>
    <t>J P Energy Development L P [Member]</t>
  </si>
  <si>
    <t>Net receivable from JP Development</t>
  </si>
  <si>
    <t>Other Current Liabilities [Member] | General Partner [Member]</t>
  </si>
  <si>
    <t>Related party transaction, due to related party</t>
  </si>
  <si>
    <t>American Panther [Member] | Affiliated Entity [Member]</t>
  </si>
  <si>
    <t>Ownership interest in subsidiary (percent)</t>
  </si>
  <si>
    <t>60.00%</t>
  </si>
  <si>
    <t>CIMA Energy Ltd [Member] | Vice President [Member]</t>
  </si>
  <si>
    <t>Purchases from related party</t>
  </si>
  <si>
    <t>Crude Oil Pipelines And Storage Segment [Member] | Mid Continent Business [Member] | J P Energy Development L P [Member]</t>
  </si>
  <si>
    <t>Pipeline tariff fees</t>
  </si>
  <si>
    <t>Reportable Segments - Reconciliation of Gross Profit (Details) - USD ($) $ in Thousands</t>
  </si>
  <si>
    <t>Segment Reporting Information [Line Items]</t>
  </si>
  <si>
    <t>Segment gross margin</t>
  </si>
  <si>
    <t>Total Operating Margin</t>
  </si>
  <si>
    <t>Other income</t>
  </si>
  <si>
    <t>Other, net</t>
  </si>
  <si>
    <t>Gathering and Processing reporting segment [Member]</t>
  </si>
  <si>
    <t>Natural Gas Transportation Services [Member]</t>
  </si>
  <si>
    <t>Offshore Pipelines and Services [Member]</t>
  </si>
  <si>
    <t>All Operating Segments, Excluding Terminalling Segment [Member]</t>
  </si>
  <si>
    <t>Segment Reconciling Items [Member]</t>
  </si>
  <si>
    <t>Reportable Segments (Details) - USD ($) $ in Thousands</t>
  </si>
  <si>
    <t>Segment Reporting, Revenue Reconciling Item [Line Items]</t>
  </si>
  <si>
    <t>Cost of Sales</t>
  </si>
  <si>
    <t>Other (income) expense</t>
  </si>
  <si>
    <t>Income (loss from continuing operation</t>
  </si>
  <si>
    <t>Commodity Contract [Member]</t>
  </si>
  <si>
    <t>Gain (Loss) on Derivative Instruments [Member] | Commodity Contract [Member]</t>
  </si>
  <si>
    <t>Reportable Segments Reportable Segments - Assets (Details) - USD ($) $ in Thousands</t>
  </si>
  <si>
    <t>Assets</t>
  </si>
  <si>
    <t>Other Segments [Member]</t>
  </si>
  <si>
    <t>Reportable Segments (Details Textual) - USD ($) $ in Thousands</t>
  </si>
  <si>
    <t>Subsequent Event (Details) - $ / shares</t>
  </si>
  <si>
    <t>Subsequent Event [Line Items]</t>
  </si>
  <si>
    <t>Supplemental Cash Flow Information (Details) - USD ($) $ in Thousands</t>
  </si>
  <si>
    <t>Increase (decrease) in accrued property, plant and equipment purchases</t>
  </si>
  <si>
    <t>Accrued cash distributions on convertible preferred units</t>
  </si>
  <si>
    <t>Paid-in-kind distributions on convertible preferred uni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396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1730964</v>
      </c>
    </row>
    <row r="14" spans="1:3">
      <c r="A14" s="4" t="s">
        <v>22</v>
      </c>
    </row>
    <row r="15" spans="1:3">
      <c r="A15" s="3" t="s">
        <v>4</v>
      </c>
    </row>
    <row r="16" spans="1:3">
      <c r="A16" s="4" t="s">
        <v>21</v>
      </c>
      <c r="C16" s="5" t="n">
        <v>10266642</v>
      </c>
    </row>
    <row r="17" spans="1:3">
      <c r="A17" s="4" t="s">
        <v>23</v>
      </c>
    </row>
    <row r="18" spans="1:3">
      <c r="A18" s="3" t="s">
        <v>4</v>
      </c>
    </row>
    <row r="19" spans="1:3">
      <c r="A19" s="4" t="s">
        <v>21</v>
      </c>
      <c r="C19" s="5" t="n">
        <v>8792205</v>
      </c>
    </row>
    <row r="20" spans="1:3">
      <c r="A20" s="4" t="s">
        <v>24</v>
      </c>
    </row>
    <row r="21" spans="1:3">
      <c r="A21" s="3" t="s">
        <v>4</v>
      </c>
    </row>
    <row r="22" spans="1:3">
      <c r="A22" s="4" t="s">
        <v>21</v>
      </c>
      <c r="C22" s="5" t="n">
        <v>233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32</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v>
      </c>
      <c r="B1" s="2" t="s">
        <v>1</v>
      </c>
    </row>
    <row r="2" spans="1:2">
      <c r="B2" s="2" t="s">
        <v>2</v>
      </c>
    </row>
    <row r="3" spans="1:2">
      <c r="A3" s="3" t="s">
        <v>202</v>
      </c>
    </row>
    <row r="4" spans="1:2">
      <c r="A4" s="4" t="s">
        <v>40</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6919</v>
      </c>
      <c r="C3" s="7" t="n">
        <v>5666</v>
      </c>
    </row>
    <row r="4" spans="1:3">
      <c r="A4" s="4" t="s">
        <v>29</v>
      </c>
      <c r="B4" s="5" t="n">
        <v>22294</v>
      </c>
      <c r="C4" s="5" t="n">
        <v>0</v>
      </c>
    </row>
    <row r="5" spans="1:3">
      <c r="A5" s="4" t="s">
        <v>30</v>
      </c>
      <c r="B5" s="5" t="n">
        <v>24770</v>
      </c>
      <c r="C5" s="5" t="n">
        <v>27769</v>
      </c>
    </row>
    <row r="6" spans="1:3">
      <c r="A6" s="4" t="s">
        <v>31</v>
      </c>
      <c r="B6" s="5" t="n">
        <v>57865</v>
      </c>
      <c r="C6" s="5" t="n">
        <v>55646</v>
      </c>
    </row>
    <row r="7" spans="1:3">
      <c r="A7" s="4" t="s">
        <v>32</v>
      </c>
      <c r="B7" s="5" t="n">
        <v>9614</v>
      </c>
      <c r="C7" s="5" t="n">
        <v>6776</v>
      </c>
    </row>
    <row r="8" spans="1:3">
      <c r="A8" s="4" t="s">
        <v>33</v>
      </c>
      <c r="B8" s="5" t="n">
        <v>28012</v>
      </c>
      <c r="C8" s="5" t="n">
        <v>27667</v>
      </c>
    </row>
    <row r="9" spans="1:3">
      <c r="A9" s="4" t="s">
        <v>34</v>
      </c>
      <c r="B9" s="5" t="n">
        <v>159474</v>
      </c>
      <c r="C9" s="5" t="n">
        <v>123524</v>
      </c>
    </row>
    <row r="10" spans="1:3">
      <c r="A10" s="4" t="s">
        <v>35</v>
      </c>
      <c r="B10" s="5" t="n">
        <v>9624</v>
      </c>
      <c r="C10" s="5" t="n">
        <v>10664</v>
      </c>
    </row>
    <row r="11" spans="1:3">
      <c r="A11" s="4" t="s">
        <v>36</v>
      </c>
      <c r="B11" s="5" t="n">
        <v>1142302</v>
      </c>
      <c r="C11" s="5" t="n">
        <v>1145003</v>
      </c>
    </row>
    <row r="12" spans="1:3">
      <c r="A12" s="4" t="s">
        <v>37</v>
      </c>
      <c r="B12" s="5" t="n">
        <v>217498</v>
      </c>
      <c r="C12" s="5" t="n">
        <v>217498</v>
      </c>
    </row>
    <row r="13" spans="1:3">
      <c r="A13" s="4" t="s">
        <v>38</v>
      </c>
      <c r="B13" s="5" t="n">
        <v>5037</v>
      </c>
      <c r="C13" s="5" t="n">
        <v>323564</v>
      </c>
    </row>
    <row r="14" spans="1:3">
      <c r="A14" s="4" t="s">
        <v>39</v>
      </c>
      <c r="B14" s="5" t="n">
        <v>218015</v>
      </c>
      <c r="C14" s="5" t="n">
        <v>225283</v>
      </c>
    </row>
    <row r="15" spans="1:3">
      <c r="A15" s="4" t="s">
        <v>40</v>
      </c>
      <c r="B15" s="5" t="n">
        <v>284896</v>
      </c>
      <c r="C15" s="5" t="n">
        <v>291988</v>
      </c>
    </row>
    <row r="16" spans="1:3">
      <c r="A16" s="4" t="s">
        <v>41</v>
      </c>
      <c r="B16" s="5" t="n">
        <v>9397</v>
      </c>
      <c r="C16" s="5" t="n">
        <v>11797</v>
      </c>
    </row>
    <row r="17" spans="1:3">
      <c r="A17" s="4" t="s">
        <v>42</v>
      </c>
      <c r="B17" s="5" t="n">
        <v>2046243</v>
      </c>
      <c r="C17" s="5" t="n">
        <v>2349321</v>
      </c>
    </row>
    <row r="18" spans="1:3">
      <c r="A18" s="3" t="s">
        <v>43</v>
      </c>
    </row>
    <row r="19" spans="1:3">
      <c r="A19" s="4" t="s">
        <v>44</v>
      </c>
      <c r="B19" s="5" t="n">
        <v>37833</v>
      </c>
      <c r="C19" s="5" t="n">
        <v>45278</v>
      </c>
    </row>
    <row r="20" spans="1:3">
      <c r="A20" s="4" t="s">
        <v>45</v>
      </c>
      <c r="B20" s="5" t="n">
        <v>10294</v>
      </c>
      <c r="C20" s="5" t="n">
        <v>7891</v>
      </c>
    </row>
    <row r="21" spans="1:3">
      <c r="A21" s="4" t="s">
        <v>46</v>
      </c>
      <c r="B21" s="5" t="n">
        <v>80887</v>
      </c>
      <c r="C21" s="5" t="n">
        <v>81284</v>
      </c>
    </row>
    <row r="22" spans="1:3">
      <c r="A22" s="4" t="s">
        <v>47</v>
      </c>
      <c r="B22" s="5" t="n">
        <v>3223</v>
      </c>
      <c r="C22" s="5" t="n">
        <v>5485</v>
      </c>
    </row>
    <row r="23" spans="1:3">
      <c r="A23" s="4" t="s">
        <v>48</v>
      </c>
      <c r="B23" s="5" t="n">
        <v>132237</v>
      </c>
      <c r="C23" s="5" t="n">
        <v>139938</v>
      </c>
    </row>
    <row r="24" spans="1:3">
      <c r="A24" s="4" t="s">
        <v>49</v>
      </c>
      <c r="B24" s="5" t="n">
        <v>44809</v>
      </c>
      <c r="C24" s="5" t="n">
        <v>44363</v>
      </c>
    </row>
    <row r="25" spans="1:3">
      <c r="A25" s="4" t="s">
        <v>50</v>
      </c>
      <c r="B25" s="5" t="n">
        <v>2250</v>
      </c>
      <c r="C25" s="5" t="n">
        <v>2030</v>
      </c>
    </row>
    <row r="26" spans="1:3">
      <c r="A26" s="4" t="s">
        <v>51</v>
      </c>
      <c r="B26" s="5" t="n">
        <v>644842</v>
      </c>
      <c r="C26" s="5" t="n">
        <v>888250</v>
      </c>
    </row>
    <row r="27" spans="1:3">
      <c r="A27" s="4" t="s">
        <v>52</v>
      </c>
      <c r="B27" s="5" t="n">
        <v>8883</v>
      </c>
      <c r="C27" s="5" t="n">
        <v>8205</v>
      </c>
    </row>
    <row r="28" spans="1:3">
      <c r="A28" s="4" t="s">
        <v>53</v>
      </c>
      <c r="B28" s="5" t="n">
        <v>1181116</v>
      </c>
      <c r="C28" s="5" t="n">
        <v>1430074</v>
      </c>
    </row>
    <row r="29" spans="1:3">
      <c r="A29" s="4" t="s">
        <v>54</v>
      </c>
      <c r="B29" s="4" t="s">
        <v>55</v>
      </c>
      <c r="C29" s="4" t="s">
        <v>55</v>
      </c>
    </row>
    <row r="30" spans="1:3">
      <c r="A30" s="4" t="s">
        <v>56</v>
      </c>
      <c r="B30" s="5" t="n">
        <v>336271</v>
      </c>
      <c r="C30" s="5" t="n">
        <v>334090</v>
      </c>
    </row>
    <row r="31" spans="1:3">
      <c r="A31" s="3" t="s">
        <v>57</v>
      </c>
    </row>
    <row r="32" spans="1:3">
      <c r="A32" s="4" t="s">
        <v>58</v>
      </c>
      <c r="B32" s="5" t="n">
        <v>-47055</v>
      </c>
      <c r="C32" s="5" t="n">
        <v>-47645</v>
      </c>
    </row>
    <row r="33" spans="1:3">
      <c r="A33" s="4" t="s">
        <v>59</v>
      </c>
      <c r="B33" s="5" t="n">
        <v>-22</v>
      </c>
      <c r="C33" s="5" t="n">
        <v>-40</v>
      </c>
    </row>
    <row r="34" spans="1:3">
      <c r="A34" s="4" t="s">
        <v>60</v>
      </c>
      <c r="B34" s="5" t="n">
        <v>511386</v>
      </c>
      <c r="C34" s="5" t="n">
        <v>568402</v>
      </c>
    </row>
    <row r="35" spans="1:3">
      <c r="A35" s="4" t="s">
        <v>61</v>
      </c>
      <c r="B35" s="5" t="n">
        <v>17470</v>
      </c>
      <c r="C35" s="5" t="n">
        <v>16755</v>
      </c>
    </row>
    <row r="36" spans="1:3">
      <c r="A36" s="4" t="s">
        <v>62</v>
      </c>
      <c r="B36" s="5" t="n">
        <v>528856</v>
      </c>
      <c r="C36" s="5" t="n">
        <v>585157</v>
      </c>
    </row>
    <row r="37" spans="1:3">
      <c r="A37" s="4" t="s">
        <v>63</v>
      </c>
      <c r="B37" s="5" t="n">
        <v>2046243</v>
      </c>
      <c r="C37" s="5" t="n">
        <v>2349321</v>
      </c>
    </row>
    <row r="38" spans="1:3">
      <c r="A38" s="4" t="s">
        <v>64</v>
      </c>
    </row>
    <row r="39" spans="1:3">
      <c r="A39" s="3" t="s">
        <v>57</v>
      </c>
    </row>
    <row r="40" spans="1:3">
      <c r="A40" s="4" t="s">
        <v>65</v>
      </c>
      <c r="B40" s="5" t="n">
        <v>558463</v>
      </c>
      <c r="C40" s="5" t="n">
        <v>616087</v>
      </c>
    </row>
    <row r="41" spans="1:3">
      <c r="A41" s="4" t="s">
        <v>66</v>
      </c>
    </row>
    <row r="42" spans="1:3">
      <c r="A42" s="3" t="s">
        <v>43</v>
      </c>
    </row>
    <row r="43" spans="1:3">
      <c r="A43" s="4" t="s">
        <v>67</v>
      </c>
      <c r="B43" s="5" t="n">
        <v>55895</v>
      </c>
      <c r="C43" s="5" t="n">
        <v>55979</v>
      </c>
    </row>
    <row r="44" spans="1:3">
      <c r="A44" s="4" t="s">
        <v>68</v>
      </c>
    </row>
    <row r="45" spans="1:3">
      <c r="A45" s="3" t="s">
        <v>43</v>
      </c>
    </row>
    <row r="46" spans="1:3">
      <c r="A46" s="4" t="s">
        <v>67</v>
      </c>
      <c r="B46" s="7" t="n">
        <v>292200</v>
      </c>
      <c r="C46" s="7" t="n">
        <v>291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6</v>
      </c>
    </row>
    <row r="2" spans="1:3">
      <c r="A2" s="4" t="s">
        <v>70</v>
      </c>
      <c r="B2" s="7" t="n">
        <v>2480</v>
      </c>
      <c r="C2" s="7" t="n">
        <v>1871</v>
      </c>
    </row>
    <row r="3" spans="1:3">
      <c r="A3" s="4" t="s">
        <v>71</v>
      </c>
      <c r="B3" s="5" t="n">
        <v>688</v>
      </c>
      <c r="C3" s="5" t="n">
        <v>680</v>
      </c>
    </row>
    <row r="4" spans="1:3">
      <c r="A4" s="4" t="s">
        <v>72</v>
      </c>
      <c r="B4" s="5" t="n">
        <v>51631</v>
      </c>
      <c r="C4" s="5" t="n">
        <v>51351</v>
      </c>
    </row>
    <row r="5" spans="1:3">
      <c r="A5" s="4" t="s">
        <v>73</v>
      </c>
    </row>
    <row r="6" spans="1:3">
      <c r="A6" s="4" t="s">
        <v>74</v>
      </c>
      <c r="B6" s="5" t="n">
        <v>688</v>
      </c>
      <c r="C6" s="5" t="n">
        <v>680</v>
      </c>
    </row>
    <row r="7" spans="1:3">
      <c r="A7" s="4" t="s">
        <v>71</v>
      </c>
      <c r="B7" s="5" t="n">
        <v>688</v>
      </c>
      <c r="C7" s="5" t="n">
        <v>680</v>
      </c>
    </row>
    <row r="8" spans="1:3">
      <c r="A8" s="4" t="s">
        <v>75</v>
      </c>
    </row>
    <row r="9" spans="1:3">
      <c r="A9" s="4" t="s">
        <v>76</v>
      </c>
      <c r="B9" s="5" t="n">
        <v>51631</v>
      </c>
      <c r="C9" s="5" t="n">
        <v>51351</v>
      </c>
    </row>
    <row r="10" spans="1:3">
      <c r="A10" s="4" t="s">
        <v>72</v>
      </c>
      <c r="B10" s="5" t="n">
        <v>51631</v>
      </c>
      <c r="C10" s="5" t="n">
        <v>51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197</v>
      </c>
    </row>
    <row r="4" spans="1:2">
      <c r="A4" s="4" t="s">
        <v>3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14</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v>
      </c>
      <c r="C1" s="2" t="s">
        <v>1</v>
      </c>
    </row>
    <row r="2" spans="1:4">
      <c r="C2" s="2" t="s">
        <v>2</v>
      </c>
      <c r="D2" s="2" t="s">
        <v>78</v>
      </c>
    </row>
    <row r="3" spans="1:4">
      <c r="A3" s="4" t="s">
        <v>79</v>
      </c>
      <c r="C3" s="7" t="n">
        <v>29351</v>
      </c>
      <c r="D3" s="7" t="n">
        <v>25252</v>
      </c>
    </row>
    <row r="4" spans="1:4">
      <c r="A4" s="3" t="s">
        <v>80</v>
      </c>
    </row>
    <row r="5" spans="1:4">
      <c r="A5" s="4" t="s">
        <v>81</v>
      </c>
      <c r="C5" s="5" t="n">
        <v>158501</v>
      </c>
      <c r="D5" s="5" t="n">
        <v>107570</v>
      </c>
    </row>
    <row r="6" spans="1:4">
      <c r="A6" s="4" t="s">
        <v>82</v>
      </c>
      <c r="C6" s="5" t="n">
        <v>41388</v>
      </c>
      <c r="D6" s="5" t="n">
        <v>36044</v>
      </c>
    </row>
    <row r="7" spans="1:4">
      <c r="A7" s="4" t="s">
        <v>83</v>
      </c>
      <c r="C7" s="5" t="n">
        <v>-257</v>
      </c>
      <c r="D7" s="5" t="n">
        <v>-238</v>
      </c>
    </row>
    <row r="8" spans="1:4">
      <c r="A8" s="4" t="s">
        <v>84</v>
      </c>
      <c r="C8" s="5" t="n">
        <v>199632</v>
      </c>
      <c r="D8" s="5" t="n">
        <v>143376</v>
      </c>
    </row>
    <row r="9" spans="1:4">
      <c r="A9" s="3" t="s">
        <v>85</v>
      </c>
    </row>
    <row r="10" spans="1:4">
      <c r="A10" s="4" t="s">
        <v>86</v>
      </c>
      <c r="C10" s="5" t="n">
        <v>132785</v>
      </c>
      <c r="D10" s="5" t="n">
        <v>73938</v>
      </c>
    </row>
    <row r="11" spans="1:4">
      <c r="A11" s="4" t="s">
        <v>87</v>
      </c>
      <c r="C11" s="5" t="n">
        <v>30088</v>
      </c>
      <c r="D11" s="5" t="n">
        <v>30575</v>
      </c>
    </row>
    <row r="12" spans="1:4">
      <c r="A12" s="4" t="s">
        <v>88</v>
      </c>
      <c r="C12" s="5" t="n">
        <v>32844</v>
      </c>
      <c r="D12" s="5" t="n">
        <v>21101</v>
      </c>
    </row>
    <row r="13" spans="1:4">
      <c r="A13" s="4" t="s">
        <v>79</v>
      </c>
      <c r="C13" s="5" t="n">
        <v>29351</v>
      </c>
      <c r="D13" s="5" t="n">
        <v>25041</v>
      </c>
    </row>
    <row r="14" spans="1:4">
      <c r="A14" s="4" t="s">
        <v>89</v>
      </c>
      <c r="C14" s="5" t="n">
        <v>-228</v>
      </c>
      <c r="D14" s="5" t="n">
        <v>1122</v>
      </c>
    </row>
    <row r="15" spans="1:4">
      <c r="A15" s="4" t="s">
        <v>90</v>
      </c>
      <c r="C15" s="5" t="n">
        <v>224840</v>
      </c>
      <c r="D15" s="5" t="n">
        <v>151777</v>
      </c>
    </row>
    <row r="16" spans="1:4">
      <c r="A16" s="4" t="s">
        <v>91</v>
      </c>
      <c r="C16" s="5" t="n">
        <v>-25208</v>
      </c>
      <c r="D16" s="5" t="n">
        <v>-8401</v>
      </c>
    </row>
    <row r="17" spans="1:4">
      <c r="A17" s="3" t="s">
        <v>92</v>
      </c>
    </row>
    <row r="18" spans="1:4">
      <c r="A18" s="4" t="s">
        <v>93</v>
      </c>
      <c r="C18" s="5" t="n">
        <v>-17966</v>
      </c>
      <c r="D18" s="5" t="n">
        <v>-8302</v>
      </c>
    </row>
    <row r="19" spans="1:4">
      <c r="A19" s="4" t="s">
        <v>94</v>
      </c>
      <c r="C19" s="5" t="n">
        <v>14</v>
      </c>
      <c r="D19" s="5" t="n">
        <v>31</v>
      </c>
    </row>
    <row r="20" spans="1:4">
      <c r="A20" s="4" t="s">
        <v>95</v>
      </c>
      <c r="C20" s="5" t="n">
        <v>15402</v>
      </c>
      <c r="D20" s="5" t="n">
        <v>7343</v>
      </c>
    </row>
    <row r="21" spans="1:4">
      <c r="A21" s="4" t="s">
        <v>96</v>
      </c>
      <c r="C21" s="5" t="n">
        <v>-27758</v>
      </c>
      <c r="D21" s="5" t="n">
        <v>-9329</v>
      </c>
    </row>
    <row r="22" spans="1:4">
      <c r="A22" s="4" t="s">
        <v>97</v>
      </c>
      <c r="C22" s="5" t="n">
        <v>-1123</v>
      </c>
      <c r="D22" s="5" t="n">
        <v>-735</v>
      </c>
    </row>
    <row r="23" spans="1:4">
      <c r="A23" s="4" t="s">
        <v>98</v>
      </c>
      <c r="C23" s="5" t="n">
        <v>-28881</v>
      </c>
      <c r="D23" s="5" t="n">
        <v>-10064</v>
      </c>
    </row>
    <row r="24" spans="1:4">
      <c r="A24" s="4" t="s">
        <v>99</v>
      </c>
      <c r="C24" s="5" t="n">
        <v>0</v>
      </c>
      <c r="D24" s="5" t="n">
        <v>-539</v>
      </c>
    </row>
    <row r="25" spans="1:4">
      <c r="A25" s="4" t="s">
        <v>100</v>
      </c>
      <c r="C25" s="5" t="n">
        <v>-28881</v>
      </c>
      <c r="D25" s="5" t="n">
        <v>-10603</v>
      </c>
    </row>
    <row r="26" spans="1:4">
      <c r="A26" s="4" t="s">
        <v>101</v>
      </c>
      <c r="C26" s="5" t="n">
        <v>1303</v>
      </c>
      <c r="D26" s="5" t="n">
        <v>-3</v>
      </c>
    </row>
    <row r="27" spans="1:4">
      <c r="A27" s="4" t="s">
        <v>102</v>
      </c>
      <c r="C27" s="7" t="n">
        <v>-30184</v>
      </c>
      <c r="D27" s="7" t="n">
        <v>-10600</v>
      </c>
    </row>
    <row r="28" spans="1:4">
      <c r="A28" s="4" t="s">
        <v>103</v>
      </c>
      <c r="B28" s="4" t="s">
        <v>104</v>
      </c>
      <c r="C28" s="8" t="n">
        <v>0.4125</v>
      </c>
      <c r="D28" s="8" t="n">
        <v>0.4725</v>
      </c>
    </row>
    <row r="29" spans="1:4">
      <c r="A29" s="3" t="s">
        <v>105</v>
      </c>
    </row>
    <row r="30" spans="1:4">
      <c r="A30" s="4" t="s">
        <v>106</v>
      </c>
      <c r="C30" s="9" t="n">
        <v>-0.75</v>
      </c>
      <c r="D30" s="9" t="n">
        <v>-0.32</v>
      </c>
    </row>
    <row r="31" spans="1:4">
      <c r="A31" s="4" t="s">
        <v>107</v>
      </c>
      <c r="C31" s="5" t="n">
        <v>0</v>
      </c>
      <c r="D31" s="9" t="n">
        <v>-0.01</v>
      </c>
    </row>
    <row r="32" spans="1:4">
      <c r="A32" s="4" t="s">
        <v>108</v>
      </c>
      <c r="C32" s="10" t="n">
        <v>-0.75</v>
      </c>
      <c r="D32" s="10" t="n">
        <v>-0.33</v>
      </c>
    </row>
    <row r="33" spans="1:4">
      <c r="A33" s="3" t="s">
        <v>109</v>
      </c>
    </row>
    <row r="34" spans="1:4">
      <c r="A34" s="4" t="s">
        <v>110</v>
      </c>
      <c r="C34" s="5" t="n">
        <v>51451</v>
      </c>
      <c r="D34" s="5" t="n">
        <v>50925</v>
      </c>
    </row>
    <row r="35" spans="1:4">
      <c r="A35" s="4" t="s">
        <v>111</v>
      </c>
    </row>
    <row r="36" spans="1:4">
      <c r="A36" s="3" t="s">
        <v>92</v>
      </c>
    </row>
    <row r="37" spans="1:4">
      <c r="A37" s="4" t="s">
        <v>100</v>
      </c>
      <c r="C37" s="7" t="n">
        <v>-420</v>
      </c>
      <c r="D37" s="7" t="n">
        <v>-97</v>
      </c>
    </row>
    <row r="38" spans="1:4">
      <c r="A38" s="4" t="s">
        <v>112</v>
      </c>
      <c r="C38" s="5" t="n">
        <v>-420</v>
      </c>
      <c r="D38" s="5" t="n">
        <v>-97</v>
      </c>
    </row>
    <row r="39" spans="1:4">
      <c r="A39" s="4" t="s">
        <v>113</v>
      </c>
    </row>
    <row r="40" spans="1:4">
      <c r="A40" s="3" t="s">
        <v>92</v>
      </c>
    </row>
    <row r="41" spans="1:4">
      <c r="A41" s="4" t="s">
        <v>100</v>
      </c>
      <c r="C41" s="5" t="n">
        <v>-29764</v>
      </c>
      <c r="D41" s="5" t="n">
        <v>-10503</v>
      </c>
    </row>
    <row r="42" spans="1:4">
      <c r="A42" s="4" t="s">
        <v>114</v>
      </c>
      <c r="C42" s="7" t="n">
        <v>-29764</v>
      </c>
      <c r="D42" s="7" t="n">
        <v>-10503</v>
      </c>
    </row>
    <row r="43" spans="1:4"/>
    <row r="44" spans="1:4">
      <c r="A44" s="4" t="s">
        <v>104</v>
      </c>
      <c r="B44" s="4" t="s">
        <v>115</v>
      </c>
    </row>
  </sheetData>
  <mergeCells count="4">
    <mergeCell ref="A1:B2"/>
    <mergeCell ref="C1:D1"/>
    <mergeCell ref="A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222</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25</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234</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41</v>
      </c>
    </row>
    <row r="4" spans="1:2">
      <c r="A4" s="4" t="s">
        <v>313</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0"/>
    <col customWidth="1" max="5" min="5" width="21"/>
    <col customWidth="1" max="6" min="6" width="14"/>
  </cols>
  <sheetData>
    <row r="1" spans="1:6">
      <c r="A1" s="1" t="s">
        <v>315</v>
      </c>
      <c r="B1" s="2" t="s">
        <v>1</v>
      </c>
    </row>
    <row r="2" spans="1:6">
      <c r="B2" s="2" t="s">
        <v>316</v>
      </c>
      <c r="C2" s="2" t="s">
        <v>317</v>
      </c>
      <c r="D2" s="2" t="s">
        <v>318</v>
      </c>
      <c r="E2" s="2" t="s">
        <v>319</v>
      </c>
      <c r="F2" s="2" t="s">
        <v>320</v>
      </c>
    </row>
    <row r="3" spans="1:6">
      <c r="A3" s="3" t="s">
        <v>321</v>
      </c>
    </row>
    <row r="4" spans="1:6">
      <c r="A4" s="4" t="s">
        <v>322</v>
      </c>
      <c r="B4" s="5" t="n">
        <v>6</v>
      </c>
    </row>
    <row r="5" spans="1:6">
      <c r="A5" s="4" t="s">
        <v>323</v>
      </c>
      <c r="B5" s="7" t="n">
        <v>1123</v>
      </c>
      <c r="C5" s="7" t="n">
        <v>735</v>
      </c>
    </row>
    <row r="6" spans="1:6">
      <c r="A6" s="4" t="s">
        <v>324</v>
      </c>
      <c r="B6" s="4" t="s">
        <v>325</v>
      </c>
    </row>
    <row r="7" spans="1:6">
      <c r="A7" s="4" t="s">
        <v>326</v>
      </c>
      <c r="B7" s="4" t="s">
        <v>327</v>
      </c>
    </row>
    <row r="8" spans="1:6">
      <c r="A8" s="4" t="s">
        <v>328</v>
      </c>
      <c r="B8" s="7" t="n">
        <v>325908</v>
      </c>
      <c r="C8" s="7" t="n">
        <v>59450</v>
      </c>
    </row>
    <row r="9" spans="1:6">
      <c r="A9" s="4" t="s">
        <v>329</v>
      </c>
      <c r="B9" s="7" t="n">
        <v>2480</v>
      </c>
      <c r="E9" s="7" t="n">
        <v>1871</v>
      </c>
    </row>
    <row r="10" spans="1:6">
      <c r="A10" s="4" t="s">
        <v>68</v>
      </c>
    </row>
    <row r="11" spans="1:6">
      <c r="A11" s="3" t="s">
        <v>321</v>
      </c>
    </row>
    <row r="12" spans="1:6">
      <c r="A12" s="4" t="s">
        <v>330</v>
      </c>
      <c r="D12" s="4" t="s">
        <v>331</v>
      </c>
    </row>
    <row r="13" spans="1:6">
      <c r="A13" s="4" t="s">
        <v>332</v>
      </c>
    </row>
    <row r="14" spans="1:6">
      <c r="A14" s="3" t="s">
        <v>321</v>
      </c>
    </row>
    <row r="15" spans="1:6">
      <c r="A15" s="4" t="s">
        <v>330</v>
      </c>
      <c r="F15" s="4" t="s">
        <v>331</v>
      </c>
    </row>
    <row r="16" spans="1:6">
      <c r="A16" s="4" t="s">
        <v>111</v>
      </c>
    </row>
    <row r="17" spans="1:6">
      <c r="A17" s="3" t="s">
        <v>321</v>
      </c>
    </row>
    <row r="18" spans="1:6">
      <c r="A18" s="4" t="s">
        <v>333</v>
      </c>
      <c r="D18" s="11" t="n">
        <v>20.2</v>
      </c>
    </row>
    <row r="19" spans="1:6">
      <c r="A19" s="4" t="s">
        <v>334</v>
      </c>
    </row>
    <row r="20" spans="1:6">
      <c r="A20" s="3" t="s">
        <v>321</v>
      </c>
    </row>
    <row r="21" spans="1:6">
      <c r="A21" s="4" t="s">
        <v>333</v>
      </c>
      <c r="D21" s="11" t="n">
        <v>9.800000000000001</v>
      </c>
    </row>
    <row r="22" spans="1:6">
      <c r="A22" s="4" t="s">
        <v>335</v>
      </c>
    </row>
    <row r="23" spans="1:6">
      <c r="A23" s="3" t="s">
        <v>321</v>
      </c>
    </row>
    <row r="24" spans="1:6">
      <c r="A24" s="4" t="s">
        <v>333</v>
      </c>
      <c r="D24" s="11" t="n">
        <v>20.2</v>
      </c>
    </row>
    <row r="25" spans="1:6">
      <c r="A25" s="4" t="s">
        <v>336</v>
      </c>
    </row>
    <row r="26" spans="1:6">
      <c r="A26" s="3" t="s">
        <v>321</v>
      </c>
    </row>
    <row r="27" spans="1:6">
      <c r="A27" s="4" t="s">
        <v>333</v>
      </c>
      <c r="D27" s="11" t="n">
        <v>9.80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36"/>
  </cols>
  <sheetData>
    <row r="1" spans="1:2">
      <c r="A1" s="1" t="s">
        <v>337</v>
      </c>
      <c r="B1" s="2" t="s">
        <v>338</v>
      </c>
    </row>
    <row r="2" spans="1:2">
      <c r="A2" s="4" t="s">
        <v>339</v>
      </c>
    </row>
    <row r="3" spans="1:2">
      <c r="A3" s="3" t="s">
        <v>340</v>
      </c>
    </row>
    <row r="4" spans="1:2">
      <c r="A4" s="4" t="s">
        <v>341</v>
      </c>
      <c r="B4" s="12" t="n">
        <v>0.5775</v>
      </c>
    </row>
    <row r="5" spans="1:2">
      <c r="A5" s="4" t="s">
        <v>342</v>
      </c>
    </row>
    <row r="6" spans="1:2">
      <c r="A6" s="3" t="s">
        <v>340</v>
      </c>
    </row>
    <row r="7" spans="1:2">
      <c r="A7" s="4" t="s">
        <v>341</v>
      </c>
      <c r="B7" s="12" t="n">
        <v>0.5225</v>
      </c>
    </row>
    <row r="8" spans="1:2">
      <c r="A8" s="4" t="s">
        <v>111</v>
      </c>
    </row>
    <row r="9" spans="1:2">
      <c r="A9" s="3" t="s">
        <v>340</v>
      </c>
    </row>
    <row r="10" spans="1:2">
      <c r="A10" s="4" t="s">
        <v>333</v>
      </c>
      <c r="B10" s="11" t="n">
        <v>20.2</v>
      </c>
    </row>
    <row r="11" spans="1:2">
      <c r="A11" s="4" t="s">
        <v>334</v>
      </c>
    </row>
    <row r="12" spans="1:2">
      <c r="A12" s="3" t="s">
        <v>340</v>
      </c>
    </row>
    <row r="13" spans="1:2">
      <c r="A13" s="4" t="s">
        <v>333</v>
      </c>
      <c r="B13" s="11" t="n">
        <v>9.800000000000001</v>
      </c>
    </row>
    <row r="14" spans="1:2">
      <c r="A14" s="4" t="s">
        <v>335</v>
      </c>
    </row>
    <row r="15" spans="1:2">
      <c r="A15" s="3" t="s">
        <v>340</v>
      </c>
    </row>
    <row r="16" spans="1:2">
      <c r="A16" s="4" t="s">
        <v>343</v>
      </c>
      <c r="B16"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4</v>
      </c>
      <c r="B1" s="2" t="s">
        <v>2</v>
      </c>
      <c r="C1" s="2" t="s">
        <v>26</v>
      </c>
    </row>
    <row r="2" spans="1:3">
      <c r="A2" s="3" t="s">
        <v>188</v>
      </c>
    </row>
    <row r="3" spans="1:3">
      <c r="A3" s="4" t="s">
        <v>345</v>
      </c>
      <c r="B3" s="7" t="n">
        <v>3969</v>
      </c>
      <c r="C3" s="7" t="n">
        <v>1216</v>
      </c>
    </row>
    <row r="4" spans="1:3">
      <c r="A4" s="4" t="s">
        <v>346</v>
      </c>
      <c r="B4" s="5" t="n">
        <v>3505</v>
      </c>
      <c r="C4" s="5" t="n">
        <v>3482</v>
      </c>
    </row>
    <row r="5" spans="1:3">
      <c r="A5" s="4" t="s">
        <v>347</v>
      </c>
      <c r="B5" s="5" t="n">
        <v>439</v>
      </c>
      <c r="C5" s="5" t="n">
        <v>291</v>
      </c>
    </row>
    <row r="6" spans="1:3">
      <c r="A6" s="4" t="s">
        <v>348</v>
      </c>
      <c r="B6" s="5" t="n">
        <v>1701</v>
      </c>
      <c r="C6" s="5" t="n">
        <v>1787</v>
      </c>
    </row>
    <row r="7" spans="1:3">
      <c r="A7" s="4" t="s">
        <v>349</v>
      </c>
      <c r="B7" s="7" t="n">
        <v>9614</v>
      </c>
      <c r="C7" s="7" t="n">
        <v>67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0</v>
      </c>
      <c r="B1" s="2" t="s">
        <v>2</v>
      </c>
      <c r="C1" s="2" t="s">
        <v>26</v>
      </c>
    </row>
    <row r="2" spans="1:3">
      <c r="A2" s="3" t="s">
        <v>191</v>
      </c>
    </row>
    <row r="3" spans="1:3">
      <c r="A3" s="4" t="s">
        <v>351</v>
      </c>
      <c r="B3" s="7" t="n">
        <v>7729</v>
      </c>
      <c r="C3" s="7" t="n">
        <v>9702</v>
      </c>
    </row>
    <row r="4" spans="1:3">
      <c r="A4" s="4" t="s">
        <v>352</v>
      </c>
      <c r="B4" s="5" t="n">
        <v>7574</v>
      </c>
      <c r="C4" s="5" t="n">
        <v>2895</v>
      </c>
    </row>
    <row r="5" spans="1:3">
      <c r="A5" s="4" t="s">
        <v>353</v>
      </c>
      <c r="B5" s="5" t="n">
        <v>3928</v>
      </c>
      <c r="C5" s="5" t="n">
        <v>2998</v>
      </c>
    </row>
    <row r="6" spans="1:3">
      <c r="A6" s="4" t="s">
        <v>354</v>
      </c>
      <c r="B6" s="5" t="n">
        <v>1164</v>
      </c>
      <c r="C6" s="5" t="n">
        <v>6303</v>
      </c>
    </row>
    <row r="7" spans="1:3">
      <c r="A7" s="4" t="s">
        <v>355</v>
      </c>
      <c r="B7" s="5" t="n">
        <v>7083</v>
      </c>
      <c r="C7" s="5" t="n">
        <v>4805</v>
      </c>
    </row>
    <row r="8" spans="1:3">
      <c r="A8" s="4" t="s">
        <v>356</v>
      </c>
      <c r="B8" s="5" t="n">
        <v>534</v>
      </c>
      <c r="C8" s="5" t="n">
        <v>964</v>
      </c>
    </row>
    <row r="9" spans="1:3">
      <c r="A9" s="4" t="s">
        <v>123</v>
      </c>
      <c r="B9" s="7" t="n">
        <v>28012</v>
      </c>
      <c r="C9" s="7" t="n">
        <v>276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0"/>
    <col customWidth="1" max="3" min="3" width="20"/>
  </cols>
  <sheetData>
    <row r="1" spans="1:3">
      <c r="A1" s="1" t="s">
        <v>357</v>
      </c>
      <c r="B1" s="2" t="s">
        <v>1</v>
      </c>
      <c r="C1" s="2" t="s">
        <v>358</v>
      </c>
    </row>
    <row r="2" spans="1:3">
      <c r="B2" s="2" t="s">
        <v>359</v>
      </c>
      <c r="C2" s="2" t="s">
        <v>360</v>
      </c>
    </row>
    <row r="3" spans="1:3">
      <c r="A3" s="4" t="s">
        <v>361</v>
      </c>
    </row>
    <row r="4" spans="1:3">
      <c r="A4" s="3" t="s">
        <v>362</v>
      </c>
    </row>
    <row r="5" spans="1:3">
      <c r="A5" s="4" t="s">
        <v>363</v>
      </c>
      <c r="B5" s="5" t="n">
        <v>7767296000</v>
      </c>
      <c r="C5" s="5" t="n">
        <v>4364880000</v>
      </c>
    </row>
    <row r="6" spans="1:3">
      <c r="A6" s="4" t="s">
        <v>364</v>
      </c>
    </row>
    <row r="7" spans="1:3">
      <c r="A7" s="3" t="s">
        <v>362</v>
      </c>
    </row>
    <row r="8" spans="1:3">
      <c r="A8" s="4" t="s">
        <v>365</v>
      </c>
      <c r="B8" s="5" t="n">
        <v>61000000</v>
      </c>
      <c r="C8" s="5" t="n">
        <v>0</v>
      </c>
    </row>
    <row r="9" spans="1:3">
      <c r="A9" s="4" t="s">
        <v>366</v>
      </c>
    </row>
    <row r="10" spans="1:3">
      <c r="A10" s="3" t="s">
        <v>362</v>
      </c>
    </row>
    <row r="11" spans="1:3">
      <c r="A11" s="4" t="s">
        <v>365</v>
      </c>
      <c r="B11" s="5" t="n">
        <v>0</v>
      </c>
      <c r="C11" s="5" t="n">
        <v>18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362</v>
      </c>
    </row>
    <row r="3" spans="1:2">
      <c r="A3" s="4" t="s">
        <v>369</v>
      </c>
      <c r="B3" s="7" t="n">
        <v>10059000</v>
      </c>
    </row>
    <row r="4" spans="1:2">
      <c r="A4" s="4" t="s">
        <v>370</v>
      </c>
    </row>
    <row r="5" spans="1:2">
      <c r="A5" s="3" t="s">
        <v>362</v>
      </c>
    </row>
    <row r="6" spans="1:2">
      <c r="A6" s="4" t="s">
        <v>371</v>
      </c>
      <c r="B6" s="5" t="n">
        <v>100000000</v>
      </c>
    </row>
    <row r="7" spans="1:2">
      <c r="A7" s="4" t="s">
        <v>369</v>
      </c>
      <c r="B7" s="5" t="n">
        <v>101000</v>
      </c>
    </row>
    <row r="8" spans="1:2">
      <c r="A8" s="4" t="s">
        <v>372</v>
      </c>
    </row>
    <row r="9" spans="1:2">
      <c r="A9" s="3" t="s">
        <v>362</v>
      </c>
    </row>
    <row r="10" spans="1:2">
      <c r="A10" s="4" t="s">
        <v>371</v>
      </c>
      <c r="B10" s="5" t="n">
        <v>100000000</v>
      </c>
    </row>
    <row r="11" spans="1:2">
      <c r="A11" s="4" t="s">
        <v>369</v>
      </c>
      <c r="B11" s="5" t="n">
        <v>287000</v>
      </c>
    </row>
    <row r="12" spans="1:2">
      <c r="A12" s="4" t="s">
        <v>373</v>
      </c>
    </row>
    <row r="13" spans="1:2">
      <c r="A13" s="3" t="s">
        <v>362</v>
      </c>
    </row>
    <row r="14" spans="1:2">
      <c r="A14" s="4" t="s">
        <v>371</v>
      </c>
      <c r="B14" s="5" t="n">
        <v>200000000</v>
      </c>
    </row>
    <row r="15" spans="1:2">
      <c r="A15" s="4" t="s">
        <v>369</v>
      </c>
      <c r="B15" s="5" t="n">
        <v>2092000</v>
      </c>
    </row>
    <row r="16" spans="1:2">
      <c r="A16" s="4" t="s">
        <v>374</v>
      </c>
    </row>
    <row r="17" spans="1:2">
      <c r="A17" s="3" t="s">
        <v>362</v>
      </c>
    </row>
    <row r="18" spans="1:2">
      <c r="A18" s="4" t="s">
        <v>371</v>
      </c>
      <c r="B18" s="5" t="n">
        <v>100000000</v>
      </c>
    </row>
    <row r="19" spans="1:2">
      <c r="A19" s="4" t="s">
        <v>369</v>
      </c>
      <c r="B19" s="5" t="n">
        <v>2847000</v>
      </c>
    </row>
    <row r="20" spans="1:2">
      <c r="A20" s="4" t="s">
        <v>375</v>
      </c>
    </row>
    <row r="21" spans="1:2">
      <c r="A21" s="3" t="s">
        <v>362</v>
      </c>
    </row>
    <row r="22" spans="1:2">
      <c r="A22" s="4" t="s">
        <v>371</v>
      </c>
      <c r="B22" s="5" t="n">
        <v>150000000</v>
      </c>
    </row>
    <row r="23" spans="1:2">
      <c r="A23" s="4" t="s">
        <v>369</v>
      </c>
      <c r="B23" s="7" t="n">
        <v>473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8</v>
      </c>
    </row>
    <row r="3" spans="1:3">
      <c r="A3" s="3" t="s">
        <v>117</v>
      </c>
    </row>
    <row r="4" spans="1:3">
      <c r="A4" s="4" t="s">
        <v>100</v>
      </c>
      <c r="B4" s="7" t="n">
        <v>-28881</v>
      </c>
      <c r="C4" s="7" t="n">
        <v>-10603</v>
      </c>
    </row>
    <row r="5" spans="1:3">
      <c r="A5" s="4" t="s">
        <v>118</v>
      </c>
      <c r="B5" s="5" t="n">
        <v>18</v>
      </c>
      <c r="C5" s="5" t="n">
        <v>14</v>
      </c>
    </row>
    <row r="6" spans="1:3">
      <c r="A6" s="4" t="s">
        <v>119</v>
      </c>
      <c r="B6" s="5" t="n">
        <v>-28863</v>
      </c>
      <c r="C6" s="5" t="n">
        <v>-10589</v>
      </c>
    </row>
    <row r="7" spans="1:3">
      <c r="A7" s="4" t="s">
        <v>120</v>
      </c>
      <c r="B7" s="5" t="n">
        <v>1303</v>
      </c>
      <c r="C7" s="5" t="n">
        <v>-3</v>
      </c>
    </row>
    <row r="8" spans="1:3">
      <c r="A8" s="4" t="s">
        <v>121</v>
      </c>
      <c r="B8" s="7" t="n">
        <v>-30166</v>
      </c>
      <c r="C8" s="7" t="n">
        <v>-105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6</v>
      </c>
    </row>
    <row r="2" spans="1:3">
      <c r="A2" s="3" t="s">
        <v>377</v>
      </c>
    </row>
    <row r="3" spans="1:3">
      <c r="A3" s="4" t="s">
        <v>378</v>
      </c>
      <c r="B3" s="7" t="n">
        <v>10434</v>
      </c>
      <c r="C3" s="7" t="n">
        <v>11701</v>
      </c>
    </row>
    <row r="4" spans="1:3">
      <c r="A4" s="4" t="s">
        <v>379</v>
      </c>
      <c r="B4" s="5" t="n">
        <v>-276</v>
      </c>
      <c r="C4" s="5" t="n">
        <v>-73</v>
      </c>
    </row>
    <row r="5" spans="1:3">
      <c r="A5" s="4" t="s">
        <v>380</v>
      </c>
      <c r="B5" s="5" t="n">
        <v>10158</v>
      </c>
      <c r="C5" s="5" t="n">
        <v>11628</v>
      </c>
    </row>
    <row r="6" spans="1:3">
      <c r="A6" s="3" t="s">
        <v>381</v>
      </c>
    </row>
    <row r="7" spans="1:3">
      <c r="A7" s="4" t="s">
        <v>378</v>
      </c>
      <c r="B7" s="5" t="n">
        <v>276</v>
      </c>
      <c r="C7" s="5" t="n">
        <v>73</v>
      </c>
    </row>
    <row r="8" spans="1:3">
      <c r="A8" s="4" t="s">
        <v>379</v>
      </c>
      <c r="B8" s="5" t="n">
        <v>-517</v>
      </c>
      <c r="C8" s="5" t="n">
        <v>-254</v>
      </c>
    </row>
    <row r="9" spans="1:3">
      <c r="A9" s="4" t="s">
        <v>380</v>
      </c>
      <c r="B9" s="5" t="n">
        <v>-241</v>
      </c>
      <c r="C9" s="5" t="n">
        <v>-181</v>
      </c>
    </row>
    <row r="10" spans="1:3">
      <c r="A10" s="4" t="s">
        <v>382</v>
      </c>
    </row>
    <row r="11" spans="1:3">
      <c r="A11" s="3" t="s">
        <v>377</v>
      </c>
    </row>
    <row r="12" spans="1:3">
      <c r="A12" s="4" t="s">
        <v>378</v>
      </c>
      <c r="B12" s="5" t="n">
        <v>200</v>
      </c>
      <c r="C12" s="5" t="n">
        <v>607</v>
      </c>
    </row>
    <row r="13" spans="1:3">
      <c r="A13" s="3" t="s">
        <v>381</v>
      </c>
    </row>
    <row r="14" spans="1:3">
      <c r="A14" s="4" t="s">
        <v>378</v>
      </c>
      <c r="B14" s="5" t="n">
        <v>0</v>
      </c>
      <c r="C14" s="5" t="n">
        <v>0</v>
      </c>
    </row>
    <row r="15" spans="1:3">
      <c r="A15" s="4" t="s">
        <v>383</v>
      </c>
    </row>
    <row r="16" spans="1:3">
      <c r="A16" s="3" t="s">
        <v>377</v>
      </c>
    </row>
    <row r="17" spans="1:3">
      <c r="A17" s="4" t="s">
        <v>378</v>
      </c>
      <c r="B17" s="5" t="n">
        <v>337</v>
      </c>
      <c r="C17" s="5" t="n">
        <v>0</v>
      </c>
    </row>
    <row r="18" spans="1:3">
      <c r="A18" s="3" t="s">
        <v>381</v>
      </c>
    </row>
    <row r="19" spans="1:3">
      <c r="A19" s="4" t="s">
        <v>378</v>
      </c>
      <c r="B19" s="5" t="n">
        <v>0</v>
      </c>
      <c r="C19" s="5" t="n">
        <v>0</v>
      </c>
    </row>
    <row r="20" spans="1:3">
      <c r="A20" s="4" t="s">
        <v>384</v>
      </c>
    </row>
    <row r="21" spans="1:3">
      <c r="A21" s="3" t="s">
        <v>377</v>
      </c>
    </row>
    <row r="22" spans="1:3">
      <c r="A22" s="4" t="s">
        <v>378</v>
      </c>
      <c r="B22" s="5" t="n">
        <v>172</v>
      </c>
      <c r="C22" s="5" t="n">
        <v>429</v>
      </c>
    </row>
    <row r="23" spans="1:3">
      <c r="A23" s="3" t="s">
        <v>381</v>
      </c>
    </row>
    <row r="24" spans="1:3">
      <c r="A24" s="4" t="s">
        <v>378</v>
      </c>
      <c r="B24" s="5" t="n">
        <v>0</v>
      </c>
      <c r="C24" s="5" t="n">
        <v>0</v>
      </c>
    </row>
    <row r="25" spans="1:3">
      <c r="A25" s="4" t="s">
        <v>385</v>
      </c>
    </row>
    <row r="26" spans="1:3">
      <c r="A26" s="3" t="s">
        <v>377</v>
      </c>
    </row>
    <row r="27" spans="1:3">
      <c r="A27" s="4" t="s">
        <v>378</v>
      </c>
      <c r="B27" s="5" t="n">
        <v>0</v>
      </c>
      <c r="C27" s="5" t="n">
        <v>0</v>
      </c>
    </row>
    <row r="28" spans="1:3">
      <c r="A28" s="3" t="s">
        <v>381</v>
      </c>
    </row>
    <row r="29" spans="1:3">
      <c r="A29" s="4" t="s">
        <v>378</v>
      </c>
      <c r="B29" s="5" t="n">
        <v>-316</v>
      </c>
      <c r="C29" s="5" t="n">
        <v>-1</v>
      </c>
    </row>
    <row r="30" spans="1:3">
      <c r="A30" s="4" t="s">
        <v>386</v>
      </c>
    </row>
    <row r="31" spans="1:3">
      <c r="A31" s="3" t="s">
        <v>377</v>
      </c>
    </row>
    <row r="32" spans="1:3">
      <c r="A32" s="4" t="s">
        <v>378</v>
      </c>
      <c r="B32" s="5" t="n">
        <v>0</v>
      </c>
      <c r="C32" s="5" t="n">
        <v>0</v>
      </c>
    </row>
    <row r="33" spans="1:3">
      <c r="A33" s="3" t="s">
        <v>381</v>
      </c>
    </row>
    <row r="34" spans="1:3">
      <c r="A34" s="4" t="s">
        <v>378</v>
      </c>
      <c r="B34" s="5" t="n">
        <v>0</v>
      </c>
      <c r="C34" s="5" t="n">
        <v>-252</v>
      </c>
    </row>
    <row r="35" spans="1:3">
      <c r="A35" s="4" t="s">
        <v>387</v>
      </c>
    </row>
    <row r="36" spans="1:3">
      <c r="A36" s="3" t="s">
        <v>377</v>
      </c>
    </row>
    <row r="37" spans="1:3">
      <c r="A37" s="4" t="s">
        <v>378</v>
      </c>
      <c r="B37" s="5" t="n">
        <v>709</v>
      </c>
      <c r="C37" s="5" t="n">
        <v>1036</v>
      </c>
    </row>
    <row r="38" spans="1:3">
      <c r="A38" s="4" t="s">
        <v>379</v>
      </c>
      <c r="B38" s="5" t="n">
        <v>-175</v>
      </c>
      <c r="C38" s="5" t="n">
        <v>-72</v>
      </c>
    </row>
    <row r="39" spans="1:3">
      <c r="A39" s="4" t="s">
        <v>380</v>
      </c>
      <c r="B39" s="5" t="n">
        <v>534</v>
      </c>
      <c r="C39" s="5" t="n">
        <v>964</v>
      </c>
    </row>
    <row r="40" spans="1:3">
      <c r="A40" s="4" t="s">
        <v>388</v>
      </c>
    </row>
    <row r="41" spans="1:3">
      <c r="A41" s="3" t="s">
        <v>377</v>
      </c>
    </row>
    <row r="42" spans="1:3">
      <c r="A42" s="4" t="s">
        <v>378</v>
      </c>
      <c r="B42" s="5" t="n">
        <v>9725</v>
      </c>
      <c r="C42" s="5" t="n">
        <v>10665</v>
      </c>
    </row>
    <row r="43" spans="1:3">
      <c r="A43" s="4" t="s">
        <v>379</v>
      </c>
      <c r="B43" s="5" t="n">
        <v>-101</v>
      </c>
      <c r="C43" s="5" t="n">
        <v>-1</v>
      </c>
    </row>
    <row r="44" spans="1:3">
      <c r="A44" s="4" t="s">
        <v>380</v>
      </c>
      <c r="B44" s="5" t="n">
        <v>9624</v>
      </c>
      <c r="C44" s="5" t="n">
        <v>10664</v>
      </c>
    </row>
    <row r="45" spans="1:3">
      <c r="A45" s="4" t="s">
        <v>389</v>
      </c>
    </row>
    <row r="46" spans="1:3">
      <c r="A46" s="3" t="s">
        <v>377</v>
      </c>
    </row>
    <row r="47" spans="1:3">
      <c r="A47" s="4" t="s">
        <v>378</v>
      </c>
      <c r="B47" s="5" t="n">
        <v>3</v>
      </c>
      <c r="C47" s="5" t="n">
        <v>37</v>
      </c>
    </row>
    <row r="48" spans="1:3">
      <c r="A48" s="3" t="s">
        <v>381</v>
      </c>
    </row>
    <row r="49" spans="1:3">
      <c r="A49" s="4" t="s">
        <v>378</v>
      </c>
      <c r="B49" s="5" t="n">
        <v>0</v>
      </c>
      <c r="C49" s="5" t="n">
        <v>0</v>
      </c>
    </row>
    <row r="50" spans="1:3">
      <c r="A50" s="4" t="s">
        <v>390</v>
      </c>
    </row>
    <row r="51" spans="1:3">
      <c r="A51" s="3" t="s">
        <v>377</v>
      </c>
    </row>
    <row r="52" spans="1:3">
      <c r="A52" s="4" t="s">
        <v>378</v>
      </c>
      <c r="B52" s="5" t="n">
        <v>9722</v>
      </c>
      <c r="C52" s="5" t="n">
        <v>10628</v>
      </c>
    </row>
    <row r="53" spans="1:3">
      <c r="A53" s="3" t="s">
        <v>381</v>
      </c>
    </row>
    <row r="54" spans="1:3">
      <c r="A54" s="4" t="s">
        <v>378</v>
      </c>
      <c r="B54" s="5" t="n">
        <v>0</v>
      </c>
      <c r="C54" s="5" t="n">
        <v>0</v>
      </c>
    </row>
    <row r="55" spans="1:3">
      <c r="A55" s="4" t="s">
        <v>391</v>
      </c>
    </row>
    <row r="56" spans="1:3">
      <c r="A56" s="3" t="s">
        <v>377</v>
      </c>
    </row>
    <row r="57" spans="1:3">
      <c r="A57" s="4" t="s">
        <v>378</v>
      </c>
      <c r="B57" s="5" t="n">
        <v>0</v>
      </c>
      <c r="C57" s="5" t="n">
        <v>0</v>
      </c>
    </row>
    <row r="58" spans="1:3">
      <c r="A58" s="3" t="s">
        <v>381</v>
      </c>
    </row>
    <row r="59" spans="1:3">
      <c r="A59" s="4" t="s">
        <v>378</v>
      </c>
      <c r="B59" s="5" t="n">
        <v>-201</v>
      </c>
      <c r="C59" s="5" t="n">
        <v>-1</v>
      </c>
    </row>
    <row r="60" spans="1:3">
      <c r="A60" s="4" t="s">
        <v>392</v>
      </c>
    </row>
    <row r="61" spans="1:3">
      <c r="A61" s="3" t="s">
        <v>381</v>
      </c>
    </row>
    <row r="62" spans="1:3">
      <c r="A62" s="4" t="s">
        <v>378</v>
      </c>
      <c r="B62" s="5" t="n">
        <v>-316</v>
      </c>
      <c r="C62" s="5" t="n">
        <v>-253</v>
      </c>
    </row>
    <row r="63" spans="1:3">
      <c r="A63" s="4" t="s">
        <v>379</v>
      </c>
      <c r="B63" s="5" t="n">
        <v>175</v>
      </c>
      <c r="C63" s="5" t="n">
        <v>72</v>
      </c>
    </row>
    <row r="64" spans="1:3">
      <c r="A64" s="4" t="s">
        <v>380</v>
      </c>
      <c r="B64" s="5" t="n">
        <v>-141</v>
      </c>
      <c r="C64" s="5" t="n">
        <v>-181</v>
      </c>
    </row>
    <row r="65" spans="1:3">
      <c r="A65" s="4" t="s">
        <v>393</v>
      </c>
    </row>
    <row r="66" spans="1:3">
      <c r="A66" s="3" t="s">
        <v>381</v>
      </c>
    </row>
    <row r="67" spans="1:3">
      <c r="A67" s="4" t="s">
        <v>378</v>
      </c>
      <c r="B67" s="5" t="n">
        <v>-201</v>
      </c>
      <c r="C67" s="5" t="n">
        <v>-1</v>
      </c>
    </row>
    <row r="68" spans="1:3">
      <c r="A68" s="4" t="s">
        <v>379</v>
      </c>
      <c r="B68" s="5" t="n">
        <v>101</v>
      </c>
      <c r="C68" s="5" t="n">
        <v>1</v>
      </c>
    </row>
    <row r="69" spans="1:3">
      <c r="A69" s="4" t="s">
        <v>380</v>
      </c>
      <c r="B69" s="7" t="n">
        <v>-100</v>
      </c>
      <c r="C6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8</v>
      </c>
    </row>
    <row r="3" spans="1:3">
      <c r="A3" s="3" t="s">
        <v>395</v>
      </c>
    </row>
    <row r="4" spans="1:3">
      <c r="A4" s="4" t="s">
        <v>83</v>
      </c>
      <c r="B4" s="7" t="n">
        <v>-257</v>
      </c>
      <c r="C4" s="7" t="n">
        <v>-238</v>
      </c>
    </row>
    <row r="5" spans="1:3">
      <c r="A5" s="4" t="s">
        <v>396</v>
      </c>
    </row>
    <row r="6" spans="1:3">
      <c r="A6" s="3" t="s">
        <v>395</v>
      </c>
    </row>
    <row r="7" spans="1:3">
      <c r="A7" s="4" t="s">
        <v>83</v>
      </c>
      <c r="B7" s="5" t="n">
        <v>377</v>
      </c>
      <c r="C7" s="5" t="n">
        <v>-607</v>
      </c>
    </row>
    <row r="8" spans="1:3">
      <c r="A8" s="4" t="s">
        <v>397</v>
      </c>
      <c r="B8" s="5" t="n">
        <v>-1273</v>
      </c>
      <c r="C8" s="5" t="n">
        <v>-1382</v>
      </c>
    </row>
    <row r="9" spans="1:3">
      <c r="A9" s="4" t="s">
        <v>398</v>
      </c>
    </row>
    <row r="10" spans="1:3">
      <c r="A10" s="3" t="s">
        <v>395</v>
      </c>
    </row>
    <row r="11" spans="1:3">
      <c r="A11" s="4" t="s">
        <v>83</v>
      </c>
      <c r="B11" s="5" t="n">
        <v>699</v>
      </c>
      <c r="C11" s="5" t="n">
        <v>-388</v>
      </c>
    </row>
    <row r="12" spans="1:3">
      <c r="A12" s="4" t="s">
        <v>397</v>
      </c>
      <c r="B12" s="5" t="n">
        <v>-956</v>
      </c>
      <c r="C12" s="5" t="n">
        <v>150</v>
      </c>
    </row>
    <row r="13" spans="1:3">
      <c r="A13" s="4" t="s">
        <v>399</v>
      </c>
    </row>
    <row r="14" spans="1:3">
      <c r="A14" s="3" t="s">
        <v>395</v>
      </c>
    </row>
    <row r="15" spans="1:3">
      <c r="A15" s="4" t="s">
        <v>83</v>
      </c>
      <c r="B15" s="5" t="n">
        <v>-65</v>
      </c>
      <c r="C15" s="5" t="n">
        <v>0</v>
      </c>
    </row>
    <row r="16" spans="1:3">
      <c r="A16" s="4" t="s">
        <v>397</v>
      </c>
      <c r="B16" s="5" t="n">
        <v>-317</v>
      </c>
      <c r="C16" s="5" t="n">
        <v>-1532</v>
      </c>
    </row>
    <row r="17" spans="1:3">
      <c r="A17" s="4" t="s">
        <v>400</v>
      </c>
    </row>
    <row r="18" spans="1:3">
      <c r="A18" s="3" t="s">
        <v>395</v>
      </c>
    </row>
    <row r="19" spans="1:3">
      <c r="A19" s="4" t="s">
        <v>83</v>
      </c>
      <c r="B19" s="5" t="n">
        <v>-257</v>
      </c>
      <c r="C19" s="5" t="n">
        <v>-219</v>
      </c>
    </row>
    <row r="20" spans="1:3">
      <c r="A20" s="4" t="s">
        <v>397</v>
      </c>
      <c r="B20" s="7" t="n">
        <v>0</v>
      </c>
      <c r="C20"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01</v>
      </c>
      <c r="B1" s="2" t="s">
        <v>1</v>
      </c>
    </row>
    <row r="2" spans="1:4">
      <c r="B2" s="2" t="s">
        <v>2</v>
      </c>
      <c r="C2" s="2" t="s">
        <v>402</v>
      </c>
      <c r="D2" s="2" t="s">
        <v>26</v>
      </c>
    </row>
    <row r="3" spans="1:4">
      <c r="A3" s="4" t="s">
        <v>403</v>
      </c>
    </row>
    <row r="4" spans="1:4">
      <c r="A4" s="3" t="s">
        <v>362</v>
      </c>
    </row>
    <row r="5" spans="1:4">
      <c r="A5" s="4" t="s">
        <v>404</v>
      </c>
      <c r="C5" s="7" t="n">
        <v>30000000</v>
      </c>
    </row>
    <row r="6" spans="1:4">
      <c r="A6" s="4" t="s">
        <v>405</v>
      </c>
      <c r="B6" s="4" t="s">
        <v>406</v>
      </c>
    </row>
    <row r="7" spans="1:4">
      <c r="A7" s="4" t="s">
        <v>407</v>
      </c>
      <c r="B7" s="7" t="n">
        <v>200000</v>
      </c>
      <c r="D7" s="7" t="n">
        <v>400000</v>
      </c>
    </row>
    <row r="8" spans="1:4">
      <c r="A8" s="4" t="s">
        <v>408</v>
      </c>
    </row>
    <row r="9" spans="1:4">
      <c r="A9" s="3" t="s">
        <v>362</v>
      </c>
    </row>
    <row r="10" spans="1:4">
      <c r="A10" s="4" t="s">
        <v>371</v>
      </c>
      <c r="B10" s="5" t="n">
        <v>100000000</v>
      </c>
    </row>
    <row r="11" spans="1:4">
      <c r="A11" s="4" t="s">
        <v>409</v>
      </c>
    </row>
    <row r="12" spans="1:4">
      <c r="A12" s="3" t="s">
        <v>362</v>
      </c>
    </row>
    <row r="13" spans="1:4">
      <c r="A13" s="4" t="s">
        <v>371</v>
      </c>
      <c r="B13" s="7" t="n">
        <v>100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0</v>
      </c>
      <c r="B1" s="2" t="s">
        <v>1</v>
      </c>
    </row>
    <row r="2" spans="1:3">
      <c r="B2" s="2" t="s">
        <v>2</v>
      </c>
      <c r="C2" s="2" t="s">
        <v>26</v>
      </c>
    </row>
    <row r="3" spans="1:3">
      <c r="A3" s="3" t="s">
        <v>411</v>
      </c>
    </row>
    <row r="4" spans="1:3">
      <c r="A4" s="4" t="s">
        <v>412</v>
      </c>
      <c r="B4" s="7" t="n">
        <v>1443424</v>
      </c>
      <c r="C4" s="7" t="n">
        <v>1428382</v>
      </c>
    </row>
    <row r="5" spans="1:3">
      <c r="A5" s="4" t="s">
        <v>413</v>
      </c>
      <c r="B5" s="5" t="n">
        <v>-301122</v>
      </c>
      <c r="C5" s="5" t="n">
        <v>-283379</v>
      </c>
    </row>
    <row r="6" spans="1:3">
      <c r="A6" s="4" t="s">
        <v>36</v>
      </c>
      <c r="B6" s="5" t="n">
        <v>1142302</v>
      </c>
      <c r="C6" s="5" t="n">
        <v>1145003</v>
      </c>
    </row>
    <row r="7" spans="1:3">
      <c r="A7" s="4" t="s">
        <v>414</v>
      </c>
    </row>
    <row r="8" spans="1:3">
      <c r="A8" s="3" t="s">
        <v>411</v>
      </c>
    </row>
    <row r="9" spans="1:3">
      <c r="A9" s="4" t="s">
        <v>412</v>
      </c>
      <c r="B9" s="5" t="n">
        <v>21390</v>
      </c>
      <c r="C9" s="5" t="n">
        <v>21811</v>
      </c>
    </row>
    <row r="10" spans="1:3">
      <c r="A10" s="4" t="s">
        <v>415</v>
      </c>
    </row>
    <row r="11" spans="1:3">
      <c r="A11" s="3" t="s">
        <v>411</v>
      </c>
    </row>
    <row r="12" spans="1:3">
      <c r="A12" s="4" t="s">
        <v>412</v>
      </c>
      <c r="B12" s="5" t="n">
        <v>117288</v>
      </c>
      <c r="C12" s="5" t="n">
        <v>131449</v>
      </c>
    </row>
    <row r="13" spans="1:3">
      <c r="A13" s="4" t="s">
        <v>416</v>
      </c>
    </row>
    <row r="14" spans="1:3">
      <c r="A14" s="3" t="s">
        <v>411</v>
      </c>
    </row>
    <row r="15" spans="1:3">
      <c r="A15" s="4" t="s">
        <v>412</v>
      </c>
      <c r="B15" s="5" t="n">
        <v>24407</v>
      </c>
      <c r="C15" s="5" t="n">
        <v>24323</v>
      </c>
    </row>
    <row r="16" spans="1:3">
      <c r="A16" s="4" t="s">
        <v>417</v>
      </c>
    </row>
    <row r="17" spans="1:3">
      <c r="A17" s="3" t="s">
        <v>411</v>
      </c>
    </row>
    <row r="18" spans="1:3">
      <c r="A18" s="4" t="s">
        <v>412</v>
      </c>
      <c r="B18" s="5" t="n">
        <v>45519</v>
      </c>
      <c r="C18" s="5" t="n">
        <v>44060</v>
      </c>
    </row>
    <row r="19" spans="1:3">
      <c r="A19" s="4" t="s">
        <v>418</v>
      </c>
    </row>
    <row r="20" spans="1:3">
      <c r="A20" s="3" t="s">
        <v>411</v>
      </c>
    </row>
    <row r="21" spans="1:3">
      <c r="A21" s="4" t="s">
        <v>412</v>
      </c>
      <c r="B21" s="5" t="n">
        <v>139553</v>
      </c>
      <c r="C21" s="5" t="n">
        <v>137014</v>
      </c>
    </row>
    <row r="22" spans="1:3">
      <c r="A22" s="4" t="s">
        <v>419</v>
      </c>
    </row>
    <row r="23" spans="1:3">
      <c r="A23" s="3" t="s">
        <v>411</v>
      </c>
    </row>
    <row r="24" spans="1:3">
      <c r="A24" s="4" t="s">
        <v>412</v>
      </c>
      <c r="B24" s="5" t="n">
        <v>776867</v>
      </c>
      <c r="C24" s="5" t="n">
        <v>754911</v>
      </c>
    </row>
    <row r="25" spans="1:3">
      <c r="A25" s="4" t="s">
        <v>420</v>
      </c>
    </row>
    <row r="26" spans="1:3">
      <c r="A26" s="3" t="s">
        <v>411</v>
      </c>
    </row>
    <row r="27" spans="1:3">
      <c r="A27" s="4" t="s">
        <v>412</v>
      </c>
      <c r="B27" s="5" t="n">
        <v>210685</v>
      </c>
      <c r="C27" s="5" t="n">
        <v>210579</v>
      </c>
    </row>
    <row r="28" spans="1:3">
      <c r="A28" s="4" t="s">
        <v>421</v>
      </c>
    </row>
    <row r="29" spans="1:3">
      <c r="A29" s="3" t="s">
        <v>411</v>
      </c>
    </row>
    <row r="30" spans="1:3">
      <c r="A30" s="4" t="s">
        <v>412</v>
      </c>
      <c r="B30" s="7" t="n">
        <v>107715</v>
      </c>
      <c r="C30" s="7" t="n">
        <v>104235</v>
      </c>
    </row>
    <row r="31" spans="1:3">
      <c r="A31" s="4" t="s">
        <v>422</v>
      </c>
    </row>
    <row r="32" spans="1:3">
      <c r="A32" s="3" t="s">
        <v>411</v>
      </c>
    </row>
    <row r="33" spans="1:3">
      <c r="A33" s="4" t="s">
        <v>423</v>
      </c>
      <c r="B33" s="4" t="s">
        <v>424</v>
      </c>
    </row>
    <row r="34" spans="1:3">
      <c r="A34" s="4" t="s">
        <v>425</v>
      </c>
    </row>
    <row r="35" spans="1:3">
      <c r="A35" s="3" t="s">
        <v>411</v>
      </c>
    </row>
    <row r="36" spans="1:3">
      <c r="A36" s="4" t="s">
        <v>423</v>
      </c>
      <c r="B36" s="4" t="s">
        <v>426</v>
      </c>
    </row>
    <row r="37" spans="1:3">
      <c r="A37" s="4" t="s">
        <v>427</v>
      </c>
    </row>
    <row r="38" spans="1:3">
      <c r="A38" s="3" t="s">
        <v>411</v>
      </c>
    </row>
    <row r="39" spans="1:3">
      <c r="A39" s="4" t="s">
        <v>423</v>
      </c>
      <c r="B39" s="4" t="s">
        <v>424</v>
      </c>
    </row>
    <row r="40" spans="1:3">
      <c r="A40" s="4" t="s">
        <v>428</v>
      </c>
    </row>
    <row r="41" spans="1:3">
      <c r="A41" s="3" t="s">
        <v>411</v>
      </c>
    </row>
    <row r="42" spans="1:3">
      <c r="A42" s="4" t="s">
        <v>423</v>
      </c>
      <c r="B42" s="4" t="s">
        <v>424</v>
      </c>
    </row>
    <row r="43" spans="1:3">
      <c r="A43" s="4" t="s">
        <v>429</v>
      </c>
    </row>
    <row r="44" spans="1:3">
      <c r="A44" s="3" t="s">
        <v>411</v>
      </c>
    </row>
    <row r="45" spans="1:3">
      <c r="A45" s="4" t="s">
        <v>423</v>
      </c>
      <c r="B45" s="4" t="s">
        <v>430</v>
      </c>
    </row>
    <row r="46" spans="1:3">
      <c r="A46" s="4" t="s">
        <v>431</v>
      </c>
    </row>
    <row r="47" spans="1:3">
      <c r="A47" s="3" t="s">
        <v>411</v>
      </c>
    </row>
    <row r="48" spans="1:3">
      <c r="A48" s="4" t="s">
        <v>423</v>
      </c>
      <c r="B48" s="4" t="s">
        <v>424</v>
      </c>
    </row>
    <row r="49" spans="1:3">
      <c r="A49" s="4" t="s">
        <v>432</v>
      </c>
    </row>
    <row r="50" spans="1:3">
      <c r="A50" s="3" t="s">
        <v>411</v>
      </c>
    </row>
    <row r="51" spans="1:3">
      <c r="A51" s="4" t="s">
        <v>423</v>
      </c>
      <c r="B51" s="4" t="s">
        <v>433</v>
      </c>
    </row>
    <row r="52" spans="1:3">
      <c r="A52" s="4" t="s">
        <v>434</v>
      </c>
    </row>
    <row r="53" spans="1:3">
      <c r="A53" s="3" t="s">
        <v>411</v>
      </c>
    </row>
    <row r="54" spans="1:3">
      <c r="A54" s="4" t="s">
        <v>423</v>
      </c>
      <c r="B54" s="4" t="s">
        <v>435</v>
      </c>
    </row>
    <row r="55" spans="1:3">
      <c r="A55" s="4" t="s">
        <v>436</v>
      </c>
    </row>
    <row r="56" spans="1:3">
      <c r="A56" s="3" t="s">
        <v>411</v>
      </c>
    </row>
    <row r="57" spans="1:3">
      <c r="A57" s="4" t="s">
        <v>423</v>
      </c>
      <c r="B57" s="4" t="s">
        <v>437</v>
      </c>
    </row>
    <row r="58" spans="1:3">
      <c r="A58" s="4" t="s">
        <v>438</v>
      </c>
    </row>
    <row r="59" spans="1:3">
      <c r="A59" s="3" t="s">
        <v>411</v>
      </c>
    </row>
    <row r="60" spans="1:3">
      <c r="A60" s="4" t="s">
        <v>423</v>
      </c>
      <c r="B60" s="4" t="s">
        <v>439</v>
      </c>
    </row>
    <row r="61" spans="1:3">
      <c r="A61" s="4" t="s">
        <v>440</v>
      </c>
    </row>
    <row r="62" spans="1:3">
      <c r="A62" s="3" t="s">
        <v>411</v>
      </c>
    </row>
    <row r="63" spans="1:3">
      <c r="A63" s="4" t="s">
        <v>423</v>
      </c>
      <c r="B63" s="4" t="s">
        <v>441</v>
      </c>
    </row>
    <row r="64" spans="1:3">
      <c r="A64" s="4" t="s">
        <v>442</v>
      </c>
    </row>
    <row r="65" spans="1:3">
      <c r="A65" s="3" t="s">
        <v>411</v>
      </c>
    </row>
    <row r="66" spans="1:3">
      <c r="A66" s="4" t="s">
        <v>423</v>
      </c>
      <c r="B66" s="4" t="s">
        <v>441</v>
      </c>
    </row>
    <row r="67" spans="1:3">
      <c r="A67" s="4" t="s">
        <v>443</v>
      </c>
    </row>
    <row r="68" spans="1:3">
      <c r="A68" s="3" t="s">
        <v>411</v>
      </c>
    </row>
    <row r="69" spans="1:3">
      <c r="A69" s="4" t="s">
        <v>423</v>
      </c>
      <c r="B69" s="4" t="s">
        <v>433</v>
      </c>
    </row>
    <row r="70" spans="1:3">
      <c r="A70" s="4" t="s">
        <v>444</v>
      </c>
    </row>
    <row r="71" spans="1:3">
      <c r="A71" s="3" t="s">
        <v>411</v>
      </c>
    </row>
    <row r="72" spans="1:3">
      <c r="A72" s="4" t="s">
        <v>423</v>
      </c>
      <c r="B72"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45</v>
      </c>
      <c r="B1" s="2" t="s">
        <v>1</v>
      </c>
    </row>
    <row r="2" spans="1:4">
      <c r="B2" s="2" t="s">
        <v>2</v>
      </c>
      <c r="C2" s="2" t="s">
        <v>78</v>
      </c>
      <c r="D2" s="2" t="s">
        <v>26</v>
      </c>
    </row>
    <row r="3" spans="1:4">
      <c r="A3" s="3" t="s">
        <v>446</v>
      </c>
    </row>
    <row r="4" spans="1:4">
      <c r="A4" s="4" t="s">
        <v>412</v>
      </c>
      <c r="B4" s="7" t="n">
        <v>1443424</v>
      </c>
      <c r="D4" s="7" t="n">
        <v>1428382</v>
      </c>
    </row>
    <row r="5" spans="1:4">
      <c r="A5" s="4" t="s">
        <v>447</v>
      </c>
      <c r="B5" s="5" t="n">
        <v>1000</v>
      </c>
      <c r="C5" s="7" t="n">
        <v>500</v>
      </c>
    </row>
    <row r="6" spans="1:4">
      <c r="A6" s="4" t="s">
        <v>448</v>
      </c>
      <c r="B6" s="5" t="n">
        <v>21600</v>
      </c>
    </row>
    <row r="7" spans="1:4">
      <c r="A7" s="4" t="s">
        <v>449</v>
      </c>
    </row>
    <row r="8" spans="1:4">
      <c r="A8" s="3" t="s">
        <v>446</v>
      </c>
    </row>
    <row r="9" spans="1:4">
      <c r="A9" s="4" t="s">
        <v>412</v>
      </c>
      <c r="B9" s="7" t="n">
        <v>305100</v>
      </c>
      <c r="D9" s="7" t="n">
        <v>291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6</v>
      </c>
    </row>
    <row r="2" spans="1:3">
      <c r="A2" s="3" t="s">
        <v>451</v>
      </c>
    </row>
    <row r="3" spans="1:3">
      <c r="A3" s="4" t="s">
        <v>37</v>
      </c>
      <c r="B3" s="7" t="n">
        <v>217498</v>
      </c>
      <c r="C3" s="7" t="n">
        <v>217498</v>
      </c>
    </row>
    <row r="4" spans="1:3">
      <c r="A4" s="4" t="s">
        <v>452</v>
      </c>
    </row>
    <row r="5" spans="1:3">
      <c r="A5" s="3" t="s">
        <v>451</v>
      </c>
    </row>
    <row r="6" spans="1:3">
      <c r="A6" s="4" t="s">
        <v>37</v>
      </c>
      <c r="B6" s="5" t="n">
        <v>124710</v>
      </c>
      <c r="C6" s="5" t="n">
        <v>124710</v>
      </c>
    </row>
    <row r="7" spans="1:3">
      <c r="A7" s="4" t="s">
        <v>453</v>
      </c>
    </row>
    <row r="8" spans="1:3">
      <c r="A8" s="3" t="s">
        <v>451</v>
      </c>
    </row>
    <row r="9" spans="1:3">
      <c r="A9" s="4" t="s">
        <v>37</v>
      </c>
      <c r="B9" s="5" t="n">
        <v>77425</v>
      </c>
      <c r="C9" s="5" t="n">
        <v>77425</v>
      </c>
    </row>
    <row r="10" spans="1:3">
      <c r="A10" s="4" t="s">
        <v>454</v>
      </c>
    </row>
    <row r="11" spans="1:3">
      <c r="A11" s="3" t="s">
        <v>451</v>
      </c>
    </row>
    <row r="12" spans="1:3">
      <c r="A12" s="4" t="s">
        <v>37</v>
      </c>
      <c r="B12" s="7" t="n">
        <v>15363</v>
      </c>
      <c r="C12" s="7" t="n">
        <v>153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8</v>
      </c>
    </row>
    <row r="3" spans="1:3">
      <c r="A3" s="3" t="s">
        <v>456</v>
      </c>
    </row>
    <row r="4" spans="1:3">
      <c r="A4" s="4" t="s">
        <v>457</v>
      </c>
      <c r="B4" s="13" t="n">
        <v>7.3</v>
      </c>
      <c r="C4" s="13" t="n">
        <v>5.2</v>
      </c>
    </row>
    <row r="5" spans="1:3">
      <c r="A5" s="4" t="s">
        <v>458</v>
      </c>
    </row>
    <row r="6" spans="1:3">
      <c r="A6" s="3" t="s">
        <v>456</v>
      </c>
    </row>
    <row r="7" spans="1:3">
      <c r="A7" s="4" t="s">
        <v>459</v>
      </c>
      <c r="B7" s="4" t="s">
        <v>437</v>
      </c>
    </row>
    <row r="8" spans="1:3">
      <c r="A8" s="4" t="s">
        <v>460</v>
      </c>
    </row>
    <row r="9" spans="1:3">
      <c r="A9" s="3" t="s">
        <v>456</v>
      </c>
    </row>
    <row r="10" spans="1:3">
      <c r="A10" s="4" t="s">
        <v>459</v>
      </c>
      <c r="B10" s="4" t="s">
        <v>4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6</v>
      </c>
    </row>
    <row r="2" spans="1:3">
      <c r="A2" s="3" t="s">
        <v>456</v>
      </c>
    </row>
    <row r="3" spans="1:3">
      <c r="A3" s="4" t="s">
        <v>463</v>
      </c>
      <c r="B3" s="7" t="n">
        <v>298505</v>
      </c>
      <c r="C3" s="7" t="n">
        <v>298505</v>
      </c>
    </row>
    <row r="4" spans="1:3">
      <c r="A4" s="4" t="s">
        <v>464</v>
      </c>
      <c r="B4" s="5" t="n">
        <v>-80490</v>
      </c>
      <c r="C4" s="5" t="n">
        <v>-73222</v>
      </c>
    </row>
    <row r="5" spans="1:3">
      <c r="A5" s="4" t="s">
        <v>465</v>
      </c>
      <c r="B5" s="5" t="n">
        <v>218015</v>
      </c>
      <c r="C5" s="5" t="n">
        <v>225283</v>
      </c>
    </row>
    <row r="6" spans="1:3">
      <c r="A6" s="4" t="s">
        <v>466</v>
      </c>
    </row>
    <row r="7" spans="1:3">
      <c r="A7" s="3" t="s">
        <v>456</v>
      </c>
    </row>
    <row r="8" spans="1:3">
      <c r="A8" s="4" t="s">
        <v>463</v>
      </c>
      <c r="B8" s="5" t="n">
        <v>133503</v>
      </c>
      <c r="C8" s="5" t="n">
        <v>133503</v>
      </c>
    </row>
    <row r="9" spans="1:3">
      <c r="A9" s="4" t="s">
        <v>464</v>
      </c>
      <c r="B9" s="5" t="n">
        <v>-35806</v>
      </c>
      <c r="C9" s="5" t="n">
        <v>-31471</v>
      </c>
    </row>
    <row r="10" spans="1:3">
      <c r="A10" s="4" t="s">
        <v>465</v>
      </c>
      <c r="B10" s="5" t="n">
        <v>97697</v>
      </c>
      <c r="C10" s="5" t="n">
        <v>102032</v>
      </c>
    </row>
    <row r="11" spans="1:3">
      <c r="A11" s="4" t="s">
        <v>467</v>
      </c>
    </row>
    <row r="12" spans="1:3">
      <c r="A12" s="3" t="s">
        <v>456</v>
      </c>
    </row>
    <row r="13" spans="1:3">
      <c r="A13" s="4" t="s">
        <v>463</v>
      </c>
      <c r="B13" s="5" t="n">
        <v>95594</v>
      </c>
      <c r="C13" s="5" t="n">
        <v>95594</v>
      </c>
    </row>
    <row r="14" spans="1:3">
      <c r="A14" s="4" t="s">
        <v>464</v>
      </c>
      <c r="B14" s="5" t="n">
        <v>-35634</v>
      </c>
      <c r="C14" s="5" t="n">
        <v>-33414</v>
      </c>
    </row>
    <row r="15" spans="1:3">
      <c r="A15" s="4" t="s">
        <v>465</v>
      </c>
      <c r="B15" s="5" t="n">
        <v>59960</v>
      </c>
      <c r="C15" s="5" t="n">
        <v>62180</v>
      </c>
    </row>
    <row r="16" spans="1:3">
      <c r="A16" s="4" t="s">
        <v>468</v>
      </c>
    </row>
    <row r="17" spans="1:3">
      <c r="A17" s="3" t="s">
        <v>456</v>
      </c>
    </row>
    <row r="18" spans="1:3">
      <c r="A18" s="4" t="s">
        <v>463</v>
      </c>
      <c r="B18" s="5" t="n">
        <v>53350</v>
      </c>
      <c r="C18" s="5" t="n">
        <v>53350</v>
      </c>
    </row>
    <row r="19" spans="1:3">
      <c r="A19" s="4" t="s">
        <v>464</v>
      </c>
      <c r="B19" s="5" t="n">
        <v>-4882</v>
      </c>
      <c r="C19" s="5" t="n">
        <v>-4439</v>
      </c>
    </row>
    <row r="20" spans="1:3">
      <c r="A20" s="4" t="s">
        <v>465</v>
      </c>
      <c r="B20" s="5" t="n">
        <v>48468</v>
      </c>
      <c r="C20" s="5" t="n">
        <v>48911</v>
      </c>
    </row>
    <row r="21" spans="1:3">
      <c r="A21" s="4" t="s">
        <v>469</v>
      </c>
    </row>
    <row r="22" spans="1:3">
      <c r="A22" s="3" t="s">
        <v>456</v>
      </c>
    </row>
    <row r="23" spans="1:3">
      <c r="A23" s="4" t="s">
        <v>463</v>
      </c>
      <c r="B23" s="5" t="n">
        <v>11884</v>
      </c>
      <c r="C23" s="5" t="n">
        <v>11884</v>
      </c>
    </row>
    <row r="24" spans="1:3">
      <c r="A24" s="4" t="s">
        <v>464</v>
      </c>
      <c r="B24" s="5" t="n">
        <v>-778</v>
      </c>
      <c r="C24" s="5" t="n">
        <v>-601</v>
      </c>
    </row>
    <row r="25" spans="1:3">
      <c r="A25" s="4" t="s">
        <v>465</v>
      </c>
      <c r="B25" s="5" t="n">
        <v>11106</v>
      </c>
      <c r="C25" s="5" t="n">
        <v>11283</v>
      </c>
    </row>
    <row r="26" spans="1:3">
      <c r="A26" s="4" t="s">
        <v>470</v>
      </c>
    </row>
    <row r="27" spans="1:3">
      <c r="A27" s="3" t="s">
        <v>456</v>
      </c>
    </row>
    <row r="28" spans="1:3">
      <c r="A28" s="4" t="s">
        <v>463</v>
      </c>
      <c r="B28" s="5" t="n">
        <v>3423</v>
      </c>
      <c r="C28" s="5" t="n">
        <v>3423</v>
      </c>
    </row>
    <row r="29" spans="1:3">
      <c r="A29" s="4" t="s">
        <v>464</v>
      </c>
      <c r="B29" s="5" t="n">
        <v>-3175</v>
      </c>
      <c r="C29" s="5" t="n">
        <v>-3086</v>
      </c>
    </row>
    <row r="30" spans="1:3">
      <c r="A30" s="4" t="s">
        <v>465</v>
      </c>
      <c r="B30" s="5" t="n">
        <v>248</v>
      </c>
      <c r="C30" s="5" t="n">
        <v>337</v>
      </c>
    </row>
    <row r="31" spans="1:3">
      <c r="A31" s="4" t="s">
        <v>471</v>
      </c>
    </row>
    <row r="32" spans="1:3">
      <c r="A32" s="3" t="s">
        <v>456</v>
      </c>
    </row>
    <row r="33" spans="1:3">
      <c r="A33" s="4" t="s">
        <v>463</v>
      </c>
      <c r="B33" s="5" t="n">
        <v>751</v>
      </c>
      <c r="C33" s="5" t="n">
        <v>751</v>
      </c>
    </row>
    <row r="34" spans="1:3">
      <c r="A34" s="4" t="s">
        <v>464</v>
      </c>
      <c r="B34" s="5" t="n">
        <v>-215</v>
      </c>
      <c r="C34" s="5" t="n">
        <v>-211</v>
      </c>
    </row>
    <row r="35" spans="1:3">
      <c r="A35" s="4" t="s">
        <v>465</v>
      </c>
      <c r="B35" s="7" t="n">
        <v>536</v>
      </c>
      <c r="C35" s="7" t="n">
        <v>5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8</v>
      </c>
    </row>
    <row r="3" spans="1:3">
      <c r="A3" s="3" t="s">
        <v>473</v>
      </c>
    </row>
    <row r="4" spans="1:3">
      <c r="A4" s="4" t="s">
        <v>474</v>
      </c>
      <c r="B4" s="7" t="n">
        <v>291988</v>
      </c>
    </row>
    <row r="5" spans="1:3">
      <c r="A5" s="4" t="s">
        <v>95</v>
      </c>
      <c r="B5" s="5" t="n">
        <v>15402</v>
      </c>
      <c r="C5" s="7" t="n">
        <v>7343</v>
      </c>
    </row>
    <row r="6" spans="1:3">
      <c r="A6" s="4" t="s">
        <v>135</v>
      </c>
      <c r="B6" s="5" t="n">
        <v>-22494</v>
      </c>
    </row>
    <row r="7" spans="1:3">
      <c r="A7" s="4" t="s">
        <v>474</v>
      </c>
      <c r="B7" s="7" t="n">
        <v>284896</v>
      </c>
    </row>
    <row r="8" spans="1:3">
      <c r="A8" s="4" t="s">
        <v>475</v>
      </c>
    </row>
    <row r="9" spans="1:3">
      <c r="A9" s="3" t="s">
        <v>476</v>
      </c>
    </row>
    <row r="10" spans="1:3">
      <c r="A10" s="4" t="s">
        <v>477</v>
      </c>
      <c r="B10" s="4" t="s">
        <v>478</v>
      </c>
    </row>
    <row r="11" spans="1:3">
      <c r="A11" s="3" t="s">
        <v>473</v>
      </c>
    </row>
    <row r="12" spans="1:3">
      <c r="A12" s="4" t="s">
        <v>474</v>
      </c>
      <c r="B12" s="7" t="n">
        <v>64483</v>
      </c>
    </row>
    <row r="13" spans="1:3">
      <c r="A13" s="4" t="s">
        <v>95</v>
      </c>
      <c r="B13" s="5" t="n">
        <v>7088</v>
      </c>
    </row>
    <row r="14" spans="1:3">
      <c r="A14" s="4" t="s">
        <v>135</v>
      </c>
      <c r="B14" s="5" t="n">
        <v>-6986</v>
      </c>
    </row>
    <row r="15" spans="1:3">
      <c r="A15" s="4" t="s">
        <v>474</v>
      </c>
      <c r="B15" s="7" t="n">
        <v>64585</v>
      </c>
    </row>
    <row r="16" spans="1:3">
      <c r="A16" s="4" t="s">
        <v>479</v>
      </c>
    </row>
    <row r="17" spans="1:3">
      <c r="A17" s="3" t="s">
        <v>476</v>
      </c>
    </row>
    <row r="18" spans="1:3">
      <c r="A18" s="4" t="s">
        <v>477</v>
      </c>
      <c r="B18" s="4" t="s">
        <v>478</v>
      </c>
    </row>
    <row r="19" spans="1:3">
      <c r="A19" s="3" t="s">
        <v>473</v>
      </c>
    </row>
    <row r="20" spans="1:3">
      <c r="A20" s="4" t="s">
        <v>474</v>
      </c>
      <c r="B20" s="7" t="n">
        <v>25450</v>
      </c>
    </row>
    <row r="21" spans="1:3">
      <c r="A21" s="4" t="s">
        <v>95</v>
      </c>
      <c r="B21" s="5" t="n">
        <v>3636</v>
      </c>
    </row>
    <row r="22" spans="1:3">
      <c r="A22" s="4" t="s">
        <v>135</v>
      </c>
      <c r="B22" s="5" t="n">
        <v>-3555</v>
      </c>
    </row>
    <row r="23" spans="1:3">
      <c r="A23" s="4" t="s">
        <v>474</v>
      </c>
      <c r="B23" s="7" t="n">
        <v>25531</v>
      </c>
    </row>
    <row r="24" spans="1:3">
      <c r="A24" s="4" t="s">
        <v>480</v>
      </c>
    </row>
    <row r="25" spans="1:3">
      <c r="A25" s="3" t="s">
        <v>476</v>
      </c>
    </row>
    <row r="26" spans="1:3">
      <c r="A26" s="4" t="s">
        <v>477</v>
      </c>
      <c r="B26" s="4" t="s">
        <v>481</v>
      </c>
    </row>
    <row r="27" spans="1:3">
      <c r="A27" s="3" t="s">
        <v>473</v>
      </c>
    </row>
    <row r="28" spans="1:3">
      <c r="A28" s="4" t="s">
        <v>474</v>
      </c>
      <c r="B28" s="7" t="n">
        <v>110882</v>
      </c>
    </row>
    <row r="29" spans="1:3">
      <c r="A29" s="4" t="s">
        <v>95</v>
      </c>
      <c r="B29" s="5" t="n">
        <v>2126</v>
      </c>
    </row>
    <row r="30" spans="1:3">
      <c r="A30" s="4" t="s">
        <v>135</v>
      </c>
      <c r="B30" s="5" t="n">
        <v>-6258</v>
      </c>
    </row>
    <row r="31" spans="1:3">
      <c r="A31" s="4" t="s">
        <v>474</v>
      </c>
      <c r="B31" s="7" t="n">
        <v>106750</v>
      </c>
    </row>
    <row r="32" spans="1:3">
      <c r="A32" s="4" t="s">
        <v>482</v>
      </c>
    </row>
    <row r="33" spans="1:3">
      <c r="A33" s="3" t="s">
        <v>476</v>
      </c>
    </row>
    <row r="34" spans="1:3">
      <c r="A34" s="4" t="s">
        <v>477</v>
      </c>
      <c r="B34" s="4" t="s">
        <v>483</v>
      </c>
    </row>
    <row r="35" spans="1:3">
      <c r="A35" s="3" t="s">
        <v>473</v>
      </c>
    </row>
    <row r="36" spans="1:3">
      <c r="A36" s="4" t="s">
        <v>474</v>
      </c>
      <c r="B36" s="7" t="n">
        <v>55022</v>
      </c>
    </row>
    <row r="37" spans="1:3">
      <c r="A37" s="4" t="s">
        <v>95</v>
      </c>
      <c r="B37" s="5" t="n">
        <v>899</v>
      </c>
    </row>
    <row r="38" spans="1:3">
      <c r="A38" s="4" t="s">
        <v>135</v>
      </c>
      <c r="B38" s="5" t="n">
        <v>-1100</v>
      </c>
    </row>
    <row r="39" spans="1:3">
      <c r="A39" s="4" t="s">
        <v>474</v>
      </c>
      <c r="B39" s="7" t="n">
        <v>54821</v>
      </c>
    </row>
    <row r="40" spans="1:3">
      <c r="A40" s="4" t="s">
        <v>484</v>
      </c>
    </row>
    <row r="41" spans="1:3">
      <c r="A41" s="3" t="s">
        <v>476</v>
      </c>
    </row>
    <row r="42" spans="1:3">
      <c r="A42" s="4" t="s">
        <v>477</v>
      </c>
      <c r="B42" s="4" t="s">
        <v>485</v>
      </c>
    </row>
    <row r="43" spans="1:3">
      <c r="A43" s="3" t="s">
        <v>473</v>
      </c>
    </row>
    <row r="44" spans="1:3">
      <c r="A44" s="4" t="s">
        <v>474</v>
      </c>
      <c r="B44" s="7" t="n">
        <v>27059</v>
      </c>
    </row>
    <row r="45" spans="1:3">
      <c r="A45" s="4" t="s">
        <v>95</v>
      </c>
      <c r="B45" s="5" t="n">
        <v>1572</v>
      </c>
    </row>
    <row r="46" spans="1:3">
      <c r="A46" s="4" t="s">
        <v>135</v>
      </c>
      <c r="B46" s="5" t="n">
        <v>-3667</v>
      </c>
    </row>
    <row r="47" spans="1:3">
      <c r="A47" s="4" t="s">
        <v>474</v>
      </c>
      <c r="B47" s="7" t="n">
        <v>24964</v>
      </c>
    </row>
    <row r="48" spans="1:3">
      <c r="A48" s="4" t="s">
        <v>486</v>
      </c>
    </row>
    <row r="49" spans="1:3">
      <c r="A49" s="3" t="s">
        <v>476</v>
      </c>
    </row>
    <row r="50" spans="1:3">
      <c r="A50" s="4" t="s">
        <v>477</v>
      </c>
      <c r="B50" s="4" t="s">
        <v>487</v>
      </c>
    </row>
    <row r="51" spans="1:3">
      <c r="A51" s="3" t="s">
        <v>473</v>
      </c>
    </row>
    <row r="52" spans="1:3">
      <c r="A52" s="4" t="s">
        <v>474</v>
      </c>
      <c r="B52" s="7" t="n">
        <v>4944</v>
      </c>
    </row>
    <row r="53" spans="1:3">
      <c r="A53" s="4" t="s">
        <v>95</v>
      </c>
      <c r="B53" s="5" t="n">
        <v>188</v>
      </c>
    </row>
    <row r="54" spans="1:3">
      <c r="A54" s="4" t="s">
        <v>135</v>
      </c>
      <c r="B54" s="5" t="n">
        <v>-228</v>
      </c>
    </row>
    <row r="55" spans="1:3">
      <c r="A55" s="4" t="s">
        <v>474</v>
      </c>
      <c r="B55" s="7" t="n">
        <v>4904</v>
      </c>
    </row>
    <row r="56" spans="1:3">
      <c r="A56" s="4" t="s">
        <v>488</v>
      </c>
    </row>
    <row r="57" spans="1:3">
      <c r="A57" s="3" t="s">
        <v>476</v>
      </c>
    </row>
    <row r="58" spans="1:3">
      <c r="A58" s="4" t="s">
        <v>477</v>
      </c>
      <c r="B58" s="4" t="s">
        <v>485</v>
      </c>
    </row>
    <row r="59" spans="1:3">
      <c r="A59" s="3" t="s">
        <v>473</v>
      </c>
    </row>
    <row r="60" spans="1:3">
      <c r="A60" s="4" t="s">
        <v>474</v>
      </c>
      <c r="B60" s="7" t="n">
        <v>4148</v>
      </c>
    </row>
    <row r="61" spans="1:3">
      <c r="A61" s="4" t="s">
        <v>95</v>
      </c>
      <c r="B61" s="5" t="n">
        <v>-107</v>
      </c>
    </row>
    <row r="62" spans="1:3">
      <c r="A62" s="4" t="s">
        <v>135</v>
      </c>
      <c r="B62" s="5" t="n">
        <v>-700</v>
      </c>
    </row>
    <row r="63" spans="1:3">
      <c r="A63" s="4" t="s">
        <v>474</v>
      </c>
      <c r="B63" s="7" t="n">
        <v>33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6</v>
      </c>
    </row>
    <row r="2" spans="1:3">
      <c r="A2" s="3" t="s">
        <v>202</v>
      </c>
    </row>
    <row r="3" spans="1:3">
      <c r="A3" s="4" t="s">
        <v>27</v>
      </c>
      <c r="B3" s="7" t="n">
        <v>87406</v>
      </c>
      <c r="C3" s="7" t="n">
        <v>120600</v>
      </c>
    </row>
    <row r="4" spans="1:3">
      <c r="A4" s="4" t="s">
        <v>490</v>
      </c>
      <c r="B4" s="5" t="n">
        <v>1353629</v>
      </c>
      <c r="C4" s="5" t="n">
        <v>1387675</v>
      </c>
    </row>
    <row r="5" spans="1:3">
      <c r="A5" s="4" t="s">
        <v>43</v>
      </c>
      <c r="B5" s="5" t="n">
        <v>62231</v>
      </c>
      <c r="C5" s="5" t="n">
        <v>64099</v>
      </c>
    </row>
    <row r="6" spans="1:3">
      <c r="A6" s="4" t="s">
        <v>491</v>
      </c>
      <c r="B6" s="7" t="n">
        <v>584742</v>
      </c>
      <c r="C6" s="7" t="n">
        <v>6236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55"/>
    <col customWidth="1" max="5" min="5" width="33"/>
    <col customWidth="1" max="6" min="6" width="18"/>
    <col customWidth="1" max="7" min="7" width="25"/>
    <col customWidth="1" max="8" min="8" width="25"/>
  </cols>
  <sheetData>
    <row r="1" spans="1:8">
      <c r="A1" s="1" t="s">
        <v>122</v>
      </c>
      <c r="B1" s="2" t="s">
        <v>123</v>
      </c>
      <c r="C1" s="2" t="s">
        <v>124</v>
      </c>
      <c r="D1" s="2" t="s">
        <v>125</v>
      </c>
      <c r="E1" s="2" t="s">
        <v>126</v>
      </c>
      <c r="F1" s="2" t="s">
        <v>127</v>
      </c>
      <c r="G1" s="2" t="s">
        <v>111</v>
      </c>
      <c r="H1" s="2" t="s">
        <v>113</v>
      </c>
    </row>
    <row r="2" spans="1:8">
      <c r="A2" s="4" t="s">
        <v>128</v>
      </c>
      <c r="C2" s="7" t="n">
        <v>739930</v>
      </c>
      <c r="D2" s="7" t="n">
        <v>40</v>
      </c>
      <c r="E2" s="7" t="n">
        <v>12111</v>
      </c>
      <c r="F2" s="7" t="n">
        <v>33593</v>
      </c>
      <c r="G2" s="7" t="n">
        <v>-47091</v>
      </c>
      <c r="H2" s="7" t="n">
        <v>753388</v>
      </c>
    </row>
    <row r="3" spans="1:8">
      <c r="A3" s="3" t="s">
        <v>129</v>
      </c>
    </row>
    <row r="4" spans="1:8">
      <c r="A4" s="4" t="s">
        <v>130</v>
      </c>
      <c r="B4" s="7" t="n">
        <v>-10603</v>
      </c>
      <c r="C4" s="5" t="n">
        <v>-10600</v>
      </c>
      <c r="E4" s="5" t="n">
        <v>-3</v>
      </c>
      <c r="G4" s="5" t="n">
        <v>-97</v>
      </c>
      <c r="H4" s="5" t="n">
        <v>-10503</v>
      </c>
    </row>
    <row r="5" spans="1:8">
      <c r="A5" s="4" t="s">
        <v>131</v>
      </c>
      <c r="C5" s="5" t="n">
        <v>-104</v>
      </c>
      <c r="H5" s="5" t="n">
        <v>-104</v>
      </c>
    </row>
    <row r="6" spans="1:8">
      <c r="A6" s="4" t="s">
        <v>132</v>
      </c>
      <c r="B6" s="5" t="n">
        <v>-6817</v>
      </c>
      <c r="C6" s="5" t="n">
        <v>-6817</v>
      </c>
      <c r="H6" s="5" t="n">
        <v>-6817</v>
      </c>
    </row>
    <row r="7" spans="1:8">
      <c r="A7" s="4" t="s">
        <v>133</v>
      </c>
      <c r="C7" s="5" t="n">
        <v>0</v>
      </c>
      <c r="F7" s="5" t="n">
        <v>-33593</v>
      </c>
      <c r="H7" s="5" t="n">
        <v>33593</v>
      </c>
    </row>
    <row r="8" spans="1:8">
      <c r="A8" s="4" t="s">
        <v>134</v>
      </c>
      <c r="B8" s="5" t="n">
        <v>2500</v>
      </c>
      <c r="C8" s="5" t="n">
        <v>2592</v>
      </c>
      <c r="G8" s="5" t="n">
        <v>92</v>
      </c>
      <c r="H8" s="5" t="n">
        <v>2500</v>
      </c>
    </row>
    <row r="9" spans="1:8">
      <c r="A9" s="4" t="s">
        <v>135</v>
      </c>
      <c r="C9" s="5" t="n">
        <v>-33499</v>
      </c>
      <c r="G9" s="5" t="n">
        <v>-2087</v>
      </c>
      <c r="H9" s="5" t="n">
        <v>-31412</v>
      </c>
    </row>
    <row r="10" spans="1:8">
      <c r="A10" s="4" t="s">
        <v>136</v>
      </c>
      <c r="E10" s="5" t="n">
        <v>85</v>
      </c>
    </row>
    <row r="11" spans="1:8">
      <c r="A11" s="4" t="s">
        <v>137</v>
      </c>
      <c r="C11" s="5" t="n">
        <v>0</v>
      </c>
      <c r="G11" s="5" t="n">
        <v>-2041</v>
      </c>
      <c r="H11" s="5" t="n">
        <v>2041</v>
      </c>
    </row>
    <row r="12" spans="1:8">
      <c r="A12" s="4" t="s">
        <v>138</v>
      </c>
      <c r="B12" s="5" t="n">
        <v>150</v>
      </c>
      <c r="C12" s="5" t="n">
        <v>-150</v>
      </c>
      <c r="H12" s="5" t="n">
        <v>-150</v>
      </c>
    </row>
    <row r="13" spans="1:8">
      <c r="A13" s="4" t="s">
        <v>139</v>
      </c>
      <c r="C13" s="5" t="n">
        <v>1643</v>
      </c>
      <c r="G13" s="5" t="n">
        <v>1084</v>
      </c>
      <c r="H13" s="5" t="n">
        <v>559</v>
      </c>
    </row>
    <row r="14" spans="1:8">
      <c r="A14" s="4" t="s">
        <v>140</v>
      </c>
      <c r="C14" s="5" t="n">
        <v>14</v>
      </c>
      <c r="D14" s="5" t="n">
        <v>14</v>
      </c>
    </row>
    <row r="15" spans="1:8">
      <c r="A15" s="4" t="s">
        <v>141</v>
      </c>
      <c r="E15" s="5" t="n">
        <v>-210</v>
      </c>
    </row>
    <row r="16" spans="1:8">
      <c r="A16" s="4" t="s">
        <v>142</v>
      </c>
      <c r="C16" s="5" t="n">
        <v>693009</v>
      </c>
      <c r="D16" s="5" t="n">
        <v>54</v>
      </c>
      <c r="E16" s="5" t="n">
        <v>12403</v>
      </c>
      <c r="F16" s="5" t="n">
        <v>0</v>
      </c>
      <c r="G16" s="5" t="n">
        <v>-50140</v>
      </c>
      <c r="H16" s="5" t="n">
        <v>743095</v>
      </c>
    </row>
    <row r="17" spans="1:8">
      <c r="A17" s="4" t="s">
        <v>143</v>
      </c>
      <c r="B17" s="5" t="n">
        <v>568402</v>
      </c>
      <c r="C17" s="5" t="n">
        <v>568402</v>
      </c>
      <c r="D17" s="5" t="n">
        <v>-40</v>
      </c>
      <c r="F17" s="5" t="n">
        <v>0</v>
      </c>
      <c r="G17" s="5" t="n">
        <v>-47645</v>
      </c>
      <c r="H17" s="5" t="n">
        <v>616087</v>
      </c>
    </row>
    <row r="18" spans="1:8">
      <c r="A18" s="3" t="s">
        <v>129</v>
      </c>
    </row>
    <row r="19" spans="1:8">
      <c r="A19" s="4" t="s">
        <v>130</v>
      </c>
      <c r="B19" s="5" t="n">
        <v>-28881</v>
      </c>
      <c r="C19" s="5" t="n">
        <v>-30184</v>
      </c>
      <c r="E19" s="5" t="n">
        <v>1303</v>
      </c>
      <c r="G19" s="5" t="n">
        <v>-420</v>
      </c>
      <c r="H19" s="5" t="n">
        <v>-29764</v>
      </c>
    </row>
    <row r="20" spans="1:8">
      <c r="A20" s="4" t="s">
        <v>131</v>
      </c>
      <c r="C20" s="5" t="n">
        <v>-72</v>
      </c>
    </row>
    <row r="21" spans="1:8">
      <c r="A21" s="4" t="s">
        <v>132</v>
      </c>
      <c r="B21" s="5" t="n">
        <v>0</v>
      </c>
    </row>
    <row r="22" spans="1:8">
      <c r="A22" s="4" t="s">
        <v>134</v>
      </c>
      <c r="B22" s="5" t="n">
        <v>4000</v>
      </c>
      <c r="C22" s="5" t="n">
        <v>4123</v>
      </c>
      <c r="E22" s="5" t="n">
        <v>0</v>
      </c>
      <c r="G22" s="5" t="n">
        <v>123</v>
      </c>
      <c r="H22" s="5" t="n">
        <v>4000</v>
      </c>
    </row>
    <row r="23" spans="1:8">
      <c r="A23" s="4" t="s">
        <v>135</v>
      </c>
      <c r="C23" s="5" t="n">
        <v>-33967</v>
      </c>
      <c r="G23" s="5" t="n">
        <v>-282</v>
      </c>
      <c r="H23" s="5" t="n">
        <v>-33685</v>
      </c>
    </row>
    <row r="24" spans="1:8">
      <c r="A24" s="4" t="s">
        <v>136</v>
      </c>
      <c r="E24" s="5" t="n">
        <v>280</v>
      </c>
    </row>
    <row r="25" spans="1:8">
      <c r="A25" s="4" t="s">
        <v>144</v>
      </c>
      <c r="E25" s="5" t="n">
        <v>-868</v>
      </c>
    </row>
    <row r="26" spans="1:8">
      <c r="A26" s="4" t="s">
        <v>137</v>
      </c>
      <c r="G26" s="5" t="n">
        <v>-2135</v>
      </c>
      <c r="H26" s="5" t="n">
        <v>2135</v>
      </c>
    </row>
    <row r="27" spans="1:8">
      <c r="A27" s="4" t="s">
        <v>138</v>
      </c>
      <c r="B27" s="5" t="n">
        <v>971</v>
      </c>
      <c r="C27" s="5" t="n">
        <v>-971</v>
      </c>
      <c r="H27" s="5" t="n">
        <v>-971</v>
      </c>
    </row>
    <row r="28" spans="1:8">
      <c r="A28" s="4" t="s">
        <v>139</v>
      </c>
      <c r="C28" s="5" t="n">
        <v>4037</v>
      </c>
      <c r="E28" s="5" t="n">
        <v>0</v>
      </c>
      <c r="G28" s="5" t="n">
        <v>3304</v>
      </c>
      <c r="H28" s="5" t="n">
        <v>733</v>
      </c>
    </row>
    <row r="29" spans="1:8">
      <c r="A29" s="4" t="s">
        <v>140</v>
      </c>
      <c r="C29" s="5" t="n">
        <v>18</v>
      </c>
      <c r="D29" s="5" t="n">
        <v>18</v>
      </c>
    </row>
    <row r="30" spans="1:8">
      <c r="A30" s="4" t="s">
        <v>145</v>
      </c>
      <c r="B30" s="7" t="n">
        <v>511386</v>
      </c>
      <c r="C30" s="7" t="n">
        <v>511386</v>
      </c>
      <c r="D30" s="7" t="n">
        <v>-22</v>
      </c>
      <c r="E30" s="7" t="n">
        <v>17470</v>
      </c>
      <c r="F30" s="7" t="n">
        <v>0</v>
      </c>
      <c r="G30" s="7" t="n">
        <v>-47055</v>
      </c>
      <c r="H30" s="7" t="n">
        <v>5584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8</v>
      </c>
    </row>
    <row r="3" spans="1:3">
      <c r="A3" s="3" t="s">
        <v>202</v>
      </c>
    </row>
    <row r="4" spans="1:3">
      <c r="A4" s="4" t="s">
        <v>493</v>
      </c>
      <c r="B4" s="7" t="n">
        <v>98439</v>
      </c>
      <c r="C4" s="7" t="n">
        <v>65542</v>
      </c>
    </row>
    <row r="5" spans="1:3">
      <c r="A5" s="4" t="s">
        <v>494</v>
      </c>
      <c r="B5" s="5" t="n">
        <v>18300</v>
      </c>
      <c r="C5" s="5" t="n">
        <v>5392</v>
      </c>
    </row>
    <row r="6" spans="1:3">
      <c r="A6" s="4" t="s">
        <v>495</v>
      </c>
      <c r="B6" s="5" t="n">
        <v>80139</v>
      </c>
      <c r="C6" s="5" t="n">
        <v>60150</v>
      </c>
    </row>
    <row r="7" spans="1:3">
      <c r="A7" s="4" t="s">
        <v>496</v>
      </c>
      <c r="B7" s="5" t="n">
        <v>58595</v>
      </c>
      <c r="C7" s="5" t="n">
        <v>55548</v>
      </c>
    </row>
    <row r="8" spans="1:3">
      <c r="A8" s="4" t="s">
        <v>497</v>
      </c>
      <c r="B8" s="7" t="n">
        <v>58595</v>
      </c>
      <c r="C8" s="7" t="n">
        <v>555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6</v>
      </c>
    </row>
    <row r="2" spans="1:3">
      <c r="A2" s="3" t="s">
        <v>205</v>
      </c>
    </row>
    <row r="3" spans="1:3">
      <c r="A3" s="4" t="s">
        <v>499</v>
      </c>
      <c r="B3" s="7" t="n">
        <v>11302</v>
      </c>
      <c r="C3" s="7" t="n">
        <v>14499</v>
      </c>
    </row>
    <row r="4" spans="1:3">
      <c r="A4" s="4" t="s">
        <v>500</v>
      </c>
      <c r="B4" s="5" t="n">
        <v>8526</v>
      </c>
      <c r="C4" s="5" t="n">
        <v>5743</v>
      </c>
    </row>
    <row r="5" spans="1:3">
      <c r="A5" s="4" t="s">
        <v>501</v>
      </c>
      <c r="B5" s="5" t="n">
        <v>6707</v>
      </c>
      <c r="C5" s="5" t="n">
        <v>7103</v>
      </c>
    </row>
    <row r="6" spans="1:3">
      <c r="A6" s="4" t="s">
        <v>502</v>
      </c>
      <c r="B6" s="5" t="n">
        <v>7881</v>
      </c>
      <c r="C6" s="5" t="n">
        <v>10804</v>
      </c>
    </row>
    <row r="7" spans="1:3">
      <c r="A7" s="4" t="s">
        <v>503</v>
      </c>
      <c r="B7" s="5" t="n">
        <v>6499</v>
      </c>
      <c r="C7" s="5" t="n">
        <v>6499</v>
      </c>
    </row>
    <row r="8" spans="1:3">
      <c r="A8" s="4" t="s">
        <v>504</v>
      </c>
      <c r="B8" s="5" t="n">
        <v>5150</v>
      </c>
      <c r="C8" s="5" t="n">
        <v>0</v>
      </c>
    </row>
    <row r="9" spans="1:3">
      <c r="A9" s="4" t="s">
        <v>505</v>
      </c>
      <c r="B9" s="5" t="n">
        <v>5000</v>
      </c>
      <c r="C9" s="5" t="n">
        <v>5000</v>
      </c>
    </row>
    <row r="10" spans="1:3">
      <c r="A10" s="4" t="s">
        <v>506</v>
      </c>
      <c r="B10" s="5" t="n">
        <v>4539</v>
      </c>
      <c r="C10" s="5" t="n">
        <v>3000</v>
      </c>
    </row>
    <row r="11" spans="1:3">
      <c r="A11" s="4" t="s">
        <v>507</v>
      </c>
      <c r="B11" s="5" t="n">
        <v>3597</v>
      </c>
      <c r="C11" s="5" t="n">
        <v>3926</v>
      </c>
    </row>
    <row r="12" spans="1:3">
      <c r="A12" s="4" t="s">
        <v>508</v>
      </c>
      <c r="B12" s="5" t="n">
        <v>3135</v>
      </c>
      <c r="C12" s="5" t="n">
        <v>0</v>
      </c>
    </row>
    <row r="13" spans="1:3">
      <c r="A13" s="4" t="s">
        <v>509</v>
      </c>
      <c r="B13" s="5" t="n">
        <v>2083</v>
      </c>
      <c r="C13" s="5" t="n">
        <v>3080</v>
      </c>
    </row>
    <row r="14" spans="1:3">
      <c r="A14" s="4" t="s">
        <v>510</v>
      </c>
      <c r="B14" s="5" t="n">
        <v>1809</v>
      </c>
      <c r="C14" s="5" t="n">
        <v>1066</v>
      </c>
    </row>
    <row r="15" spans="1:3">
      <c r="A15" s="4" t="s">
        <v>511</v>
      </c>
      <c r="B15" s="5" t="n">
        <v>1523</v>
      </c>
      <c r="C15" s="5" t="n">
        <v>4072</v>
      </c>
    </row>
    <row r="16" spans="1:3">
      <c r="A16" s="4" t="s">
        <v>512</v>
      </c>
      <c r="B16" s="5" t="n">
        <v>1454</v>
      </c>
      <c r="C16" s="5" t="n">
        <v>1098</v>
      </c>
    </row>
    <row r="17" spans="1:3">
      <c r="A17" s="4" t="s">
        <v>513</v>
      </c>
      <c r="B17" s="5" t="n">
        <v>0</v>
      </c>
      <c r="C17" s="5" t="n">
        <v>2743</v>
      </c>
    </row>
    <row r="18" spans="1:3">
      <c r="A18" s="4" t="s">
        <v>514</v>
      </c>
      <c r="B18" s="5" t="n">
        <v>393</v>
      </c>
      <c r="C18" s="5" t="n">
        <v>1126</v>
      </c>
    </row>
    <row r="19" spans="1:3">
      <c r="A19" s="4" t="s">
        <v>176</v>
      </c>
      <c r="B19" s="5" t="n">
        <v>11289</v>
      </c>
      <c r="C19" s="5" t="n">
        <v>11525</v>
      </c>
    </row>
    <row r="20" spans="1:3">
      <c r="A20" s="4" t="s">
        <v>46</v>
      </c>
      <c r="B20" s="7" t="n">
        <v>80887</v>
      </c>
      <c r="C20" s="7" t="n">
        <v>812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15</v>
      </c>
      <c r="B1" s="2" t="s">
        <v>1</v>
      </c>
    </row>
    <row r="2" spans="1:4">
      <c r="B2" s="2" t="s">
        <v>2</v>
      </c>
      <c r="C2" s="2" t="s">
        <v>2</v>
      </c>
      <c r="D2" s="2" t="s">
        <v>26</v>
      </c>
    </row>
    <row r="3" spans="1:4">
      <c r="A3" s="3" t="s">
        <v>516</v>
      </c>
    </row>
    <row r="4" spans="1:4">
      <c r="A4" s="4" t="s">
        <v>517</v>
      </c>
      <c r="C4" s="7" t="n">
        <v>44809</v>
      </c>
      <c r="D4" s="7" t="n">
        <v>44363</v>
      </c>
    </row>
    <row r="5" spans="1:4">
      <c r="A5" s="4" t="s">
        <v>503</v>
      </c>
      <c r="C5" s="5" t="n">
        <v>6499</v>
      </c>
      <c r="D5" s="5" t="n">
        <v>6499</v>
      </c>
    </row>
    <row r="6" spans="1:4">
      <c r="A6" s="4" t="s">
        <v>518</v>
      </c>
      <c r="B6" s="7" t="n">
        <v>50862</v>
      </c>
    </row>
    <row r="7" spans="1:4">
      <c r="A7" s="4" t="s">
        <v>519</v>
      </c>
      <c r="B7" s="5" t="n">
        <v>-41</v>
      </c>
    </row>
    <row r="8" spans="1:4">
      <c r="A8" s="4" t="s">
        <v>520</v>
      </c>
      <c r="B8" s="5" t="n">
        <v>487</v>
      </c>
    </row>
    <row r="9" spans="1:4">
      <c r="A9" s="4" t="s">
        <v>521</v>
      </c>
      <c r="B9" s="7" t="n">
        <v>50862</v>
      </c>
      <c r="C9" s="5" t="n">
        <v>51308</v>
      </c>
      <c r="D9" s="5" t="n">
        <v>50862</v>
      </c>
    </row>
    <row r="10" spans="1:4">
      <c r="A10" s="4" t="s">
        <v>522</v>
      </c>
      <c r="C10" s="5" t="n">
        <v>6499</v>
      </c>
      <c r="D10" s="5" t="n">
        <v>6499</v>
      </c>
    </row>
    <row r="11" spans="1:4">
      <c r="A11" s="4" t="s">
        <v>523</v>
      </c>
      <c r="C11" s="5" t="n">
        <v>44809</v>
      </c>
      <c r="D11" s="5" t="n">
        <v>44363</v>
      </c>
    </row>
    <row r="12" spans="1:4">
      <c r="A12" s="4" t="s">
        <v>524</v>
      </c>
      <c r="C12" s="7" t="n">
        <v>5000</v>
      </c>
      <c r="D12" s="7" t="n">
        <v>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5</v>
      </c>
      <c r="B1" s="2" t="s">
        <v>2</v>
      </c>
      <c r="C1" s="2" t="s">
        <v>26</v>
      </c>
    </row>
    <row r="2" spans="1:3">
      <c r="A2" s="3" t="s">
        <v>321</v>
      </c>
    </row>
    <row r="3" spans="1:3">
      <c r="A3" s="4" t="s">
        <v>526</v>
      </c>
      <c r="B3" s="7" t="n">
        <v>644842</v>
      </c>
      <c r="C3" s="7" t="n">
        <v>888250</v>
      </c>
    </row>
    <row r="4" spans="1:3">
      <c r="A4" s="4" t="s">
        <v>527</v>
      </c>
      <c r="B4" s="5" t="n">
        <v>1006388</v>
      </c>
      <c r="C4" s="5" t="n">
        <v>1252059</v>
      </c>
    </row>
    <row r="5" spans="1:3">
      <c r="A5" s="4" t="s">
        <v>528</v>
      </c>
      <c r="B5" s="5" t="n">
        <v>-10228</v>
      </c>
      <c r="C5" s="5" t="n">
        <v>-11036</v>
      </c>
    </row>
    <row r="6" spans="1:3">
      <c r="A6" s="4" t="s">
        <v>529</v>
      </c>
      <c r="B6" s="5" t="n">
        <v>996160</v>
      </c>
      <c r="C6" s="5" t="n">
        <v>1241023</v>
      </c>
    </row>
    <row r="7" spans="1:3">
      <c r="A7" s="4" t="s">
        <v>522</v>
      </c>
      <c r="B7" s="5" t="n">
        <v>-3223</v>
      </c>
      <c r="C7" s="5" t="n">
        <v>-5485</v>
      </c>
    </row>
    <row r="8" spans="1:3">
      <c r="A8" s="4" t="s">
        <v>530</v>
      </c>
      <c r="B8" s="5" t="n">
        <v>992937</v>
      </c>
      <c r="C8" s="5" t="n">
        <v>1235538</v>
      </c>
    </row>
    <row r="9" spans="1:3">
      <c r="A9" s="4" t="s">
        <v>68</v>
      </c>
    </row>
    <row r="10" spans="1:3">
      <c r="A10" s="3" t="s">
        <v>321</v>
      </c>
    </row>
    <row r="11" spans="1:3">
      <c r="A11" s="4" t="s">
        <v>527</v>
      </c>
      <c r="B11" s="5" t="n">
        <v>300000</v>
      </c>
      <c r="C11" s="5" t="n">
        <v>300000</v>
      </c>
    </row>
    <row r="12" spans="1:3">
      <c r="A12" s="4" t="s">
        <v>66</v>
      </c>
    </row>
    <row r="13" spans="1:3">
      <c r="A13" s="3" t="s">
        <v>321</v>
      </c>
    </row>
    <row r="14" spans="1:3">
      <c r="A14" s="4" t="s">
        <v>527</v>
      </c>
      <c r="B14" s="5" t="n">
        <v>60000</v>
      </c>
      <c r="C14" s="5" t="n">
        <v>60000</v>
      </c>
    </row>
    <row r="15" spans="1:3">
      <c r="A15" s="4" t="s">
        <v>531</v>
      </c>
    </row>
    <row r="16" spans="1:3">
      <c r="A16" s="3" t="s">
        <v>321</v>
      </c>
    </row>
    <row r="17" spans="1:3">
      <c r="A17" s="4" t="s">
        <v>527</v>
      </c>
      <c r="B17" s="5" t="n">
        <v>1546</v>
      </c>
      <c r="C17" s="5" t="n">
        <v>3809</v>
      </c>
    </row>
    <row r="18" spans="1:3">
      <c r="A18" s="4" t="s">
        <v>532</v>
      </c>
    </row>
    <row r="19" spans="1:3">
      <c r="A19" s="3" t="s">
        <v>321</v>
      </c>
    </row>
    <row r="20" spans="1:3">
      <c r="A20" s="4" t="s">
        <v>526</v>
      </c>
      <c r="B20" s="7" t="n">
        <v>644842</v>
      </c>
      <c r="C20" s="7" t="n">
        <v>888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3</v>
      </c>
      <c r="B1" s="2" t="s">
        <v>534</v>
      </c>
      <c r="C1" s="2" t="s">
        <v>535</v>
      </c>
      <c r="D1" s="2" t="s">
        <v>368</v>
      </c>
      <c r="E1" s="2" t="s">
        <v>317</v>
      </c>
      <c r="F1" s="2" t="s">
        <v>319</v>
      </c>
      <c r="G1" s="2" t="s">
        <v>536</v>
      </c>
      <c r="H1" s="2" t="s">
        <v>537</v>
      </c>
    </row>
    <row r="2" spans="1:8">
      <c r="A2" s="3" t="s">
        <v>321</v>
      </c>
    </row>
    <row r="3" spans="1:8">
      <c r="A3" s="4" t="s">
        <v>538</v>
      </c>
      <c r="H3" s="7" t="n">
        <v>750000000</v>
      </c>
    </row>
    <row r="4" spans="1:8">
      <c r="A4" s="4" t="s">
        <v>539</v>
      </c>
      <c r="C4" s="7" t="n">
        <v>294000000</v>
      </c>
    </row>
    <row r="5" spans="1:8">
      <c r="A5" s="4" t="s">
        <v>540</v>
      </c>
      <c r="C5" s="5" t="n">
        <v>6000000</v>
      </c>
    </row>
    <row r="6" spans="1:8">
      <c r="A6" s="4" t="s">
        <v>541</v>
      </c>
      <c r="C6" s="7" t="n">
        <v>2700000</v>
      </c>
    </row>
    <row r="7" spans="1:8">
      <c r="A7" s="4" t="s">
        <v>51</v>
      </c>
      <c r="D7" s="7" t="n">
        <v>644842000</v>
      </c>
      <c r="F7" s="7" t="n">
        <v>888250000</v>
      </c>
    </row>
    <row r="8" spans="1:8">
      <c r="A8" s="4" t="s">
        <v>542</v>
      </c>
      <c r="D8" s="5" t="n">
        <v>325908000</v>
      </c>
      <c r="E8" s="7" t="n">
        <v>59450000</v>
      </c>
    </row>
    <row r="9" spans="1:8">
      <c r="A9" s="4" t="s">
        <v>176</v>
      </c>
      <c r="D9" s="5" t="n">
        <v>-20000</v>
      </c>
      <c r="E9" s="7" t="n">
        <v>-44000</v>
      </c>
    </row>
    <row r="10" spans="1:8">
      <c r="A10" s="4" t="s">
        <v>543</v>
      </c>
    </row>
    <row r="11" spans="1:8">
      <c r="A11" s="3" t="s">
        <v>321</v>
      </c>
    </row>
    <row r="12" spans="1:8">
      <c r="A12" s="4" t="s">
        <v>330</v>
      </c>
      <c r="B12" s="4" t="s">
        <v>331</v>
      </c>
    </row>
    <row r="13" spans="1:8">
      <c r="A13" s="4" t="s">
        <v>544</v>
      </c>
      <c r="D13" s="7" t="n">
        <v>305600000</v>
      </c>
    </row>
    <row r="14" spans="1:8">
      <c r="A14" s="4" t="s">
        <v>545</v>
      </c>
    </row>
    <row r="15" spans="1:8">
      <c r="A15" s="3" t="s">
        <v>321</v>
      </c>
    </row>
    <row r="16" spans="1:8">
      <c r="A16" s="4" t="s">
        <v>330</v>
      </c>
      <c r="C16" s="4" t="s">
        <v>331</v>
      </c>
    </row>
    <row r="17" spans="1:8">
      <c r="A17" s="4" t="s">
        <v>546</v>
      </c>
      <c r="C17" s="7" t="n">
        <v>291300000</v>
      </c>
    </row>
    <row r="18" spans="1:8">
      <c r="A18" s="4" t="s">
        <v>547</v>
      </c>
    </row>
    <row r="19" spans="1:8">
      <c r="A19" s="3" t="s">
        <v>321</v>
      </c>
    </row>
    <row r="20" spans="1:8">
      <c r="A20" s="4" t="s">
        <v>330</v>
      </c>
      <c r="D20" s="4" t="s">
        <v>548</v>
      </c>
    </row>
    <row r="21" spans="1:8">
      <c r="A21" s="4" t="s">
        <v>544</v>
      </c>
      <c r="D21" s="7" t="n">
        <v>54600000</v>
      </c>
    </row>
    <row r="22" spans="1:8">
      <c r="A22" s="4" t="s">
        <v>549</v>
      </c>
      <c r="G22" s="7" t="n">
        <v>60000000</v>
      </c>
    </row>
    <row r="23" spans="1:8">
      <c r="A23" s="4" t="s">
        <v>532</v>
      </c>
    </row>
    <row r="24" spans="1:8">
      <c r="A24" s="3" t="s">
        <v>321</v>
      </c>
    </row>
    <row r="25" spans="1:8">
      <c r="A25" s="4" t="s">
        <v>550</v>
      </c>
      <c r="B25" s="7" t="n">
        <v>1100000000</v>
      </c>
    </row>
    <row r="26" spans="1:8">
      <c r="A26" s="4" t="s">
        <v>538</v>
      </c>
      <c r="B26" s="7" t="n">
        <v>900000000</v>
      </c>
    </row>
    <row r="27" spans="1:8">
      <c r="A27" s="4" t="s">
        <v>551</v>
      </c>
      <c r="D27" s="4" t="s">
        <v>552</v>
      </c>
    </row>
    <row r="28" spans="1:8">
      <c r="A28" s="4" t="s">
        <v>553</v>
      </c>
      <c r="B28" s="5" t="n">
        <v>5</v>
      </c>
      <c r="D28" s="9" t="n">
        <v>5.5</v>
      </c>
    </row>
    <row r="29" spans="1:8">
      <c r="A29" s="4" t="s">
        <v>554</v>
      </c>
      <c r="D29" s="9" t="n">
        <v>3.5</v>
      </c>
    </row>
    <row r="30" spans="1:8">
      <c r="A30" s="4" t="s">
        <v>555</v>
      </c>
      <c r="D30" s="9" t="n">
        <v>6.19</v>
      </c>
    </row>
    <row r="31" spans="1:8">
      <c r="A31" s="4" t="s">
        <v>556</v>
      </c>
      <c r="D31" s="4" t="s">
        <v>557</v>
      </c>
      <c r="E31" s="4" t="s">
        <v>558</v>
      </c>
    </row>
    <row r="32" spans="1:8">
      <c r="A32" s="4" t="s">
        <v>51</v>
      </c>
      <c r="D32" s="7" t="n">
        <v>644842000</v>
      </c>
      <c r="F32" s="7" t="n">
        <v>888250000</v>
      </c>
    </row>
    <row r="33" spans="1:8">
      <c r="A33" s="4" t="s">
        <v>559</v>
      </c>
      <c r="D33" s="7" t="n">
        <v>670700000</v>
      </c>
    </row>
    <row r="34" spans="1:8">
      <c r="A34" s="4" t="s">
        <v>560</v>
      </c>
      <c r="D34" s="9" t="n">
        <v>4.64</v>
      </c>
    </row>
    <row r="35" spans="1:8">
      <c r="A35" s="4" t="s">
        <v>561</v>
      </c>
      <c r="D35" s="9" t="n">
        <v>2.5</v>
      </c>
    </row>
    <row r="36" spans="1:8">
      <c r="A36" s="4" t="s">
        <v>562</v>
      </c>
    </row>
    <row r="37" spans="1:8">
      <c r="A37" s="3" t="s">
        <v>321</v>
      </c>
    </row>
    <row r="38" spans="1:8">
      <c r="A38" s="4" t="s">
        <v>563</v>
      </c>
      <c r="D38" s="4" t="s">
        <v>564</v>
      </c>
    </row>
    <row r="39" spans="1:8">
      <c r="A39" s="4" t="s">
        <v>565</v>
      </c>
    </row>
    <row r="40" spans="1:8">
      <c r="A40" s="3" t="s">
        <v>321</v>
      </c>
    </row>
    <row r="41" spans="1:8">
      <c r="A41" s="4" t="s">
        <v>563</v>
      </c>
      <c r="D41" s="4" t="s">
        <v>566</v>
      </c>
    </row>
    <row r="42" spans="1:8">
      <c r="A42" s="4" t="s">
        <v>567</v>
      </c>
    </row>
    <row r="43" spans="1:8">
      <c r="A43" s="3" t="s">
        <v>321</v>
      </c>
    </row>
    <row r="44" spans="1:8">
      <c r="A44" s="4" t="s">
        <v>330</v>
      </c>
      <c r="D44" s="4" t="s">
        <v>552</v>
      </c>
    </row>
    <row r="45" spans="1:8">
      <c r="A45" s="4" t="s">
        <v>568</v>
      </c>
    </row>
    <row r="46" spans="1:8">
      <c r="A46" s="3" t="s">
        <v>321</v>
      </c>
    </row>
    <row r="47" spans="1:8">
      <c r="A47" s="4" t="s">
        <v>330</v>
      </c>
      <c r="D47" s="4" t="s">
        <v>569</v>
      </c>
    </row>
    <row r="48" spans="1:8">
      <c r="A48" s="4" t="s">
        <v>570</v>
      </c>
    </row>
    <row r="49" spans="1:8">
      <c r="A49" s="3" t="s">
        <v>321</v>
      </c>
    </row>
    <row r="50" spans="1:8">
      <c r="A50" s="4" t="s">
        <v>563</v>
      </c>
      <c r="D50" s="4" t="s">
        <v>571</v>
      </c>
    </row>
    <row r="51" spans="1:8">
      <c r="A51" s="4" t="s">
        <v>572</v>
      </c>
    </row>
    <row r="52" spans="1:8">
      <c r="A52" s="3" t="s">
        <v>321</v>
      </c>
    </row>
    <row r="53" spans="1:8">
      <c r="A53" s="4" t="s">
        <v>563</v>
      </c>
      <c r="D53" s="4" t="s">
        <v>569</v>
      </c>
    </row>
    <row r="54" spans="1:8">
      <c r="A54" s="4" t="s">
        <v>573</v>
      </c>
    </row>
    <row r="55" spans="1:8">
      <c r="A55" s="3" t="s">
        <v>321</v>
      </c>
    </row>
    <row r="56" spans="1:8">
      <c r="A56" s="4" t="s">
        <v>51</v>
      </c>
      <c r="D56" s="7" t="n">
        <v>25900000</v>
      </c>
    </row>
    <row r="57" spans="1:8">
      <c r="A57" s="4" t="s">
        <v>574</v>
      </c>
    </row>
    <row r="58" spans="1:8">
      <c r="A58" s="3" t="s">
        <v>321</v>
      </c>
    </row>
    <row r="59" spans="1:8">
      <c r="A59" s="4" t="s">
        <v>550</v>
      </c>
      <c r="D59" s="5" t="n">
        <v>275000000</v>
      </c>
    </row>
    <row r="60" spans="1:8">
      <c r="A60" s="4" t="s">
        <v>575</v>
      </c>
    </row>
    <row r="61" spans="1:8">
      <c r="A61" s="3" t="s">
        <v>321</v>
      </c>
    </row>
    <row r="62" spans="1:8">
      <c r="A62" s="4" t="s">
        <v>550</v>
      </c>
      <c r="D62" s="7" t="n">
        <v>100000000</v>
      </c>
    </row>
    <row r="63" spans="1:8">
      <c r="A63" s="4" t="s">
        <v>542</v>
      </c>
      <c r="B63" s="7" t="n">
        <v>199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7"/>
  </cols>
  <sheetData>
    <row r="1" spans="1:2">
      <c r="A1" s="1" t="s">
        <v>576</v>
      </c>
      <c r="B1" s="2" t="s">
        <v>1</v>
      </c>
    </row>
    <row r="2" spans="1:2">
      <c r="B2" s="2" t="s">
        <v>577</v>
      </c>
    </row>
    <row r="3" spans="1:2">
      <c r="A3" s="3" t="s">
        <v>578</v>
      </c>
    </row>
    <row r="4" spans="1:2">
      <c r="A4" s="4" t="s">
        <v>579</v>
      </c>
      <c r="B4" s="7" t="n">
        <v>334090</v>
      </c>
    </row>
    <row r="5" spans="1:2">
      <c r="A5" s="4" t="s">
        <v>580</v>
      </c>
      <c r="B5" s="7" t="n">
        <v>336271</v>
      </c>
    </row>
    <row r="6" spans="1:2">
      <c r="A6" s="4" t="s">
        <v>22</v>
      </c>
    </row>
    <row r="7" spans="1:2">
      <c r="A7" s="3" t="s">
        <v>578</v>
      </c>
    </row>
    <row r="8" spans="1:2">
      <c r="A8" s="4" t="s">
        <v>581</v>
      </c>
      <c r="B8" s="5" t="n">
        <v>10107</v>
      </c>
    </row>
    <row r="9" spans="1:2">
      <c r="A9" s="4" t="s">
        <v>582</v>
      </c>
      <c r="B9" s="5" t="n">
        <v>10266</v>
      </c>
    </row>
    <row r="10" spans="1:2">
      <c r="A10" s="4" t="s">
        <v>579</v>
      </c>
      <c r="B10" s="7" t="n">
        <v>181386</v>
      </c>
    </row>
    <row r="11" spans="1:2">
      <c r="A11" s="4" t="s">
        <v>580</v>
      </c>
      <c r="B11" s="7" t="n">
        <v>183567</v>
      </c>
    </row>
    <row r="12" spans="1:2">
      <c r="A12" s="4" t="s">
        <v>583</v>
      </c>
    </row>
    <row r="13" spans="1:2">
      <c r="A13" s="3" t="s">
        <v>578</v>
      </c>
    </row>
    <row r="14" spans="1:2">
      <c r="A14" s="4" t="s">
        <v>584</v>
      </c>
      <c r="B14" s="5" t="n">
        <v>159</v>
      </c>
    </row>
    <row r="15" spans="1:2">
      <c r="A15" s="4" t="s">
        <v>585</v>
      </c>
      <c r="B15" s="7" t="n">
        <v>2181</v>
      </c>
    </row>
    <row r="16" spans="1:2">
      <c r="A16" s="4" t="s">
        <v>23</v>
      </c>
    </row>
    <row r="17" spans="1:2">
      <c r="A17" s="3" t="s">
        <v>578</v>
      </c>
    </row>
    <row r="18" spans="1:2">
      <c r="A18" s="4" t="s">
        <v>581</v>
      </c>
      <c r="B18" s="5" t="n">
        <v>8792</v>
      </c>
    </row>
    <row r="19" spans="1:2">
      <c r="A19" s="4" t="s">
        <v>582</v>
      </c>
      <c r="B19" s="5" t="n">
        <v>8792</v>
      </c>
    </row>
    <row r="20" spans="1:2">
      <c r="A20" s="4" t="s">
        <v>579</v>
      </c>
      <c r="B20" s="7" t="n">
        <v>118229</v>
      </c>
    </row>
    <row r="21" spans="1:2">
      <c r="A21" s="4" t="s">
        <v>580</v>
      </c>
      <c r="B21" s="7" t="n">
        <v>118229</v>
      </c>
    </row>
    <row r="22" spans="1:2">
      <c r="A22" s="4" t="s">
        <v>586</v>
      </c>
    </row>
    <row r="23" spans="1:2">
      <c r="A23" s="3" t="s">
        <v>578</v>
      </c>
    </row>
    <row r="24" spans="1:2">
      <c r="A24" s="4" t="s">
        <v>584</v>
      </c>
      <c r="B24" s="5" t="n">
        <v>0</v>
      </c>
    </row>
    <row r="25" spans="1:2">
      <c r="A25" s="4" t="s">
        <v>585</v>
      </c>
      <c r="B25" s="7" t="n">
        <v>0</v>
      </c>
    </row>
    <row r="26" spans="1:2">
      <c r="A26" s="4" t="s">
        <v>24</v>
      </c>
    </row>
    <row r="27" spans="1:2">
      <c r="A27" s="3" t="s">
        <v>578</v>
      </c>
    </row>
    <row r="28" spans="1:2">
      <c r="A28" s="4" t="s">
        <v>581</v>
      </c>
      <c r="B28" s="5" t="n">
        <v>2333</v>
      </c>
    </row>
    <row r="29" spans="1:2">
      <c r="A29" s="4" t="s">
        <v>582</v>
      </c>
      <c r="B29" s="5" t="n">
        <v>2333</v>
      </c>
    </row>
    <row r="30" spans="1:2">
      <c r="A30" s="4" t="s">
        <v>579</v>
      </c>
      <c r="B30" s="7" t="n">
        <v>34475</v>
      </c>
    </row>
    <row r="31" spans="1:2">
      <c r="A31" s="4" t="s">
        <v>580</v>
      </c>
      <c r="B31" s="7" t="n">
        <v>34475</v>
      </c>
    </row>
    <row r="32" spans="1:2">
      <c r="A32" s="4" t="s">
        <v>587</v>
      </c>
    </row>
    <row r="33" spans="1:2">
      <c r="A33" s="3" t="s">
        <v>578</v>
      </c>
    </row>
    <row r="34" spans="1:2">
      <c r="A34" s="4" t="s">
        <v>584</v>
      </c>
      <c r="B34" s="5" t="n">
        <v>0</v>
      </c>
    </row>
    <row r="35" spans="1:2">
      <c r="A35" s="4" t="s">
        <v>585</v>
      </c>
      <c r="B35"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8</v>
      </c>
      <c r="B1" s="2" t="s">
        <v>589</v>
      </c>
      <c r="C1" s="2" t="s">
        <v>590</v>
      </c>
      <c r="D1" s="2" t="s">
        <v>2</v>
      </c>
      <c r="E1" s="2" t="s">
        <v>26</v>
      </c>
      <c r="F1" s="2" t="s">
        <v>591</v>
      </c>
      <c r="G1" s="2" t="s">
        <v>592</v>
      </c>
      <c r="H1" s="2" t="s">
        <v>593</v>
      </c>
    </row>
    <row r="2" spans="1:8">
      <c r="A2" s="4" t="s">
        <v>22</v>
      </c>
    </row>
    <row r="3" spans="1:8">
      <c r="A3" s="3" t="s">
        <v>594</v>
      </c>
    </row>
    <row r="4" spans="1:8">
      <c r="A4" s="4" t="s">
        <v>595</v>
      </c>
      <c r="C4" s="4" t="s">
        <v>596</v>
      </c>
    </row>
    <row r="5" spans="1:8">
      <c r="A5" s="4" t="s">
        <v>597</v>
      </c>
      <c r="C5" s="5" t="n">
        <v>5142857</v>
      </c>
      <c r="D5" s="5" t="n">
        <v>10266000</v>
      </c>
      <c r="E5" s="5" t="n">
        <v>10107000</v>
      </c>
    </row>
    <row r="6" spans="1:8">
      <c r="A6" s="4" t="s">
        <v>598</v>
      </c>
    </row>
    <row r="7" spans="1:8">
      <c r="A7" s="3" t="s">
        <v>594</v>
      </c>
    </row>
    <row r="8" spans="1:8">
      <c r="A8" s="4" t="s">
        <v>599</v>
      </c>
      <c r="D8" s="12" t="n">
        <v>1.1027</v>
      </c>
    </row>
    <row r="9" spans="1:8">
      <c r="A9" s="4" t="s">
        <v>600</v>
      </c>
      <c r="D9" s="10" t="n">
        <v>15.87</v>
      </c>
      <c r="E9" s="10" t="n">
        <v>17.5</v>
      </c>
    </row>
    <row r="10" spans="1:8">
      <c r="A10" s="4" t="s">
        <v>601</v>
      </c>
      <c r="H10" s="7" t="n">
        <v>100000000</v>
      </c>
    </row>
    <row r="11" spans="1:8">
      <c r="A11" s="4" t="s">
        <v>602</v>
      </c>
      <c r="F11" s="7" t="n">
        <v>45000000</v>
      </c>
    </row>
    <row r="12" spans="1:8">
      <c r="A12" s="4" t="s">
        <v>22</v>
      </c>
    </row>
    <row r="13" spans="1:8">
      <c r="A13" s="3" t="s">
        <v>594</v>
      </c>
    </row>
    <row r="14" spans="1:8">
      <c r="A14" s="4" t="s">
        <v>603</v>
      </c>
      <c r="C14" s="8" t="n">
        <v>0.4125</v>
      </c>
      <c r="D14" s="8" t="n">
        <v>0.4125</v>
      </c>
    </row>
    <row r="15" spans="1:8">
      <c r="A15" s="4" t="s">
        <v>599</v>
      </c>
      <c r="D15" s="12" t="n">
        <v>1.1027</v>
      </c>
    </row>
    <row r="16" spans="1:8">
      <c r="A16" s="4" t="s">
        <v>600</v>
      </c>
      <c r="D16" s="10" t="n">
        <v>15.87</v>
      </c>
    </row>
    <row r="17" spans="1:8">
      <c r="A17" s="4" t="s">
        <v>23</v>
      </c>
    </row>
    <row r="18" spans="1:8">
      <c r="A18" s="3" t="s">
        <v>594</v>
      </c>
    </row>
    <row r="19" spans="1:8">
      <c r="A19" s="4" t="s">
        <v>597</v>
      </c>
      <c r="D19" s="5" t="n">
        <v>8792000</v>
      </c>
      <c r="E19" s="5" t="n">
        <v>8792000</v>
      </c>
    </row>
    <row r="20" spans="1:8">
      <c r="A20" s="4" t="s">
        <v>600</v>
      </c>
      <c r="B20" s="7" t="n">
        <v>14</v>
      </c>
    </row>
    <row r="21" spans="1:8">
      <c r="A21" s="4" t="s">
        <v>604</v>
      </c>
      <c r="B21" s="5" t="n">
        <v>800000</v>
      </c>
    </row>
    <row r="22" spans="1:8">
      <c r="A22" s="4" t="s">
        <v>605</v>
      </c>
      <c r="B22" s="10" t="n">
        <v>7.25</v>
      </c>
    </row>
    <row r="23" spans="1:8">
      <c r="A23" s="4" t="s">
        <v>606</v>
      </c>
      <c r="B23" s="4" t="s">
        <v>607</v>
      </c>
      <c r="D23" s="4" t="s">
        <v>607</v>
      </c>
    </row>
    <row r="24" spans="1:8">
      <c r="A24" s="4" t="s">
        <v>608</v>
      </c>
      <c r="D24" s="10" t="n">
        <v>4.41</v>
      </c>
    </row>
    <row r="25" spans="1:8">
      <c r="A25" s="4" t="s">
        <v>609</v>
      </c>
      <c r="D25" s="4" t="s">
        <v>610</v>
      </c>
    </row>
    <row r="26" spans="1:8">
      <c r="A26" s="4" t="s">
        <v>611</v>
      </c>
      <c r="D26" s="4" t="s">
        <v>612</v>
      </c>
    </row>
    <row r="27" spans="1:8">
      <c r="A27" s="4" t="s">
        <v>613</v>
      </c>
      <c r="D27" s="7" t="n">
        <v>4500000</v>
      </c>
    </row>
    <row r="28" spans="1:8">
      <c r="A28" s="4" t="s">
        <v>23</v>
      </c>
    </row>
    <row r="29" spans="1:8">
      <c r="A29" s="3" t="s">
        <v>594</v>
      </c>
    </row>
    <row r="30" spans="1:8">
      <c r="A30" s="4" t="s">
        <v>599</v>
      </c>
      <c r="B30" s="5" t="n">
        <v>1</v>
      </c>
      <c r="D30" s="12" t="n">
        <v>1.0036</v>
      </c>
    </row>
    <row r="31" spans="1:8">
      <c r="A31" s="4" t="s">
        <v>600</v>
      </c>
      <c r="D31" s="10" t="n">
        <v>13.95</v>
      </c>
    </row>
    <row r="32" spans="1:8">
      <c r="A32" s="4" t="s">
        <v>24</v>
      </c>
    </row>
    <row r="33" spans="1:8">
      <c r="A33" s="3" t="s">
        <v>594</v>
      </c>
    </row>
    <row r="34" spans="1:8">
      <c r="A34" s="4" t="s">
        <v>597</v>
      </c>
      <c r="D34" s="5" t="n">
        <v>2333000</v>
      </c>
      <c r="E34" s="5" t="n">
        <v>2333000</v>
      </c>
    </row>
    <row r="35" spans="1:8">
      <c r="A35" s="4" t="s">
        <v>603</v>
      </c>
      <c r="D35" s="8" t="n">
        <v>0.4125</v>
      </c>
    </row>
    <row r="36" spans="1:8">
      <c r="A36" s="4" t="s">
        <v>599</v>
      </c>
      <c r="G36" s="5" t="n">
        <v>1</v>
      </c>
    </row>
    <row r="37" spans="1:8">
      <c r="A37" s="4" t="s">
        <v>604</v>
      </c>
      <c r="G37" s="5" t="n">
        <v>700000</v>
      </c>
    </row>
    <row r="38" spans="1:8">
      <c r="A38" s="4" t="s">
        <v>605</v>
      </c>
      <c r="G38" s="7" t="n">
        <v>22</v>
      </c>
    </row>
    <row r="39" spans="1:8">
      <c r="A39" s="4" t="s">
        <v>614</v>
      </c>
      <c r="G39" s="5" t="n">
        <v>2333333</v>
      </c>
    </row>
    <row r="40" spans="1:8">
      <c r="A40" s="4" t="s">
        <v>615</v>
      </c>
      <c r="G40" s="7" t="n">
        <v>15</v>
      </c>
    </row>
    <row r="41" spans="1:8">
      <c r="A41" s="4" t="s">
        <v>616</v>
      </c>
      <c r="G41" s="4" t="s">
        <v>617</v>
      </c>
    </row>
    <row r="42" spans="1:8">
      <c r="A42" s="4" t="s">
        <v>24</v>
      </c>
    </row>
    <row r="43" spans="1:8">
      <c r="A43" s="3" t="s">
        <v>594</v>
      </c>
    </row>
    <row r="44" spans="1:8">
      <c r="A44" s="4" t="s">
        <v>605</v>
      </c>
      <c r="D44" s="7" t="n">
        <v>15</v>
      </c>
    </row>
    <row r="45" spans="1:8">
      <c r="A45" s="4" t="s">
        <v>618</v>
      </c>
    </row>
    <row r="46" spans="1:8">
      <c r="A46" s="3" t="s">
        <v>594</v>
      </c>
    </row>
    <row r="47" spans="1:8">
      <c r="A47" s="4" t="s">
        <v>619</v>
      </c>
      <c r="C47" s="7" t="n">
        <v>15000000</v>
      </c>
    </row>
    <row r="48" spans="1:8">
      <c r="A48" s="4" t="s">
        <v>620</v>
      </c>
    </row>
    <row r="49" spans="1:8">
      <c r="A49" s="3" t="s">
        <v>594</v>
      </c>
    </row>
    <row r="50" spans="1:8">
      <c r="A50" s="4" t="s">
        <v>621</v>
      </c>
      <c r="F50" s="5" t="n">
        <v>2571430</v>
      </c>
    </row>
    <row r="51" spans="1:8">
      <c r="A51" s="4" t="s">
        <v>622</v>
      </c>
    </row>
    <row r="52" spans="1:8">
      <c r="A52" s="3" t="s">
        <v>594</v>
      </c>
    </row>
    <row r="53" spans="1:8">
      <c r="A53" s="4" t="s">
        <v>621</v>
      </c>
      <c r="B53" s="5" t="n">
        <v>85714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0"/>
  </cols>
  <sheetData>
    <row r="1" spans="1:2">
      <c r="A1" s="1" t="s">
        <v>623</v>
      </c>
      <c r="B1" s="2" t="s">
        <v>1</v>
      </c>
    </row>
    <row r="2" spans="1:2">
      <c r="B2" s="2" t="s">
        <v>624</v>
      </c>
    </row>
    <row r="3" spans="1:2">
      <c r="A3" s="3" t="s">
        <v>625</v>
      </c>
    </row>
    <row r="4" spans="1:2">
      <c r="A4" s="4" t="s">
        <v>518</v>
      </c>
      <c r="B4" s="5" t="n">
        <v>680</v>
      </c>
    </row>
    <row r="5" spans="1:2">
      <c r="A5" s="4" t="s">
        <v>518</v>
      </c>
      <c r="B5" s="5" t="n">
        <v>51351</v>
      </c>
    </row>
    <row r="6" spans="1:2">
      <c r="A6" s="4" t="s">
        <v>521</v>
      </c>
      <c r="B6" s="5" t="n">
        <v>688</v>
      </c>
    </row>
    <row r="7" spans="1:2">
      <c r="A7" s="4" t="s">
        <v>521</v>
      </c>
      <c r="B7" s="5" t="n">
        <v>51631</v>
      </c>
    </row>
    <row r="8" spans="1:2">
      <c r="A8" s="4" t="s">
        <v>626</v>
      </c>
    </row>
    <row r="9" spans="1:2">
      <c r="A9" s="3" t="s">
        <v>625</v>
      </c>
    </row>
    <row r="10" spans="1:2">
      <c r="A10" s="4" t="s">
        <v>627</v>
      </c>
      <c r="B10" s="5" t="n">
        <v>0</v>
      </c>
    </row>
    <row r="11" spans="1:2">
      <c r="A11" s="4" t="s">
        <v>628</v>
      </c>
    </row>
    <row r="12" spans="1:2">
      <c r="A12" s="3" t="s">
        <v>625</v>
      </c>
    </row>
    <row r="13" spans="1:2">
      <c r="A13" s="4" t="s">
        <v>627</v>
      </c>
      <c r="B13" s="5" t="n">
        <v>0</v>
      </c>
    </row>
    <row r="14" spans="1:2">
      <c r="A14" s="4" t="s">
        <v>629</v>
      </c>
    </row>
    <row r="15" spans="1:2">
      <c r="A15" s="3" t="s">
        <v>625</v>
      </c>
    </row>
    <row r="16" spans="1:2">
      <c r="A16" s="4" t="s">
        <v>627</v>
      </c>
      <c r="B16" s="5" t="n">
        <v>8</v>
      </c>
    </row>
    <row r="17" spans="1:2">
      <c r="A17" s="4" t="s">
        <v>630</v>
      </c>
    </row>
    <row r="18" spans="1:2">
      <c r="A18" s="3" t="s">
        <v>625</v>
      </c>
    </row>
    <row r="19" spans="1:2">
      <c r="A19" s="4" t="s">
        <v>627</v>
      </c>
      <c r="B19" s="5" t="n">
        <v>259</v>
      </c>
    </row>
    <row r="20" spans="1:2">
      <c r="A20" s="4" t="s">
        <v>631</v>
      </c>
    </row>
    <row r="21" spans="1:2">
      <c r="A21" s="3" t="s">
        <v>625</v>
      </c>
    </row>
    <row r="22" spans="1:2">
      <c r="A22" s="4" t="s">
        <v>627</v>
      </c>
      <c r="B22" s="5" t="n">
        <v>21</v>
      </c>
    </row>
    <row r="23" spans="1:2">
      <c r="A23" s="4" t="s">
        <v>632</v>
      </c>
    </row>
    <row r="24" spans="1:2">
      <c r="A24" s="3" t="s">
        <v>625</v>
      </c>
    </row>
    <row r="25" spans="1:2">
      <c r="A25" s="4" t="s">
        <v>627</v>
      </c>
      <c r="B25"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33</v>
      </c>
      <c r="C1" s="2" t="s">
        <v>634</v>
      </c>
      <c r="D1" s="2" t="s">
        <v>2</v>
      </c>
      <c r="E1" s="2" t="s">
        <v>78</v>
      </c>
      <c r="F1" s="2" t="s">
        <v>635</v>
      </c>
    </row>
    <row r="2" spans="1:6">
      <c r="A2" s="3" t="s">
        <v>625</v>
      </c>
    </row>
    <row r="3" spans="1:6">
      <c r="A3" s="4" t="s">
        <v>636</v>
      </c>
      <c r="D3" s="4" t="s">
        <v>637</v>
      </c>
    </row>
    <row r="4" spans="1:6">
      <c r="A4" s="4" t="s">
        <v>638</v>
      </c>
      <c r="D4" s="4" t="s">
        <v>639</v>
      </c>
    </row>
    <row r="5" spans="1:6">
      <c r="A5" s="4" t="s">
        <v>134</v>
      </c>
      <c r="D5" s="7" t="n">
        <v>4000</v>
      </c>
      <c r="E5" s="7" t="n">
        <v>2500</v>
      </c>
    </row>
    <row r="6" spans="1:6">
      <c r="A6" s="4" t="s">
        <v>103</v>
      </c>
      <c r="B6" s="4" t="s">
        <v>104</v>
      </c>
      <c r="D6" s="8" t="n">
        <v>0.4125</v>
      </c>
      <c r="E6" s="8" t="n">
        <v>0.4725</v>
      </c>
    </row>
    <row r="7" spans="1:6">
      <c r="A7" s="4" t="s">
        <v>640</v>
      </c>
      <c r="D7" s="4" t="s">
        <v>569</v>
      </c>
    </row>
    <row r="8" spans="1:6">
      <c r="A8" s="4" t="s">
        <v>134</v>
      </c>
      <c r="D8" s="7" t="n">
        <v>123</v>
      </c>
      <c r="E8" s="7" t="n">
        <v>92</v>
      </c>
    </row>
    <row r="9" spans="1:6">
      <c r="A9" s="4" t="s">
        <v>23</v>
      </c>
    </row>
    <row r="10" spans="1:6">
      <c r="A10" s="3" t="s">
        <v>625</v>
      </c>
    </row>
    <row r="11" spans="1:6">
      <c r="A11" s="4" t="s">
        <v>600</v>
      </c>
      <c r="D11" s="10" t="n">
        <v>13.95</v>
      </c>
    </row>
    <row r="12" spans="1:6">
      <c r="A12" s="4" t="s">
        <v>111</v>
      </c>
    </row>
    <row r="13" spans="1:6">
      <c r="A13" s="3" t="s">
        <v>625</v>
      </c>
    </row>
    <row r="14" spans="1:6">
      <c r="A14" s="4" t="s">
        <v>134</v>
      </c>
      <c r="D14" s="7" t="n">
        <v>123</v>
      </c>
      <c r="E14" s="7" t="n">
        <v>92</v>
      </c>
    </row>
    <row r="15" spans="1:6">
      <c r="A15" s="4" t="s">
        <v>74</v>
      </c>
      <c r="F15" s="5" t="n">
        <v>20200000</v>
      </c>
    </row>
    <row r="16" spans="1:6">
      <c r="A16" s="4" t="s">
        <v>134</v>
      </c>
      <c r="D16" s="7" t="n">
        <v>100</v>
      </c>
    </row>
    <row r="17" spans="1:6">
      <c r="A17" s="4" t="s">
        <v>627</v>
      </c>
      <c r="D17" s="5" t="n">
        <v>8665</v>
      </c>
      <c r="E17" s="5" t="n">
        <v>6225</v>
      </c>
    </row>
    <row r="18" spans="1:6">
      <c r="A18" s="4" t="s">
        <v>641</v>
      </c>
    </row>
    <row r="19" spans="1:6">
      <c r="A19" s="3" t="s">
        <v>625</v>
      </c>
    </row>
    <row r="20" spans="1:6">
      <c r="A20" s="4" t="s">
        <v>103</v>
      </c>
      <c r="C20" s="8" t="n">
        <v>0.4125</v>
      </c>
    </row>
    <row r="21" spans="1:6">
      <c r="A21" s="4" t="s">
        <v>642</v>
      </c>
      <c r="C21" s="10" t="n">
        <v>1.65</v>
      </c>
    </row>
    <row r="22" spans="1:6">
      <c r="A22" s="4" t="s">
        <v>458</v>
      </c>
    </row>
    <row r="23" spans="1:6">
      <c r="A23" s="3" t="s">
        <v>625</v>
      </c>
    </row>
    <row r="24" spans="1:6">
      <c r="A24" s="4" t="s">
        <v>643</v>
      </c>
      <c r="D24" s="4" t="s">
        <v>644</v>
      </c>
    </row>
    <row r="25" spans="1:6">
      <c r="A25" s="4" t="s">
        <v>645</v>
      </c>
      <c r="D25" s="10" t="n">
        <v>0.02</v>
      </c>
    </row>
    <row r="26" spans="1:6">
      <c r="A26" s="4" t="s">
        <v>460</v>
      </c>
    </row>
    <row r="27" spans="1:6">
      <c r="A27" s="3" t="s">
        <v>625</v>
      </c>
    </row>
    <row r="28" spans="1:6">
      <c r="A28" s="4" t="s">
        <v>643</v>
      </c>
      <c r="D28" s="4" t="s">
        <v>646</v>
      </c>
    </row>
    <row r="29" spans="1:6">
      <c r="A29" s="4" t="s">
        <v>645</v>
      </c>
      <c r="D29" s="10" t="n">
        <v>9.68</v>
      </c>
    </row>
    <row r="30" spans="1:6"/>
    <row r="31" spans="1:6">
      <c r="A31" s="4" t="s">
        <v>104</v>
      </c>
      <c r="B31" s="4" t="s">
        <v>115</v>
      </c>
    </row>
  </sheetData>
  <mergeCells count="3">
    <mergeCell ref="A1:B1"/>
    <mergeCell ref="A30:E30"/>
    <mergeCell ref="B31:E3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78</v>
      </c>
    </row>
    <row r="3" spans="1:3">
      <c r="A3" s="4" t="s">
        <v>113</v>
      </c>
    </row>
    <row r="4" spans="1:3">
      <c r="A4" s="3" t="s">
        <v>625</v>
      </c>
    </row>
    <row r="5" spans="1:3">
      <c r="A5" s="4" t="s">
        <v>648</v>
      </c>
      <c r="B5" s="7" t="n">
        <v>33685</v>
      </c>
      <c r="C5" s="7" t="n">
        <v>31412</v>
      </c>
    </row>
    <row r="6" spans="1:3">
      <c r="A6" s="4" t="s">
        <v>111</v>
      </c>
    </row>
    <row r="7" spans="1:3">
      <c r="A7" s="3" t="s">
        <v>625</v>
      </c>
    </row>
    <row r="8" spans="1:3">
      <c r="A8" s="4" t="s">
        <v>648</v>
      </c>
      <c r="B8" s="5" t="n">
        <v>282</v>
      </c>
      <c r="C8" s="5" t="n">
        <v>2087</v>
      </c>
    </row>
    <row r="9" spans="1:3">
      <c r="A9" s="4" t="s">
        <v>649</v>
      </c>
    </row>
    <row r="10" spans="1:3">
      <c r="A10" s="3" t="s">
        <v>625</v>
      </c>
    </row>
    <row r="11" spans="1:3">
      <c r="A11" s="4" t="s">
        <v>648</v>
      </c>
      <c r="B11" s="5" t="n">
        <v>2733</v>
      </c>
      <c r="C11" s="5" t="n">
        <v>4380</v>
      </c>
    </row>
    <row r="12" spans="1:3">
      <c r="A12" s="4" t="s">
        <v>650</v>
      </c>
    </row>
    <row r="13" spans="1:3">
      <c r="A13" s="3" t="s">
        <v>625</v>
      </c>
    </row>
    <row r="14" spans="1:3">
      <c r="A14" s="4" t="s">
        <v>648</v>
      </c>
      <c r="B14" s="5" t="n">
        <v>2733</v>
      </c>
      <c r="C14" s="5" t="n">
        <v>4380</v>
      </c>
    </row>
    <row r="15" spans="1:3">
      <c r="A15" s="4" t="s">
        <v>651</v>
      </c>
    </row>
    <row r="16" spans="1:3">
      <c r="A16" s="3" t="s">
        <v>625</v>
      </c>
    </row>
    <row r="17" spans="1:3">
      <c r="A17" s="4" t="s">
        <v>648</v>
      </c>
      <c r="B17" s="5" t="n">
        <v>32198</v>
      </c>
      <c r="C17" s="5" t="n">
        <v>29028</v>
      </c>
    </row>
    <row r="18" spans="1:3">
      <c r="A18" s="4" t="s">
        <v>652</v>
      </c>
    </row>
    <row r="19" spans="1:3">
      <c r="A19" s="3" t="s">
        <v>625</v>
      </c>
    </row>
    <row r="20" spans="1:3">
      <c r="A20" s="4" t="s">
        <v>648</v>
      </c>
      <c r="B20" s="5" t="n">
        <v>24915</v>
      </c>
      <c r="C20" s="5" t="n">
        <v>27000</v>
      </c>
    </row>
    <row r="21" spans="1:3">
      <c r="A21" s="4" t="s">
        <v>653</v>
      </c>
    </row>
    <row r="22" spans="1:3">
      <c r="A22" s="3" t="s">
        <v>625</v>
      </c>
    </row>
    <row r="23" spans="1:3">
      <c r="A23" s="4" t="s">
        <v>648</v>
      </c>
      <c r="B23" s="5" t="n">
        <v>167</v>
      </c>
      <c r="C23" s="5" t="n">
        <v>2028</v>
      </c>
    </row>
    <row r="24" spans="1:3">
      <c r="A24" s="4" t="s">
        <v>654</v>
      </c>
    </row>
    <row r="25" spans="1:3">
      <c r="A25" s="3" t="s">
        <v>625</v>
      </c>
    </row>
    <row r="26" spans="1:3">
      <c r="A26" s="4" t="s">
        <v>648</v>
      </c>
      <c r="B26" s="5" t="n">
        <v>2527</v>
      </c>
      <c r="C26" s="5" t="n">
        <v>0</v>
      </c>
    </row>
    <row r="27" spans="1:3">
      <c r="A27" s="4" t="s">
        <v>655</v>
      </c>
    </row>
    <row r="28" spans="1:3">
      <c r="A28" s="3" t="s">
        <v>625</v>
      </c>
    </row>
    <row r="29" spans="1:3">
      <c r="A29" s="4" t="s">
        <v>648</v>
      </c>
      <c r="B29" s="5" t="n">
        <v>3627</v>
      </c>
      <c r="C29" s="5" t="n">
        <v>0</v>
      </c>
    </row>
    <row r="30" spans="1:3">
      <c r="A30" s="4" t="s">
        <v>656</v>
      </c>
    </row>
    <row r="31" spans="1:3">
      <c r="A31" s="3" t="s">
        <v>625</v>
      </c>
    </row>
    <row r="32" spans="1:3">
      <c r="A32" s="4" t="s">
        <v>648</v>
      </c>
      <c r="B32" s="5" t="n">
        <v>962</v>
      </c>
      <c r="C32" s="5" t="n">
        <v>0</v>
      </c>
    </row>
    <row r="33" spans="1:3">
      <c r="A33" s="4" t="s">
        <v>657</v>
      </c>
    </row>
    <row r="34" spans="1:3">
      <c r="A34" s="3" t="s">
        <v>625</v>
      </c>
    </row>
    <row r="35" spans="1:3">
      <c r="A35" s="4" t="s">
        <v>648</v>
      </c>
      <c r="B35" s="5" t="n">
        <v>200</v>
      </c>
      <c r="C35" s="5" t="n">
        <v>2028</v>
      </c>
    </row>
    <row r="36" spans="1:3">
      <c r="A36" s="4" t="s">
        <v>658</v>
      </c>
    </row>
    <row r="37" spans="1:3">
      <c r="A37" s="3" t="s">
        <v>625</v>
      </c>
    </row>
    <row r="38" spans="1:3">
      <c r="A38" s="4" t="s">
        <v>648</v>
      </c>
      <c r="B38" s="5" t="n">
        <v>8885</v>
      </c>
      <c r="C38" s="5" t="n">
        <v>4471</v>
      </c>
    </row>
    <row r="39" spans="1:3">
      <c r="A39" s="4" t="s">
        <v>659</v>
      </c>
    </row>
    <row r="40" spans="1:3">
      <c r="A40" s="3" t="s">
        <v>625</v>
      </c>
    </row>
    <row r="41" spans="1:3">
      <c r="A41" s="4" t="s">
        <v>648</v>
      </c>
      <c r="B41" s="5" t="n">
        <v>4296</v>
      </c>
      <c r="C41" s="5" t="n">
        <v>4471</v>
      </c>
    </row>
    <row r="42" spans="1:3">
      <c r="A42" s="4" t="s">
        <v>660</v>
      </c>
    </row>
    <row r="43" spans="1:3">
      <c r="A43" s="3" t="s">
        <v>625</v>
      </c>
    </row>
    <row r="44" spans="1:3">
      <c r="A44" s="4" t="s">
        <v>648</v>
      </c>
      <c r="B44" s="5" t="n">
        <v>3627</v>
      </c>
      <c r="C44" s="5" t="n">
        <v>0</v>
      </c>
    </row>
    <row r="45" spans="1:3">
      <c r="A45" s="4" t="s">
        <v>661</v>
      </c>
    </row>
    <row r="46" spans="1:3">
      <c r="A46" s="3" t="s">
        <v>625</v>
      </c>
    </row>
    <row r="47" spans="1:3">
      <c r="A47" s="4" t="s">
        <v>648</v>
      </c>
      <c r="B47" s="7" t="n">
        <v>962</v>
      </c>
      <c r="C4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8</v>
      </c>
    </row>
    <row r="3" spans="1:3">
      <c r="A3" s="3" t="s">
        <v>147</v>
      </c>
    </row>
    <row r="4" spans="1:3">
      <c r="A4" s="4" t="s">
        <v>100</v>
      </c>
      <c r="B4" s="7" t="n">
        <v>-28881</v>
      </c>
      <c r="C4" s="7" t="n">
        <v>-10603</v>
      </c>
    </row>
    <row r="5" spans="1:3">
      <c r="A5" s="3" t="s">
        <v>148</v>
      </c>
    </row>
    <row r="6" spans="1:3">
      <c r="A6" s="4" t="s">
        <v>79</v>
      </c>
      <c r="B6" s="5" t="n">
        <v>29351</v>
      </c>
      <c r="C6" s="5" t="n">
        <v>25252</v>
      </c>
    </row>
    <row r="7" spans="1:3">
      <c r="A7" s="4" t="s">
        <v>149</v>
      </c>
      <c r="B7" s="5" t="n">
        <v>1253</v>
      </c>
      <c r="C7" s="5" t="n">
        <v>702</v>
      </c>
    </row>
    <row r="8" spans="1:3">
      <c r="A8" s="4" t="s">
        <v>150</v>
      </c>
      <c r="B8" s="5" t="n">
        <v>257</v>
      </c>
      <c r="C8" s="5" t="n">
        <v>219</v>
      </c>
    </row>
    <row r="9" spans="1:3">
      <c r="A9" s="4" t="s">
        <v>151</v>
      </c>
      <c r="B9" s="5" t="n">
        <v>1273</v>
      </c>
      <c r="C9" s="5" t="n">
        <v>1382</v>
      </c>
    </row>
    <row r="10" spans="1:3">
      <c r="A10" s="4" t="s">
        <v>152</v>
      </c>
      <c r="B10" s="5" t="n">
        <v>4037</v>
      </c>
      <c r="C10" s="5" t="n">
        <v>1643</v>
      </c>
    </row>
    <row r="11" spans="1:3">
      <c r="A11" s="4" t="s">
        <v>89</v>
      </c>
      <c r="B11" s="5" t="n">
        <v>-228</v>
      </c>
      <c r="C11" s="5" t="n">
        <v>1008</v>
      </c>
    </row>
    <row r="12" spans="1:3">
      <c r="A12" s="4" t="s">
        <v>153</v>
      </c>
      <c r="B12" s="5" t="n">
        <v>4000</v>
      </c>
      <c r="C12" s="5" t="n">
        <v>2500</v>
      </c>
    </row>
    <row r="13" spans="1:3">
      <c r="A13" s="4" t="s">
        <v>154</v>
      </c>
      <c r="B13" s="5" t="n">
        <v>1965</v>
      </c>
      <c r="C13" s="5" t="n">
        <v>41</v>
      </c>
    </row>
    <row r="14" spans="1:3">
      <c r="A14" s="4" t="s">
        <v>95</v>
      </c>
      <c r="B14" s="5" t="n">
        <v>-15402</v>
      </c>
      <c r="C14" s="5" t="n">
        <v>-7343</v>
      </c>
    </row>
    <row r="15" spans="1:3">
      <c r="A15" s="4" t="s">
        <v>155</v>
      </c>
      <c r="B15" s="5" t="n">
        <v>15402</v>
      </c>
      <c r="C15" s="5" t="n">
        <v>7343</v>
      </c>
    </row>
    <row r="16" spans="1:3">
      <c r="A16" s="4" t="s">
        <v>156</v>
      </c>
      <c r="B16" s="5" t="n">
        <v>678</v>
      </c>
      <c r="C16" s="5" t="n">
        <v>294</v>
      </c>
    </row>
    <row r="17" spans="1:3">
      <c r="A17" s="4" t="s">
        <v>157</v>
      </c>
      <c r="B17" s="5" t="n">
        <v>830</v>
      </c>
      <c r="C17" s="5" t="n">
        <v>-6</v>
      </c>
    </row>
    <row r="18" spans="1:3">
      <c r="A18" s="3" t="s">
        <v>158</v>
      </c>
    </row>
    <row r="19" spans="1:3">
      <c r="A19" s="4" t="s">
        <v>159</v>
      </c>
      <c r="B19" s="5" t="n">
        <v>1285</v>
      </c>
      <c r="C19" s="5" t="n">
        <v>340</v>
      </c>
    </row>
    <row r="20" spans="1:3">
      <c r="A20" s="4" t="s">
        <v>32</v>
      </c>
      <c r="B20" s="5" t="n">
        <v>-2626</v>
      </c>
      <c r="C20" s="5" t="n">
        <v>-5592</v>
      </c>
    </row>
    <row r="21" spans="1:3">
      <c r="A21" s="4" t="s">
        <v>31</v>
      </c>
      <c r="B21" s="5" t="n">
        <v>-1019</v>
      </c>
      <c r="C21" s="5" t="n">
        <v>18833</v>
      </c>
    </row>
    <row r="22" spans="1:3">
      <c r="A22" s="4" t="s">
        <v>33</v>
      </c>
      <c r="B22" s="5" t="n">
        <v>3114</v>
      </c>
      <c r="C22" s="5" t="n">
        <v>6720</v>
      </c>
    </row>
    <row r="23" spans="1:3">
      <c r="A23" s="4" t="s">
        <v>41</v>
      </c>
      <c r="B23" s="5" t="n">
        <v>168</v>
      </c>
      <c r="C23" s="5" t="n">
        <v>226</v>
      </c>
    </row>
    <row r="24" spans="1:3">
      <c r="A24" s="4" t="s">
        <v>29</v>
      </c>
      <c r="B24" s="5" t="n">
        <v>-3135</v>
      </c>
      <c r="C24" s="5" t="n">
        <v>0</v>
      </c>
    </row>
    <row r="25" spans="1:3">
      <c r="A25" s="4" t="s">
        <v>44</v>
      </c>
      <c r="B25" s="5" t="n">
        <v>-9716</v>
      </c>
      <c r="C25" s="5" t="n">
        <v>-10909</v>
      </c>
    </row>
    <row r="26" spans="1:3">
      <c r="A26" s="4" t="s">
        <v>45</v>
      </c>
      <c r="B26" s="5" t="n">
        <v>2403</v>
      </c>
      <c r="C26" s="5" t="n">
        <v>-749</v>
      </c>
    </row>
    <row r="27" spans="1:3">
      <c r="A27" s="4" t="s">
        <v>46</v>
      </c>
      <c r="B27" s="5" t="n">
        <v>994</v>
      </c>
      <c r="C27" s="5" t="n">
        <v>-1359</v>
      </c>
    </row>
    <row r="28" spans="1:3">
      <c r="A28" s="4" t="s">
        <v>49</v>
      </c>
      <c r="B28" s="5" t="n">
        <v>-41</v>
      </c>
      <c r="C28" s="5" t="n">
        <v>0</v>
      </c>
    </row>
    <row r="29" spans="1:3">
      <c r="A29" s="4" t="s">
        <v>50</v>
      </c>
      <c r="B29" s="5" t="n">
        <v>-195</v>
      </c>
      <c r="C29" s="5" t="n">
        <v>-674</v>
      </c>
    </row>
    <row r="30" spans="1:3">
      <c r="A30" s="4" t="s">
        <v>160</v>
      </c>
      <c r="B30" s="5" t="n">
        <v>5767</v>
      </c>
      <c r="C30" s="5" t="n">
        <v>29268</v>
      </c>
    </row>
    <row r="31" spans="1:3">
      <c r="A31" s="3" t="s">
        <v>161</v>
      </c>
    </row>
    <row r="32" spans="1:3">
      <c r="A32" s="4" t="s">
        <v>162</v>
      </c>
      <c r="B32" s="5" t="n">
        <v>-20221</v>
      </c>
      <c r="C32" s="5" t="n">
        <v>-26319</v>
      </c>
    </row>
    <row r="33" spans="1:3">
      <c r="A33" s="4" t="s">
        <v>163</v>
      </c>
      <c r="B33" s="5" t="n">
        <v>51</v>
      </c>
      <c r="C33" s="5" t="n">
        <v>11126</v>
      </c>
    </row>
    <row r="34" spans="1:3">
      <c r="A34" s="4" t="s">
        <v>164</v>
      </c>
      <c r="B34" s="5" t="n">
        <v>150</v>
      </c>
      <c r="C34" s="5" t="n">
        <v>0</v>
      </c>
    </row>
    <row r="35" spans="1:3">
      <c r="A35" s="4" t="s">
        <v>40</v>
      </c>
      <c r="B35" s="5" t="n">
        <v>0</v>
      </c>
      <c r="C35" s="5" t="n">
        <v>-3546</v>
      </c>
    </row>
    <row r="36" spans="1:3">
      <c r="A36" s="4" t="s">
        <v>165</v>
      </c>
      <c r="B36" s="5" t="n">
        <v>7092</v>
      </c>
      <c r="C36" s="5" t="n">
        <v>6172</v>
      </c>
    </row>
    <row r="37" spans="1:3">
      <c r="A37" s="4" t="s">
        <v>29</v>
      </c>
      <c r="B37" s="5" t="n">
        <v>299313</v>
      </c>
      <c r="C37" s="5" t="n">
        <v>0</v>
      </c>
    </row>
    <row r="38" spans="1:3">
      <c r="A38" s="4" t="s">
        <v>166</v>
      </c>
      <c r="B38" s="5" t="n">
        <v>286385</v>
      </c>
      <c r="C38" s="5" t="n">
        <v>-12567</v>
      </c>
    </row>
    <row r="39" spans="1:3">
      <c r="A39" s="3" t="s">
        <v>167</v>
      </c>
    </row>
    <row r="40" spans="1:3">
      <c r="A40" s="4" t="s">
        <v>168</v>
      </c>
      <c r="B40" s="5" t="n">
        <v>-72</v>
      </c>
      <c r="C40" s="5" t="n">
        <v>-104</v>
      </c>
    </row>
    <row r="41" spans="1:3">
      <c r="A41" s="4" t="s">
        <v>134</v>
      </c>
      <c r="B41" s="5" t="n">
        <v>123</v>
      </c>
      <c r="C41" s="5" t="n">
        <v>92</v>
      </c>
    </row>
    <row r="42" spans="1:3">
      <c r="A42" s="4" t="s">
        <v>135</v>
      </c>
      <c r="B42" s="5" t="n">
        <v>-32198</v>
      </c>
      <c r="C42" s="5" t="n">
        <v>-29028</v>
      </c>
    </row>
    <row r="43" spans="1:3">
      <c r="A43" s="4" t="s">
        <v>169</v>
      </c>
      <c r="B43" s="5" t="n">
        <v>280</v>
      </c>
      <c r="C43" s="5" t="n">
        <v>85</v>
      </c>
    </row>
    <row r="44" spans="1:3">
      <c r="A44" s="4" t="s">
        <v>144</v>
      </c>
      <c r="B44" s="5" t="n">
        <v>-868</v>
      </c>
      <c r="C44" s="5" t="n">
        <v>0</v>
      </c>
    </row>
    <row r="45" spans="1:3">
      <c r="A45" s="4" t="s">
        <v>170</v>
      </c>
      <c r="B45" s="5" t="n">
        <v>-971</v>
      </c>
      <c r="C45" s="5" t="n">
        <v>-150</v>
      </c>
    </row>
    <row r="46" spans="1:3">
      <c r="A46" s="4" t="s">
        <v>171</v>
      </c>
      <c r="B46" s="5" t="n">
        <v>-1402</v>
      </c>
      <c r="C46" s="5" t="n">
        <v>-323</v>
      </c>
    </row>
    <row r="47" spans="1:3">
      <c r="A47" s="4" t="s">
        <v>172</v>
      </c>
      <c r="B47" s="5" t="n">
        <v>-2363</v>
      </c>
      <c r="C47" s="5" t="n">
        <v>-844</v>
      </c>
    </row>
    <row r="48" spans="1:3">
      <c r="A48" s="4" t="s">
        <v>173</v>
      </c>
      <c r="B48" s="5" t="n">
        <v>0</v>
      </c>
      <c r="C48" s="5" t="n">
        <v>867</v>
      </c>
    </row>
    <row r="49" spans="1:3">
      <c r="A49" s="4" t="s">
        <v>174</v>
      </c>
      <c r="B49" s="5" t="n">
        <v>-325908</v>
      </c>
      <c r="C49" s="5" t="n">
        <v>-59450</v>
      </c>
    </row>
    <row r="50" spans="1:3">
      <c r="A50" s="4" t="s">
        <v>175</v>
      </c>
      <c r="B50" s="5" t="n">
        <v>82500</v>
      </c>
      <c r="C50" s="5" t="n">
        <v>71750</v>
      </c>
    </row>
    <row r="51" spans="1:3">
      <c r="A51" s="4" t="s">
        <v>176</v>
      </c>
      <c r="B51" s="5" t="n">
        <v>-20</v>
      </c>
      <c r="C51" s="5" t="n">
        <v>-44</v>
      </c>
    </row>
    <row r="52" spans="1:3">
      <c r="A52" s="4" t="s">
        <v>177</v>
      </c>
      <c r="B52" s="5" t="n">
        <v>-280899</v>
      </c>
      <c r="C52" s="5" t="n">
        <v>-17149</v>
      </c>
    </row>
    <row r="53" spans="1:3">
      <c r="A53" s="4" t="s">
        <v>178</v>
      </c>
      <c r="B53" s="5" t="n">
        <v>11253</v>
      </c>
      <c r="C53" s="5" t="n">
        <v>-448</v>
      </c>
    </row>
    <row r="54" spans="1:3">
      <c r="A54" s="3" t="s">
        <v>28</v>
      </c>
    </row>
    <row r="55" spans="1:3">
      <c r="A55" s="4" t="s">
        <v>179</v>
      </c>
      <c r="B55" s="5" t="n">
        <v>5666</v>
      </c>
      <c r="C55" s="5" t="n">
        <v>1987</v>
      </c>
    </row>
    <row r="56" spans="1:3">
      <c r="A56" s="4" t="s">
        <v>180</v>
      </c>
      <c r="B56" s="7" t="n">
        <v>16919</v>
      </c>
      <c r="C56" s="7" t="n">
        <v>15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78</v>
      </c>
    </row>
    <row r="3" spans="1:3">
      <c r="A3" s="3" t="s">
        <v>663</v>
      </c>
    </row>
    <row r="4" spans="1:3">
      <c r="A4" s="4" t="s">
        <v>100</v>
      </c>
      <c r="B4" s="7" t="n">
        <v>-28881</v>
      </c>
      <c r="C4" s="7" t="n">
        <v>-10064</v>
      </c>
    </row>
    <row r="5" spans="1:3">
      <c r="A5" s="4" t="s">
        <v>101</v>
      </c>
      <c r="B5" s="5" t="n">
        <v>1303</v>
      </c>
      <c r="C5" s="5" t="n">
        <v>-3</v>
      </c>
    </row>
    <row r="6" spans="1:3">
      <c r="A6" s="4" t="s">
        <v>664</v>
      </c>
      <c r="B6" s="5" t="n">
        <v>-30184</v>
      </c>
      <c r="C6" s="5" t="n">
        <v>-10061</v>
      </c>
    </row>
    <row r="7" spans="1:3">
      <c r="A7" s="4" t="s">
        <v>135</v>
      </c>
      <c r="B7" s="5" t="n">
        <v>4296</v>
      </c>
      <c r="C7" s="5" t="n">
        <v>4471</v>
      </c>
    </row>
    <row r="8" spans="1:3">
      <c r="A8" s="4" t="s">
        <v>665</v>
      </c>
      <c r="B8" s="5" t="n">
        <v>-560</v>
      </c>
      <c r="C8" s="5" t="n">
        <v>-418</v>
      </c>
    </row>
    <row r="9" spans="1:3">
      <c r="A9" s="4" t="s">
        <v>666</v>
      </c>
      <c r="B9" s="5" t="n">
        <v>-38709</v>
      </c>
      <c r="C9" s="5" t="n">
        <v>-16142</v>
      </c>
    </row>
    <row r="10" spans="1:3">
      <c r="A10" s="4" t="s">
        <v>667</v>
      </c>
      <c r="B10" s="5" t="n">
        <v>0</v>
      </c>
      <c r="C10" s="5" t="n">
        <v>-539</v>
      </c>
    </row>
    <row r="11" spans="1:3">
      <c r="A11" s="4" t="s">
        <v>668</v>
      </c>
      <c r="B11" s="7" t="n">
        <v>-38709</v>
      </c>
      <c r="C11" s="7" t="n">
        <v>-16681</v>
      </c>
    </row>
    <row r="12" spans="1:3">
      <c r="A12" s="4" t="s">
        <v>110</v>
      </c>
      <c r="B12" s="5" t="n">
        <v>51451</v>
      </c>
      <c r="C12" s="5" t="n">
        <v>50925</v>
      </c>
    </row>
    <row r="13" spans="1:3">
      <c r="A13" s="4" t="s">
        <v>669</v>
      </c>
      <c r="B13" s="10" t="n">
        <v>-0.75</v>
      </c>
      <c r="C13" s="10" t="n">
        <v>-0.33</v>
      </c>
    </row>
    <row r="14" spans="1:3">
      <c r="A14" s="4" t="s">
        <v>23</v>
      </c>
    </row>
    <row r="15" spans="1:3">
      <c r="A15" s="3" t="s">
        <v>663</v>
      </c>
    </row>
    <row r="16" spans="1:3">
      <c r="A16" s="4" t="s">
        <v>135</v>
      </c>
      <c r="B16" s="7" t="n">
        <v>3627</v>
      </c>
      <c r="C16" s="7" t="n">
        <v>0</v>
      </c>
    </row>
    <row r="17" spans="1:3">
      <c r="A17" s="4" t="s">
        <v>24</v>
      </c>
    </row>
    <row r="18" spans="1:3">
      <c r="A18" s="3" t="s">
        <v>663</v>
      </c>
    </row>
    <row r="19" spans="1:3">
      <c r="A19" s="4" t="s">
        <v>135</v>
      </c>
      <c r="B19" s="5" t="n">
        <v>962</v>
      </c>
      <c r="C19" s="5" t="n">
        <v>0</v>
      </c>
    </row>
    <row r="20" spans="1:3">
      <c r="A20" s="4" t="s">
        <v>111</v>
      </c>
    </row>
    <row r="21" spans="1:3">
      <c r="A21" s="3" t="s">
        <v>663</v>
      </c>
    </row>
    <row r="22" spans="1:3">
      <c r="A22" s="4" t="s">
        <v>648</v>
      </c>
      <c r="B22" s="5" t="n">
        <v>282</v>
      </c>
      <c r="C22" s="5" t="n">
        <v>2087</v>
      </c>
    </row>
    <row r="23" spans="1:3">
      <c r="A23" s="4" t="s">
        <v>670</v>
      </c>
    </row>
    <row r="24" spans="1:3">
      <c r="A24" s="3" t="s">
        <v>663</v>
      </c>
    </row>
    <row r="25" spans="1:3">
      <c r="A25" s="4" t="s">
        <v>648</v>
      </c>
      <c r="B25" s="7" t="n">
        <v>200</v>
      </c>
      <c r="C25" s="7" t="n">
        <v>20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672</v>
      </c>
      <c r="C1" s="2" t="s">
        <v>591</v>
      </c>
      <c r="D1" s="2" t="s">
        <v>2</v>
      </c>
      <c r="E1" s="2" t="s">
        <v>78</v>
      </c>
    </row>
    <row r="2" spans="1:5">
      <c r="A2" s="3" t="s">
        <v>673</v>
      </c>
    </row>
    <row r="3" spans="1:5">
      <c r="A3" s="4" t="s">
        <v>674</v>
      </c>
      <c r="B3" s="5" t="n">
        <v>6000000</v>
      </c>
    </row>
    <row r="4" spans="1:5">
      <c r="A4" s="4" t="s">
        <v>139</v>
      </c>
      <c r="E4" s="13" t="n">
        <v>1.6</v>
      </c>
    </row>
    <row r="5" spans="1:5">
      <c r="A5" s="4" t="s">
        <v>675</v>
      </c>
      <c r="D5" s="7" t="n">
        <v>5</v>
      </c>
      <c r="E5" s="13" t="n">
        <v>0.9</v>
      </c>
    </row>
    <row r="6" spans="1:5">
      <c r="A6" s="4" t="s">
        <v>676</v>
      </c>
    </row>
    <row r="7" spans="1:5">
      <c r="A7" s="3" t="s">
        <v>673</v>
      </c>
    </row>
    <row r="8" spans="1:5">
      <c r="A8" s="4" t="s">
        <v>677</v>
      </c>
      <c r="C8" s="4" t="s">
        <v>441</v>
      </c>
    </row>
    <row r="9" spans="1:5">
      <c r="A9" s="4" t="s">
        <v>678</v>
      </c>
      <c r="C9" s="5" t="n">
        <v>200000</v>
      </c>
    </row>
    <row r="10" spans="1:5">
      <c r="A10" s="4" t="s">
        <v>679</v>
      </c>
    </row>
    <row r="11" spans="1:5">
      <c r="A11" s="3" t="s">
        <v>673</v>
      </c>
    </row>
    <row r="12" spans="1:5">
      <c r="A12" s="4" t="s">
        <v>677</v>
      </c>
      <c r="D12" s="4" t="s">
        <v>441</v>
      </c>
    </row>
    <row r="13" spans="1:5">
      <c r="A13" s="4" t="s">
        <v>680</v>
      </c>
    </row>
    <row r="14" spans="1:5">
      <c r="A14" s="3" t="s">
        <v>673</v>
      </c>
    </row>
    <row r="15" spans="1:5">
      <c r="A15" s="4" t="s">
        <v>677</v>
      </c>
      <c r="D15" s="4" t="s">
        <v>4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82</v>
      </c>
    </row>
    <row r="3" spans="1:2">
      <c r="A3" s="3" t="s">
        <v>683</v>
      </c>
    </row>
    <row r="4" spans="1:2">
      <c r="A4" s="4" t="s">
        <v>684</v>
      </c>
      <c r="B4" s="9" t="n">
        <v>1558834.89</v>
      </c>
    </row>
    <row r="5" spans="1:2">
      <c r="A5" s="4" t="s">
        <v>685</v>
      </c>
      <c r="B5" s="5" t="n">
        <v>2000</v>
      </c>
    </row>
    <row r="6" spans="1:2">
      <c r="A6" s="4" t="s">
        <v>686</v>
      </c>
      <c r="B6" s="5" t="n">
        <v>-964</v>
      </c>
    </row>
    <row r="7" spans="1:2">
      <c r="A7" s="4" t="s">
        <v>687</v>
      </c>
      <c r="B7" s="5" t="n">
        <v>-319572</v>
      </c>
    </row>
    <row r="8" spans="1:2">
      <c r="A8" s="4" t="s">
        <v>688</v>
      </c>
      <c r="B8" s="5" t="n">
        <v>1240299</v>
      </c>
    </row>
    <row r="9" spans="1:2">
      <c r="A9" s="3" t="s">
        <v>689</v>
      </c>
    </row>
    <row r="10" spans="1:2">
      <c r="A10" s="4" t="s">
        <v>690</v>
      </c>
      <c r="B10" s="10" t="n">
        <v>6.98</v>
      </c>
    </row>
    <row r="11" spans="1:2">
      <c r="A11" s="4" t="s">
        <v>691</v>
      </c>
      <c r="B11" s="9" t="n">
        <v>11.2</v>
      </c>
    </row>
    <row r="12" spans="1:2">
      <c r="A12" s="4" t="s">
        <v>692</v>
      </c>
      <c r="B12" s="9" t="n">
        <v>30.14</v>
      </c>
    </row>
    <row r="13" spans="1:2">
      <c r="A13" s="4" t="s">
        <v>693</v>
      </c>
      <c r="B13" s="9" t="n">
        <v>7.41</v>
      </c>
    </row>
    <row r="14" spans="1:2">
      <c r="A14" s="4" t="s">
        <v>694</v>
      </c>
      <c r="B14" s="10" t="n">
        <v>6.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95</v>
      </c>
      <c r="B1" s="2" t="s">
        <v>368</v>
      </c>
    </row>
    <row r="2" spans="1:2">
      <c r="A2" s="4" t="s">
        <v>696</v>
      </c>
    </row>
    <row r="3" spans="1:2">
      <c r="A3" s="3" t="s">
        <v>697</v>
      </c>
    </row>
    <row r="4" spans="1:2">
      <c r="A4" s="4" t="s">
        <v>698</v>
      </c>
      <c r="B4" s="13" t="n">
        <v>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699</v>
      </c>
      <c r="B1" s="2" t="s">
        <v>1</v>
      </c>
    </row>
    <row r="2" spans="1:6">
      <c r="B2" s="2" t="s">
        <v>700</v>
      </c>
      <c r="C2" s="2" t="s">
        <v>317</v>
      </c>
      <c r="D2" s="2" t="s">
        <v>319</v>
      </c>
      <c r="E2" s="2" t="s">
        <v>701</v>
      </c>
      <c r="F2" s="2" t="s">
        <v>702</v>
      </c>
    </row>
    <row r="3" spans="1:6">
      <c r="A3" s="3" t="s">
        <v>703</v>
      </c>
    </row>
    <row r="4" spans="1:6">
      <c r="A4" s="4" t="s">
        <v>87</v>
      </c>
      <c r="B4" s="7" t="n">
        <v>30088</v>
      </c>
      <c r="C4" s="7" t="n">
        <v>30575</v>
      </c>
    </row>
    <row r="5" spans="1:6">
      <c r="A5" s="4" t="s">
        <v>87</v>
      </c>
      <c r="B5" s="5" t="n">
        <v>32844</v>
      </c>
      <c r="C5" s="5" t="n">
        <v>21101</v>
      </c>
    </row>
    <row r="6" spans="1:6">
      <c r="A6" s="4" t="s">
        <v>704</v>
      </c>
    </row>
    <row r="7" spans="1:6">
      <c r="A7" s="3" t="s">
        <v>703</v>
      </c>
    </row>
    <row r="8" spans="1:6">
      <c r="A8" s="4" t="s">
        <v>705</v>
      </c>
      <c r="F8" s="7" t="n">
        <v>5000</v>
      </c>
    </row>
    <row r="9" spans="1:6">
      <c r="A9" s="4" t="s">
        <v>505</v>
      </c>
      <c r="B9" s="5" t="n">
        <v>5000</v>
      </c>
    </row>
    <row r="10" spans="1:6">
      <c r="A10" s="4" t="s">
        <v>111</v>
      </c>
    </row>
    <row r="11" spans="1:6">
      <c r="A11" s="3" t="s">
        <v>703</v>
      </c>
    </row>
    <row r="12" spans="1:6">
      <c r="A12" s="4" t="s">
        <v>706</v>
      </c>
      <c r="B12" s="7" t="n">
        <v>25000</v>
      </c>
    </row>
    <row r="13" spans="1:6">
      <c r="A13" s="4" t="s">
        <v>707</v>
      </c>
      <c r="B13" s="5" t="n">
        <v>8</v>
      </c>
    </row>
    <row r="14" spans="1:6">
      <c r="A14" s="4" t="s">
        <v>708</v>
      </c>
      <c r="B14" s="7" t="n">
        <v>9600</v>
      </c>
    </row>
    <row r="15" spans="1:6">
      <c r="A15" s="4" t="s">
        <v>709</v>
      </c>
      <c r="C15" s="5" t="n">
        <v>1500</v>
      </c>
    </row>
    <row r="16" spans="1:6">
      <c r="A16" s="4" t="s">
        <v>87</v>
      </c>
      <c r="B16" s="5" t="n">
        <v>4000</v>
      </c>
      <c r="C16" s="5" t="n">
        <v>2500</v>
      </c>
    </row>
    <row r="17" spans="1:6">
      <c r="A17" s="4" t="s">
        <v>710</v>
      </c>
    </row>
    <row r="18" spans="1:6">
      <c r="A18" s="3" t="s">
        <v>703</v>
      </c>
    </row>
    <row r="19" spans="1:6">
      <c r="A19" s="4" t="s">
        <v>711</v>
      </c>
      <c r="B19" s="5" t="n">
        <v>100</v>
      </c>
    </row>
    <row r="20" spans="1:6">
      <c r="A20" s="4" t="s">
        <v>712</v>
      </c>
      <c r="B20" s="5" t="n">
        <v>300</v>
      </c>
      <c r="C20" s="5" t="n">
        <v>300</v>
      </c>
    </row>
    <row r="21" spans="1:6">
      <c r="A21" s="4" t="s">
        <v>709</v>
      </c>
      <c r="B21" s="5" t="n">
        <v>1400</v>
      </c>
    </row>
    <row r="22" spans="1:6">
      <c r="A22" s="4" t="s">
        <v>713</v>
      </c>
    </row>
    <row r="23" spans="1:6">
      <c r="A23" s="3" t="s">
        <v>703</v>
      </c>
    </row>
    <row r="24" spans="1:6">
      <c r="A24" s="4" t="s">
        <v>714</v>
      </c>
      <c r="B24" s="5" t="n">
        <v>600</v>
      </c>
    </row>
    <row r="25" spans="1:6">
      <c r="A25" s="4" t="s">
        <v>715</v>
      </c>
    </row>
    <row r="26" spans="1:6">
      <c r="A26" s="3" t="s">
        <v>703</v>
      </c>
    </row>
    <row r="27" spans="1:6">
      <c r="A27" s="4" t="s">
        <v>716</v>
      </c>
      <c r="E27" s="7" t="n">
        <v>7900</v>
      </c>
    </row>
    <row r="28" spans="1:6">
      <c r="A28" s="4" t="s">
        <v>717</v>
      </c>
    </row>
    <row r="29" spans="1:6">
      <c r="A29" s="3" t="s">
        <v>703</v>
      </c>
    </row>
    <row r="30" spans="1:6">
      <c r="A30" s="4" t="s">
        <v>718</v>
      </c>
      <c r="B30" s="7" t="n">
        <v>1300</v>
      </c>
      <c r="D30" s="7" t="n">
        <v>3900</v>
      </c>
    </row>
    <row r="31" spans="1:6">
      <c r="A31" s="4" t="s">
        <v>719</v>
      </c>
    </row>
    <row r="32" spans="1:6">
      <c r="A32" s="3" t="s">
        <v>703</v>
      </c>
    </row>
    <row r="33" spans="1:6">
      <c r="A33" s="4" t="s">
        <v>720</v>
      </c>
      <c r="B33" s="4" t="s">
        <v>721</v>
      </c>
    </row>
    <row r="34" spans="1:6">
      <c r="A34" s="4" t="s">
        <v>719</v>
      </c>
    </row>
    <row r="35" spans="1:6">
      <c r="A35" s="3" t="s">
        <v>703</v>
      </c>
    </row>
    <row r="36" spans="1:6">
      <c r="A36" s="4" t="s">
        <v>87</v>
      </c>
      <c r="B36" s="7" t="n">
        <v>800</v>
      </c>
      <c r="C36" s="5" t="n">
        <v>300</v>
      </c>
    </row>
    <row r="37" spans="1:6">
      <c r="A37" s="4" t="s">
        <v>87</v>
      </c>
      <c r="B37" s="5" t="n">
        <v>400</v>
      </c>
      <c r="C37" s="5" t="n">
        <v>100</v>
      </c>
    </row>
    <row r="38" spans="1:6">
      <c r="A38" s="4" t="s">
        <v>722</v>
      </c>
    </row>
    <row r="39" spans="1:6">
      <c r="A39" s="3" t="s">
        <v>703</v>
      </c>
    </row>
    <row r="40" spans="1:6">
      <c r="A40" s="4" t="s">
        <v>712</v>
      </c>
      <c r="B40" s="5" t="n">
        <v>700</v>
      </c>
      <c r="C40" s="5" t="n">
        <v>900</v>
      </c>
    </row>
    <row r="41" spans="1:6">
      <c r="A41" s="4" t="s">
        <v>723</v>
      </c>
      <c r="B41" s="7" t="n">
        <v>1400</v>
      </c>
      <c r="C41" s="5" t="n">
        <v>1000</v>
      </c>
    </row>
    <row r="42" spans="1:6">
      <c r="A42" s="4" t="s">
        <v>724</v>
      </c>
    </row>
    <row r="43" spans="1:6">
      <c r="A43" s="3" t="s">
        <v>703</v>
      </c>
    </row>
    <row r="44" spans="1:6">
      <c r="A44" s="4" t="s">
        <v>725</v>
      </c>
      <c r="C44" s="7" t="n">
        <v>4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78</v>
      </c>
    </row>
    <row r="3" spans="1:3">
      <c r="A3" s="3" t="s">
        <v>727</v>
      </c>
    </row>
    <row r="4" spans="1:3">
      <c r="A4" s="4" t="s">
        <v>79</v>
      </c>
      <c r="B4" s="7" t="n">
        <v>29351</v>
      </c>
      <c r="C4" s="7" t="n">
        <v>25252</v>
      </c>
    </row>
    <row r="5" spans="1:3">
      <c r="A5" s="4" t="s">
        <v>728</v>
      </c>
      <c r="B5" s="5" t="n">
        <v>80104</v>
      </c>
      <c r="C5" s="5" t="n">
        <v>74045</v>
      </c>
    </row>
    <row r="6" spans="1:3">
      <c r="A6" s="4" t="s">
        <v>87</v>
      </c>
      <c r="B6" s="5" t="n">
        <v>30088</v>
      </c>
      <c r="C6" s="5" t="n">
        <v>30575</v>
      </c>
    </row>
    <row r="7" spans="1:3">
      <c r="A7" s="4" t="s">
        <v>729</v>
      </c>
      <c r="B7" s="5" t="n">
        <v>-25208</v>
      </c>
      <c r="C7" s="5" t="n">
        <v>-8401</v>
      </c>
    </row>
    <row r="8" spans="1:3">
      <c r="A8" s="4" t="s">
        <v>83</v>
      </c>
      <c r="B8" s="5" t="n">
        <v>-257</v>
      </c>
      <c r="C8" s="5" t="n">
        <v>-238</v>
      </c>
    </row>
    <row r="9" spans="1:3">
      <c r="A9" s="4" t="s">
        <v>88</v>
      </c>
      <c r="B9" s="5" t="n">
        <v>32844</v>
      </c>
      <c r="C9" s="5" t="n">
        <v>21101</v>
      </c>
    </row>
    <row r="10" spans="1:3">
      <c r="A10" s="4" t="s">
        <v>79</v>
      </c>
      <c r="B10" s="5" t="n">
        <v>29351</v>
      </c>
      <c r="C10" s="5" t="n">
        <v>25041</v>
      </c>
    </row>
    <row r="11" spans="1:3">
      <c r="A11" s="4" t="s">
        <v>89</v>
      </c>
      <c r="B11" s="5" t="n">
        <v>-228</v>
      </c>
      <c r="C11" s="5" t="n">
        <v>1122</v>
      </c>
    </row>
    <row r="12" spans="1:3">
      <c r="A12" s="4" t="s">
        <v>93</v>
      </c>
      <c r="B12" s="5" t="n">
        <v>17966</v>
      </c>
      <c r="C12" s="5" t="n">
        <v>8302</v>
      </c>
    </row>
    <row r="13" spans="1:3">
      <c r="A13" s="4" t="s">
        <v>730</v>
      </c>
      <c r="B13" s="5" t="n">
        <v>-14</v>
      </c>
      <c r="C13" s="5" t="n">
        <v>-31</v>
      </c>
    </row>
    <row r="14" spans="1:3">
      <c r="A14" s="4" t="s">
        <v>731</v>
      </c>
      <c r="B14" s="5" t="n">
        <v>671</v>
      </c>
      <c r="C14" s="5" t="n">
        <v>-365</v>
      </c>
    </row>
    <row r="15" spans="1:3">
      <c r="A15" s="4" t="s">
        <v>97</v>
      </c>
      <c r="B15" s="5" t="n">
        <v>1123</v>
      </c>
      <c r="C15" s="5" t="n">
        <v>735</v>
      </c>
    </row>
    <row r="16" spans="1:3">
      <c r="A16" s="4" t="s">
        <v>99</v>
      </c>
      <c r="B16" s="5" t="n">
        <v>0</v>
      </c>
      <c r="C16" s="5" t="n">
        <v>539</v>
      </c>
    </row>
    <row r="17" spans="1:3">
      <c r="A17" s="4" t="s">
        <v>101</v>
      </c>
      <c r="B17" s="5" t="n">
        <v>1303</v>
      </c>
      <c r="C17" s="5" t="n">
        <v>-3</v>
      </c>
    </row>
    <row r="18" spans="1:3">
      <c r="A18" s="4" t="s">
        <v>102</v>
      </c>
      <c r="B18" s="5" t="n">
        <v>-30184</v>
      </c>
      <c r="C18" s="5" t="n">
        <v>-10600</v>
      </c>
    </row>
    <row r="19" spans="1:3">
      <c r="A19" s="4" t="s">
        <v>732</v>
      </c>
    </row>
    <row r="20" spans="1:3">
      <c r="A20" s="3" t="s">
        <v>727</v>
      </c>
    </row>
    <row r="21" spans="1:3">
      <c r="A21" s="4" t="s">
        <v>728</v>
      </c>
      <c r="B21" s="5" t="n">
        <v>11251</v>
      </c>
      <c r="C21" s="5" t="n">
        <v>11619</v>
      </c>
    </row>
    <row r="22" spans="1:3">
      <c r="A22" s="4" t="s">
        <v>87</v>
      </c>
      <c r="B22" s="5" t="n">
        <v>8065</v>
      </c>
      <c r="C22" s="5" t="n">
        <v>8548</v>
      </c>
    </row>
    <row r="23" spans="1:3">
      <c r="A23" s="4" t="s">
        <v>83</v>
      </c>
      <c r="B23" s="5" t="n">
        <v>-7</v>
      </c>
      <c r="C23" s="5" t="n">
        <v>-103</v>
      </c>
    </row>
    <row r="24" spans="1:3">
      <c r="A24" s="4" t="s">
        <v>452</v>
      </c>
    </row>
    <row r="25" spans="1:3">
      <c r="A25" s="3" t="s">
        <v>727</v>
      </c>
    </row>
    <row r="26" spans="1:3">
      <c r="A26" s="4" t="s">
        <v>728</v>
      </c>
      <c r="B26" s="5" t="n">
        <v>6470</v>
      </c>
      <c r="C26" s="5" t="n">
        <v>5850</v>
      </c>
    </row>
    <row r="27" spans="1:3">
      <c r="A27" s="4" t="s">
        <v>87</v>
      </c>
      <c r="B27" s="5" t="n">
        <v>2074</v>
      </c>
      <c r="C27" s="5" t="n">
        <v>2467</v>
      </c>
    </row>
    <row r="28" spans="1:3">
      <c r="A28" s="4" t="s">
        <v>83</v>
      </c>
      <c r="B28" s="5" t="n">
        <v>372</v>
      </c>
      <c r="C28" s="5" t="n">
        <v>-233</v>
      </c>
    </row>
    <row r="29" spans="1:3">
      <c r="A29" s="4" t="s">
        <v>733</v>
      </c>
    </row>
    <row r="30" spans="1:3">
      <c r="A30" s="3" t="s">
        <v>727</v>
      </c>
    </row>
    <row r="31" spans="1:3">
      <c r="A31" s="4" t="s">
        <v>728</v>
      </c>
      <c r="B31" s="5" t="n">
        <v>6119</v>
      </c>
      <c r="C31" s="5" t="n">
        <v>5563</v>
      </c>
    </row>
    <row r="32" spans="1:3">
      <c r="A32" s="4" t="s">
        <v>87</v>
      </c>
      <c r="B32" s="5" t="n">
        <v>1235</v>
      </c>
      <c r="C32" s="5" t="n">
        <v>1227</v>
      </c>
    </row>
    <row r="33" spans="1:3">
      <c r="A33" s="4" t="s">
        <v>83</v>
      </c>
      <c r="B33" s="5" t="n">
        <v>0</v>
      </c>
      <c r="C33" s="5" t="n">
        <v>0</v>
      </c>
    </row>
    <row r="34" spans="1:3">
      <c r="A34" s="4" t="s">
        <v>734</v>
      </c>
    </row>
    <row r="35" spans="1:3">
      <c r="A35" s="3" t="s">
        <v>727</v>
      </c>
    </row>
    <row r="36" spans="1:3">
      <c r="A36" s="4" t="s">
        <v>728</v>
      </c>
      <c r="B36" s="5" t="n">
        <v>25802</v>
      </c>
      <c r="C36" s="5" t="n">
        <v>13265</v>
      </c>
    </row>
    <row r="37" spans="1:3">
      <c r="A37" s="4" t="s">
        <v>87</v>
      </c>
      <c r="B37" s="5" t="n">
        <v>2579</v>
      </c>
      <c r="C37" s="5" t="n">
        <v>2253</v>
      </c>
    </row>
    <row r="38" spans="1:3">
      <c r="A38" s="4" t="s">
        <v>83</v>
      </c>
      <c r="B38" s="5" t="n">
        <v>0</v>
      </c>
      <c r="C38" s="5" t="n">
        <v>0</v>
      </c>
    </row>
    <row r="39" spans="1:3">
      <c r="A39" s="4" t="s">
        <v>453</v>
      </c>
    </row>
    <row r="40" spans="1:3">
      <c r="A40" s="3" t="s">
        <v>727</v>
      </c>
    </row>
    <row r="41" spans="1:3">
      <c r="A41" s="4" t="s">
        <v>728</v>
      </c>
      <c r="B41" s="5" t="n">
        <v>11160</v>
      </c>
      <c r="C41" s="5" t="n">
        <v>9443</v>
      </c>
    </row>
    <row r="42" spans="1:3">
      <c r="A42" s="4" t="s">
        <v>87</v>
      </c>
      <c r="B42" s="5" t="n">
        <v>3073</v>
      </c>
      <c r="C42" s="5" t="n">
        <v>2609</v>
      </c>
    </row>
    <row r="43" spans="1:3">
      <c r="A43" s="4" t="s">
        <v>83</v>
      </c>
      <c r="B43" s="5" t="n">
        <v>0</v>
      </c>
      <c r="C43" s="5" t="n">
        <v>-175</v>
      </c>
    </row>
    <row r="44" spans="1:3">
      <c r="A44" s="4" t="s">
        <v>454</v>
      </c>
    </row>
    <row r="45" spans="1:3">
      <c r="A45" s="3" t="s">
        <v>727</v>
      </c>
    </row>
    <row r="46" spans="1:3">
      <c r="A46" s="4" t="s">
        <v>728</v>
      </c>
      <c r="B46" s="5" t="n">
        <v>19302</v>
      </c>
      <c r="C46" s="5" t="n">
        <v>28305</v>
      </c>
    </row>
    <row r="47" spans="1:3">
      <c r="A47" s="4" t="s">
        <v>87</v>
      </c>
      <c r="B47" s="5" t="n">
        <v>13062</v>
      </c>
      <c r="C47" s="5" t="n">
        <v>13471</v>
      </c>
    </row>
    <row r="48" spans="1:3">
      <c r="A48" s="4" t="s">
        <v>83</v>
      </c>
      <c r="B48" s="5" t="n">
        <v>-622</v>
      </c>
      <c r="C48" s="5" t="n">
        <v>273</v>
      </c>
    </row>
    <row r="49" spans="1:3">
      <c r="A49" s="4" t="s">
        <v>735</v>
      </c>
    </row>
    <row r="50" spans="1:3">
      <c r="A50" s="3" t="s">
        <v>727</v>
      </c>
    </row>
    <row r="51" spans="1:3">
      <c r="A51" s="4" t="s">
        <v>87</v>
      </c>
      <c r="B51" s="5" t="n">
        <v>27015</v>
      </c>
      <c r="C51" s="5" t="n">
        <v>27966</v>
      </c>
    </row>
    <row r="52" spans="1:3">
      <c r="A52" s="4" t="s">
        <v>736</v>
      </c>
    </row>
    <row r="53" spans="1:3">
      <c r="A53" s="3" t="s">
        <v>727</v>
      </c>
    </row>
    <row r="54" spans="1:3">
      <c r="A54" s="4" t="s">
        <v>729</v>
      </c>
      <c r="B54" s="7" t="n">
        <v>53089</v>
      </c>
      <c r="C54" s="7" t="n">
        <v>4607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37</v>
      </c>
      <c r="B1" s="2" t="s">
        <v>1</v>
      </c>
    </row>
    <row r="2" spans="1:3">
      <c r="B2" s="2" t="s">
        <v>2</v>
      </c>
      <c r="C2" s="2" t="s">
        <v>78</v>
      </c>
    </row>
    <row r="3" spans="1:3">
      <c r="A3" s="3" t="s">
        <v>738</v>
      </c>
    </row>
    <row r="4" spans="1:3">
      <c r="A4" s="4" t="s">
        <v>79</v>
      </c>
      <c r="B4" s="7" t="n">
        <v>29351</v>
      </c>
      <c r="C4" s="7" t="n">
        <v>25252</v>
      </c>
    </row>
    <row r="5" spans="1:3">
      <c r="A5" s="3" t="s">
        <v>310</v>
      </c>
    </row>
    <row r="6" spans="1:3">
      <c r="A6" s="4" t="s">
        <v>493</v>
      </c>
      <c r="B6" s="5" t="n">
        <v>199889</v>
      </c>
      <c r="C6" s="5" t="n">
        <v>143614</v>
      </c>
    </row>
    <row r="7" spans="1:3">
      <c r="A7" s="4" t="s">
        <v>83</v>
      </c>
      <c r="B7" s="5" t="n">
        <v>-257</v>
      </c>
      <c r="C7" s="5" t="n">
        <v>-238</v>
      </c>
    </row>
    <row r="8" spans="1:3">
      <c r="A8" s="4" t="s">
        <v>84</v>
      </c>
      <c r="B8" s="5" t="n">
        <v>199632</v>
      </c>
      <c r="C8" s="5" t="n">
        <v>143376</v>
      </c>
    </row>
    <row r="9" spans="1:3">
      <c r="A9" s="4" t="s">
        <v>95</v>
      </c>
      <c r="B9" s="5" t="n">
        <v>15402</v>
      </c>
      <c r="C9" s="5" t="n">
        <v>7343</v>
      </c>
    </row>
    <row r="10" spans="1:3">
      <c r="A10" s="4" t="s">
        <v>739</v>
      </c>
      <c r="B10" s="5" t="n">
        <v>132785</v>
      </c>
      <c r="C10" s="5" t="n">
        <v>73938</v>
      </c>
    </row>
    <row r="11" spans="1:3">
      <c r="A11" s="4" t="s">
        <v>87</v>
      </c>
      <c r="B11" s="5" t="n">
        <v>30088</v>
      </c>
      <c r="C11" s="5" t="n">
        <v>30575</v>
      </c>
    </row>
    <row r="12" spans="1:3">
      <c r="A12" s="4" t="s">
        <v>88</v>
      </c>
      <c r="B12" s="5" t="n">
        <v>32844</v>
      </c>
      <c r="C12" s="5" t="n">
        <v>21101</v>
      </c>
    </row>
    <row r="13" spans="1:3">
      <c r="A13" s="4" t="s">
        <v>79</v>
      </c>
      <c r="B13" s="5" t="n">
        <v>29351</v>
      </c>
      <c r="C13" s="5" t="n">
        <v>25041</v>
      </c>
    </row>
    <row r="14" spans="1:3">
      <c r="A14" s="4" t="s">
        <v>89</v>
      </c>
      <c r="B14" s="5" t="n">
        <v>-228</v>
      </c>
      <c r="C14" s="5" t="n">
        <v>1122</v>
      </c>
    </row>
    <row r="15" spans="1:3">
      <c r="A15" s="4" t="s">
        <v>90</v>
      </c>
      <c r="B15" s="5" t="n">
        <v>224840</v>
      </c>
      <c r="C15" s="5" t="n">
        <v>151777</v>
      </c>
    </row>
    <row r="16" spans="1:3">
      <c r="A16" s="4" t="s">
        <v>93</v>
      </c>
      <c r="B16" s="5" t="n">
        <v>17966</v>
      </c>
      <c r="C16" s="5" t="n">
        <v>8302</v>
      </c>
    </row>
    <row r="17" spans="1:3">
      <c r="A17" s="4" t="s">
        <v>740</v>
      </c>
      <c r="B17" s="5" t="n">
        <v>-14</v>
      </c>
      <c r="C17" s="5" t="n">
        <v>-31</v>
      </c>
    </row>
    <row r="18" spans="1:3">
      <c r="A18" s="4" t="s">
        <v>96</v>
      </c>
      <c r="B18" s="5" t="n">
        <v>-27758</v>
      </c>
      <c r="C18" s="5" t="n">
        <v>-9329</v>
      </c>
    </row>
    <row r="19" spans="1:3">
      <c r="A19" s="4" t="s">
        <v>97</v>
      </c>
      <c r="B19" s="5" t="n">
        <v>1123</v>
      </c>
      <c r="C19" s="5" t="n">
        <v>735</v>
      </c>
    </row>
    <row r="20" spans="1:3">
      <c r="A20" s="4" t="s">
        <v>741</v>
      </c>
      <c r="B20" s="5" t="n">
        <v>-28881</v>
      </c>
      <c r="C20" s="5" t="n">
        <v>-10064</v>
      </c>
    </row>
    <row r="21" spans="1:3">
      <c r="A21" s="4" t="s">
        <v>99</v>
      </c>
      <c r="B21" s="5" t="n">
        <v>0</v>
      </c>
      <c r="C21" s="5" t="n">
        <v>539</v>
      </c>
    </row>
    <row r="22" spans="1:3">
      <c r="A22" s="4" t="s">
        <v>100</v>
      </c>
      <c r="B22" s="5" t="n">
        <v>-28881</v>
      </c>
      <c r="C22" s="5" t="n">
        <v>-10603</v>
      </c>
    </row>
    <row r="23" spans="1:3">
      <c r="A23" s="4" t="s">
        <v>101</v>
      </c>
      <c r="B23" s="5" t="n">
        <v>1303</v>
      </c>
      <c r="C23" s="5" t="n">
        <v>-3</v>
      </c>
    </row>
    <row r="24" spans="1:3">
      <c r="A24" s="4" t="s">
        <v>102</v>
      </c>
      <c r="B24" s="5" t="n">
        <v>-30184</v>
      </c>
      <c r="C24" s="5" t="n">
        <v>-10600</v>
      </c>
    </row>
    <row r="25" spans="1:3">
      <c r="A25" s="4" t="s">
        <v>728</v>
      </c>
      <c r="B25" s="5" t="n">
        <v>80104</v>
      </c>
      <c r="C25" s="5" t="n">
        <v>74045</v>
      </c>
    </row>
    <row r="26" spans="1:3">
      <c r="A26" s="4" t="s">
        <v>732</v>
      </c>
    </row>
    <row r="27" spans="1:3">
      <c r="A27" s="3" t="s">
        <v>310</v>
      </c>
    </row>
    <row r="28" spans="1:3">
      <c r="A28" s="4" t="s">
        <v>493</v>
      </c>
      <c r="B28" s="5" t="n">
        <v>34407</v>
      </c>
      <c r="C28" s="5" t="n">
        <v>23295</v>
      </c>
    </row>
    <row r="29" spans="1:3">
      <c r="A29" s="4" t="s">
        <v>83</v>
      </c>
      <c r="B29" s="5" t="n">
        <v>-7</v>
      </c>
      <c r="C29" s="5" t="n">
        <v>-103</v>
      </c>
    </row>
    <row r="30" spans="1:3">
      <c r="A30" s="4" t="s">
        <v>84</v>
      </c>
      <c r="B30" s="5" t="n">
        <v>34400</v>
      </c>
      <c r="C30" s="5" t="n">
        <v>23192</v>
      </c>
    </row>
    <row r="31" spans="1:3">
      <c r="A31" s="4" t="s">
        <v>95</v>
      </c>
      <c r="B31" s="5" t="n">
        <v>0</v>
      </c>
      <c r="C31" s="5" t="n">
        <v>0</v>
      </c>
    </row>
    <row r="32" spans="1:3">
      <c r="A32" s="4" t="s">
        <v>739</v>
      </c>
      <c r="B32" s="5" t="n">
        <v>23187</v>
      </c>
      <c r="C32" s="5" t="n">
        <v>11707</v>
      </c>
    </row>
    <row r="33" spans="1:3">
      <c r="A33" s="4" t="s">
        <v>87</v>
      </c>
      <c r="B33" s="5" t="n">
        <v>8065</v>
      </c>
      <c r="C33" s="5" t="n">
        <v>8548</v>
      </c>
    </row>
    <row r="34" spans="1:3">
      <c r="A34" s="4" t="s">
        <v>728</v>
      </c>
      <c r="B34" s="5" t="n">
        <v>11251</v>
      </c>
      <c r="C34" s="5" t="n">
        <v>11619</v>
      </c>
    </row>
    <row r="35" spans="1:3">
      <c r="A35" s="4" t="s">
        <v>452</v>
      </c>
    </row>
    <row r="36" spans="1:3">
      <c r="A36" s="3" t="s">
        <v>310</v>
      </c>
    </row>
    <row r="37" spans="1:3">
      <c r="A37" s="4" t="s">
        <v>493</v>
      </c>
      <c r="B37" s="5" t="n">
        <v>82039</v>
      </c>
      <c r="C37" s="5" t="n">
        <v>44515</v>
      </c>
    </row>
    <row r="38" spans="1:3">
      <c r="A38" s="4" t="s">
        <v>83</v>
      </c>
      <c r="B38" s="5" t="n">
        <v>372</v>
      </c>
      <c r="C38" s="5" t="n">
        <v>-233</v>
      </c>
    </row>
    <row r="39" spans="1:3">
      <c r="A39" s="4" t="s">
        <v>84</v>
      </c>
      <c r="B39" s="5" t="n">
        <v>82411</v>
      </c>
      <c r="C39" s="5" t="n">
        <v>44282</v>
      </c>
    </row>
    <row r="40" spans="1:3">
      <c r="A40" s="4" t="s">
        <v>95</v>
      </c>
      <c r="B40" s="5" t="n">
        <v>1088</v>
      </c>
      <c r="C40" s="5" t="n">
        <v>0</v>
      </c>
    </row>
    <row r="41" spans="1:3">
      <c r="A41" s="4" t="s">
        <v>739</v>
      </c>
      <c r="B41" s="5" t="n">
        <v>77077</v>
      </c>
      <c r="C41" s="5" t="n">
        <v>38654</v>
      </c>
    </row>
    <row r="42" spans="1:3">
      <c r="A42" s="4" t="s">
        <v>87</v>
      </c>
      <c r="B42" s="5" t="n">
        <v>2074</v>
      </c>
      <c r="C42" s="5" t="n">
        <v>2467</v>
      </c>
    </row>
    <row r="43" spans="1:3">
      <c r="A43" s="4" t="s">
        <v>728</v>
      </c>
      <c r="B43" s="5" t="n">
        <v>6470</v>
      </c>
      <c r="C43" s="5" t="n">
        <v>5850</v>
      </c>
    </row>
    <row r="44" spans="1:3">
      <c r="A44" s="4" t="s">
        <v>733</v>
      </c>
    </row>
    <row r="45" spans="1:3">
      <c r="A45" s="3" t="s">
        <v>310</v>
      </c>
    </row>
    <row r="46" spans="1:3">
      <c r="A46" s="4" t="s">
        <v>493</v>
      </c>
      <c r="B46" s="5" t="n">
        <v>12438</v>
      </c>
      <c r="C46" s="5" t="n">
        <v>9795</v>
      </c>
    </row>
    <row r="47" spans="1:3">
      <c r="A47" s="4" t="s">
        <v>83</v>
      </c>
      <c r="B47" s="5" t="n">
        <v>0</v>
      </c>
      <c r="C47" s="5" t="n">
        <v>0</v>
      </c>
    </row>
    <row r="48" spans="1:3">
      <c r="A48" s="4" t="s">
        <v>84</v>
      </c>
      <c r="B48" s="5" t="n">
        <v>12438</v>
      </c>
      <c r="C48" s="5" t="n">
        <v>9795</v>
      </c>
    </row>
    <row r="49" spans="1:3">
      <c r="A49" s="4" t="s">
        <v>95</v>
      </c>
      <c r="B49" s="5" t="n">
        <v>0</v>
      </c>
      <c r="C49" s="5" t="n">
        <v>0</v>
      </c>
    </row>
    <row r="50" spans="1:3">
      <c r="A50" s="4" t="s">
        <v>739</v>
      </c>
      <c r="B50" s="5" t="n">
        <v>6260</v>
      </c>
      <c r="C50" s="5" t="n">
        <v>4224</v>
      </c>
    </row>
    <row r="51" spans="1:3">
      <c r="A51" s="4" t="s">
        <v>87</v>
      </c>
      <c r="B51" s="5" t="n">
        <v>1235</v>
      </c>
      <c r="C51" s="5" t="n">
        <v>1227</v>
      </c>
    </row>
    <row r="52" spans="1:3">
      <c r="A52" s="4" t="s">
        <v>728</v>
      </c>
      <c r="B52" s="5" t="n">
        <v>6119</v>
      </c>
      <c r="C52" s="5" t="n">
        <v>5563</v>
      </c>
    </row>
    <row r="53" spans="1:3">
      <c r="A53" s="4" t="s">
        <v>734</v>
      </c>
    </row>
    <row r="54" spans="1:3">
      <c r="A54" s="3" t="s">
        <v>310</v>
      </c>
    </row>
    <row r="55" spans="1:3">
      <c r="A55" s="4" t="s">
        <v>493</v>
      </c>
      <c r="B55" s="5" t="n">
        <v>14831</v>
      </c>
      <c r="C55" s="5" t="n">
        <v>7003</v>
      </c>
    </row>
    <row r="56" spans="1:3">
      <c r="A56" s="4" t="s">
        <v>83</v>
      </c>
      <c r="B56" s="5" t="n">
        <v>0</v>
      </c>
      <c r="C56" s="5" t="n">
        <v>0</v>
      </c>
    </row>
    <row r="57" spans="1:3">
      <c r="A57" s="4" t="s">
        <v>84</v>
      </c>
      <c r="B57" s="5" t="n">
        <v>14831</v>
      </c>
      <c r="C57" s="5" t="n">
        <v>7003</v>
      </c>
    </row>
    <row r="58" spans="1:3">
      <c r="A58" s="4" t="s">
        <v>95</v>
      </c>
      <c r="B58" s="5" t="n">
        <v>14314</v>
      </c>
      <c r="C58" s="5" t="n">
        <v>7343</v>
      </c>
    </row>
    <row r="59" spans="1:3">
      <c r="A59" s="4" t="s">
        <v>739</v>
      </c>
      <c r="B59" s="5" t="n">
        <v>3343</v>
      </c>
      <c r="C59" s="5" t="n">
        <v>1081</v>
      </c>
    </row>
    <row r="60" spans="1:3">
      <c r="A60" s="4" t="s">
        <v>87</v>
      </c>
      <c r="B60" s="5" t="n">
        <v>2579</v>
      </c>
      <c r="C60" s="5" t="n">
        <v>2253</v>
      </c>
    </row>
    <row r="61" spans="1:3">
      <c r="A61" s="4" t="s">
        <v>728</v>
      </c>
      <c r="B61" s="5" t="n">
        <v>25802</v>
      </c>
      <c r="C61" s="5" t="n">
        <v>13265</v>
      </c>
    </row>
    <row r="62" spans="1:3">
      <c r="A62" s="4" t="s">
        <v>453</v>
      </c>
    </row>
    <row r="63" spans="1:3">
      <c r="A63" s="3" t="s">
        <v>310</v>
      </c>
    </row>
    <row r="64" spans="1:3">
      <c r="A64" s="4" t="s">
        <v>493</v>
      </c>
      <c r="B64" s="5" t="n">
        <v>18626</v>
      </c>
      <c r="C64" s="5" t="n">
        <v>14393</v>
      </c>
    </row>
    <row r="65" spans="1:3">
      <c r="A65" s="4" t="s">
        <v>83</v>
      </c>
      <c r="B65" s="5" t="n">
        <v>0</v>
      </c>
      <c r="C65" s="5" t="n">
        <v>-175</v>
      </c>
    </row>
    <row r="66" spans="1:3">
      <c r="A66" s="4" t="s">
        <v>84</v>
      </c>
      <c r="B66" s="5" t="n">
        <v>18626</v>
      </c>
      <c r="C66" s="5" t="n">
        <v>14218</v>
      </c>
    </row>
    <row r="67" spans="1:3">
      <c r="A67" s="4" t="s">
        <v>95</v>
      </c>
      <c r="B67" s="5" t="n">
        <v>0</v>
      </c>
      <c r="C67" s="5" t="n">
        <v>0</v>
      </c>
    </row>
    <row r="68" spans="1:3">
      <c r="A68" s="4" t="s">
        <v>739</v>
      </c>
      <c r="B68" s="5" t="n">
        <v>4393</v>
      </c>
      <c r="C68" s="5" t="n">
        <v>2205</v>
      </c>
    </row>
    <row r="69" spans="1:3">
      <c r="A69" s="4" t="s">
        <v>87</v>
      </c>
      <c r="B69" s="5" t="n">
        <v>3073</v>
      </c>
      <c r="C69" s="5" t="n">
        <v>2609</v>
      </c>
    </row>
    <row r="70" spans="1:3">
      <c r="A70" s="4" t="s">
        <v>728</v>
      </c>
      <c r="B70" s="5" t="n">
        <v>11160</v>
      </c>
      <c r="C70" s="5" t="n">
        <v>9443</v>
      </c>
    </row>
    <row r="71" spans="1:3">
      <c r="A71" s="4" t="s">
        <v>454</v>
      </c>
    </row>
    <row r="72" spans="1:3">
      <c r="A72" s="3" t="s">
        <v>310</v>
      </c>
    </row>
    <row r="73" spans="1:3">
      <c r="A73" s="4" t="s">
        <v>493</v>
      </c>
      <c r="B73" s="5" t="n">
        <v>37548</v>
      </c>
      <c r="C73" s="5" t="n">
        <v>44613</v>
      </c>
    </row>
    <row r="74" spans="1:3">
      <c r="A74" s="4" t="s">
        <v>83</v>
      </c>
      <c r="B74" s="5" t="n">
        <v>-622</v>
      </c>
      <c r="C74" s="5" t="n">
        <v>273</v>
      </c>
    </row>
    <row r="75" spans="1:3">
      <c r="A75" s="4" t="s">
        <v>84</v>
      </c>
      <c r="B75" s="5" t="n">
        <v>36926</v>
      </c>
      <c r="C75" s="5" t="n">
        <v>44886</v>
      </c>
    </row>
    <row r="76" spans="1:3">
      <c r="A76" s="4" t="s">
        <v>95</v>
      </c>
      <c r="B76" s="5" t="n">
        <v>0</v>
      </c>
      <c r="C76" s="5" t="n">
        <v>0</v>
      </c>
    </row>
    <row r="77" spans="1:3">
      <c r="A77" s="4" t="s">
        <v>739</v>
      </c>
      <c r="B77" s="5" t="n">
        <v>18525</v>
      </c>
      <c r="C77" s="5" t="n">
        <v>16067</v>
      </c>
    </row>
    <row r="78" spans="1:3">
      <c r="A78" s="4" t="s">
        <v>87</v>
      </c>
      <c r="B78" s="5" t="n">
        <v>13062</v>
      </c>
      <c r="C78" s="5" t="n">
        <v>13471</v>
      </c>
    </row>
    <row r="79" spans="1:3">
      <c r="A79" s="4" t="s">
        <v>728</v>
      </c>
      <c r="B79" s="5" t="n">
        <v>19302</v>
      </c>
      <c r="C79" s="5" t="n">
        <v>28305</v>
      </c>
    </row>
    <row r="80" spans="1:3">
      <c r="A80" s="4" t="s">
        <v>742</v>
      </c>
    </row>
    <row r="81" spans="1:3">
      <c r="A81" s="3" t="s">
        <v>310</v>
      </c>
    </row>
    <row r="82" spans="1:3">
      <c r="A82" s="4" t="s">
        <v>83</v>
      </c>
      <c r="B82" s="5" t="n">
        <v>377</v>
      </c>
      <c r="C82" s="5" t="n">
        <v>-607</v>
      </c>
    </row>
    <row r="83" spans="1:3">
      <c r="A83" s="4" t="s">
        <v>743</v>
      </c>
    </row>
    <row r="84" spans="1:3">
      <c r="A84" s="3" t="s">
        <v>310</v>
      </c>
    </row>
    <row r="85" spans="1:3">
      <c r="A85" s="4" t="s">
        <v>83</v>
      </c>
      <c r="B85" s="7" t="n">
        <v>699</v>
      </c>
      <c r="C85" s="7" t="n">
        <v>-38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6</v>
      </c>
    </row>
    <row r="2" spans="1:3">
      <c r="A2" s="3" t="s">
        <v>727</v>
      </c>
    </row>
    <row r="3" spans="1:3">
      <c r="A3" s="4" t="s">
        <v>745</v>
      </c>
      <c r="B3" s="7" t="n">
        <v>2046243</v>
      </c>
      <c r="C3" s="7" t="n">
        <v>2349321</v>
      </c>
    </row>
    <row r="4" spans="1:3">
      <c r="A4" s="4" t="s">
        <v>732</v>
      </c>
    </row>
    <row r="5" spans="1:3">
      <c r="A5" s="3" t="s">
        <v>727</v>
      </c>
    </row>
    <row r="6" spans="1:3">
      <c r="A6" s="4" t="s">
        <v>745</v>
      </c>
      <c r="B6" s="5" t="n">
        <v>390334</v>
      </c>
      <c r="C6" s="5" t="n">
        <v>532009</v>
      </c>
    </row>
    <row r="7" spans="1:3">
      <c r="A7" s="4" t="s">
        <v>452</v>
      </c>
    </row>
    <row r="8" spans="1:3">
      <c r="A8" s="3" t="s">
        <v>727</v>
      </c>
    </row>
    <row r="9" spans="1:3">
      <c r="A9" s="4" t="s">
        <v>745</v>
      </c>
      <c r="B9" s="5" t="n">
        <v>447121</v>
      </c>
      <c r="C9" s="5" t="n">
        <v>422636</v>
      </c>
    </row>
    <row r="10" spans="1:3">
      <c r="A10" s="4" t="s">
        <v>734</v>
      </c>
    </row>
    <row r="11" spans="1:3">
      <c r="A11" s="3" t="s">
        <v>727</v>
      </c>
    </row>
    <row r="12" spans="1:3">
      <c r="A12" s="4" t="s">
        <v>745</v>
      </c>
      <c r="B12" s="5" t="n">
        <v>365507</v>
      </c>
      <c r="C12" s="5" t="n">
        <v>385893</v>
      </c>
    </row>
    <row r="13" spans="1:3">
      <c r="A13" s="4" t="s">
        <v>733</v>
      </c>
    </row>
    <row r="14" spans="1:3">
      <c r="A14" s="3" t="s">
        <v>727</v>
      </c>
    </row>
    <row r="15" spans="1:3">
      <c r="A15" s="4" t="s">
        <v>745</v>
      </c>
      <c r="B15" s="5" t="n">
        <v>176740</v>
      </c>
      <c r="C15" s="5" t="n">
        <v>221604</v>
      </c>
    </row>
    <row r="16" spans="1:3">
      <c r="A16" s="4" t="s">
        <v>453</v>
      </c>
    </row>
    <row r="17" spans="1:3">
      <c r="A17" s="3" t="s">
        <v>727</v>
      </c>
    </row>
    <row r="18" spans="1:3">
      <c r="A18" s="4" t="s">
        <v>745</v>
      </c>
      <c r="B18" s="5" t="n">
        <v>277632</v>
      </c>
      <c r="C18" s="5" t="n">
        <v>299534</v>
      </c>
    </row>
    <row r="19" spans="1:3">
      <c r="A19" s="4" t="s">
        <v>454</v>
      </c>
    </row>
    <row r="20" spans="1:3">
      <c r="A20" s="3" t="s">
        <v>727</v>
      </c>
    </row>
    <row r="21" spans="1:3">
      <c r="A21" s="4" t="s">
        <v>745</v>
      </c>
      <c r="B21" s="5" t="n">
        <v>134604</v>
      </c>
      <c r="C21" s="5" t="n">
        <v>140864</v>
      </c>
    </row>
    <row r="22" spans="1:3">
      <c r="A22" s="4" t="s">
        <v>746</v>
      </c>
    </row>
    <row r="23" spans="1:3">
      <c r="A23" s="3" t="s">
        <v>727</v>
      </c>
    </row>
    <row r="24" spans="1:3">
      <c r="A24" s="4" t="s">
        <v>745</v>
      </c>
      <c r="B24" s="7" t="n">
        <v>254305</v>
      </c>
      <c r="C24" s="7" t="n">
        <v>3467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47</v>
      </c>
      <c r="B1" s="2" t="s">
        <v>1</v>
      </c>
    </row>
    <row r="2" spans="1:3">
      <c r="B2" s="2" t="s">
        <v>2</v>
      </c>
      <c r="C2" s="2" t="s">
        <v>78</v>
      </c>
    </row>
    <row r="3" spans="1:3">
      <c r="A3" s="3" t="s">
        <v>727</v>
      </c>
    </row>
    <row r="4" spans="1:3">
      <c r="A4" s="4" t="s">
        <v>87</v>
      </c>
      <c r="B4" s="7" t="n">
        <v>30088</v>
      </c>
      <c r="C4" s="7" t="n">
        <v>30575</v>
      </c>
    </row>
    <row r="5" spans="1:3">
      <c r="A5" s="4" t="s">
        <v>732</v>
      </c>
    </row>
    <row r="6" spans="1:3">
      <c r="A6" s="3" t="s">
        <v>727</v>
      </c>
    </row>
    <row r="7" spans="1:3">
      <c r="A7" s="4" t="s">
        <v>87</v>
      </c>
      <c r="B7" s="5" t="n">
        <v>8065</v>
      </c>
      <c r="C7" s="5" t="n">
        <v>8548</v>
      </c>
    </row>
    <row r="8" spans="1:3">
      <c r="A8" s="4" t="s">
        <v>452</v>
      </c>
    </row>
    <row r="9" spans="1:3">
      <c r="A9" s="3" t="s">
        <v>727</v>
      </c>
    </row>
    <row r="10" spans="1:3">
      <c r="A10" s="4" t="s">
        <v>87</v>
      </c>
      <c r="B10" s="5" t="n">
        <v>2074</v>
      </c>
      <c r="C10" s="5" t="n">
        <v>2467</v>
      </c>
    </row>
    <row r="11" spans="1:3">
      <c r="A11" s="4" t="s">
        <v>733</v>
      </c>
    </row>
    <row r="12" spans="1:3">
      <c r="A12" s="3" t="s">
        <v>727</v>
      </c>
    </row>
    <row r="13" spans="1:3">
      <c r="A13" s="4" t="s">
        <v>87</v>
      </c>
      <c r="B13" s="5" t="n">
        <v>1235</v>
      </c>
      <c r="C13" s="5" t="n">
        <v>1227</v>
      </c>
    </row>
    <row r="14" spans="1:3">
      <c r="A14" s="4" t="s">
        <v>734</v>
      </c>
    </row>
    <row r="15" spans="1:3">
      <c r="A15" s="3" t="s">
        <v>727</v>
      </c>
    </row>
    <row r="16" spans="1:3">
      <c r="A16" s="4" t="s">
        <v>87</v>
      </c>
      <c r="B16" s="5" t="n">
        <v>2579</v>
      </c>
      <c r="C16" s="5" t="n">
        <v>2253</v>
      </c>
    </row>
    <row r="17" spans="1:3">
      <c r="A17" s="4" t="s">
        <v>454</v>
      </c>
    </row>
    <row r="18" spans="1:3">
      <c r="A18" s="3" t="s">
        <v>727</v>
      </c>
    </row>
    <row r="19" spans="1:3">
      <c r="A19" s="4" t="s">
        <v>87</v>
      </c>
      <c r="B19" s="5" t="n">
        <v>13062</v>
      </c>
      <c r="C19" s="5" t="n">
        <v>13471</v>
      </c>
    </row>
    <row r="20" spans="1:3">
      <c r="A20" s="4" t="s">
        <v>453</v>
      </c>
    </row>
    <row r="21" spans="1:3">
      <c r="A21" s="3" t="s">
        <v>727</v>
      </c>
    </row>
    <row r="22" spans="1:3">
      <c r="A22" s="4" t="s">
        <v>87</v>
      </c>
      <c r="B22" s="7" t="n">
        <v>3073</v>
      </c>
      <c r="C22" s="7" t="n">
        <v>26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48</v>
      </c>
      <c r="C1" s="2" t="s">
        <v>634</v>
      </c>
      <c r="D1" s="2" t="s">
        <v>2</v>
      </c>
      <c r="E1" s="2" t="s">
        <v>78</v>
      </c>
    </row>
    <row r="2" spans="1:5">
      <c r="A2" s="3" t="s">
        <v>749</v>
      </c>
    </row>
    <row r="3" spans="1:5">
      <c r="A3" s="4" t="s">
        <v>103</v>
      </c>
      <c r="B3" s="4" t="s">
        <v>104</v>
      </c>
      <c r="D3" s="8" t="n">
        <v>0.4125</v>
      </c>
      <c r="E3" s="8" t="n">
        <v>0.4725</v>
      </c>
    </row>
    <row r="4" spans="1:5">
      <c r="A4" s="4" t="s">
        <v>641</v>
      </c>
    </row>
    <row r="5" spans="1:5">
      <c r="A5" s="3" t="s">
        <v>749</v>
      </c>
    </row>
    <row r="6" spans="1:5">
      <c r="A6" s="4" t="s">
        <v>103</v>
      </c>
      <c r="C6" s="8" t="n">
        <v>0.4125</v>
      </c>
    </row>
    <row r="7" spans="1:5">
      <c r="A7" s="4" t="s">
        <v>642</v>
      </c>
      <c r="C7" s="10" t="n">
        <v>1.65</v>
      </c>
    </row>
    <row r="8" spans="1:5"/>
    <row r="9" spans="1:5">
      <c r="A9" s="4" t="s">
        <v>104</v>
      </c>
      <c r="B9" s="4" t="s">
        <v>115</v>
      </c>
    </row>
  </sheetData>
  <mergeCells count="3">
    <mergeCell ref="A1:B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0</v>
      </c>
      <c r="B1" s="2" t="s">
        <v>1</v>
      </c>
    </row>
    <row r="2" spans="1:3">
      <c r="B2" s="2" t="s">
        <v>2</v>
      </c>
      <c r="C2" s="2" t="s">
        <v>78</v>
      </c>
    </row>
    <row r="3" spans="1:3">
      <c r="A3" s="3" t="s">
        <v>241</v>
      </c>
    </row>
    <row r="4" spans="1:3">
      <c r="A4" s="4" t="s">
        <v>751</v>
      </c>
      <c r="B4" s="7" t="n">
        <v>-1371</v>
      </c>
      <c r="C4" s="7" t="n">
        <v>1876</v>
      </c>
    </row>
    <row r="5" spans="1:3">
      <c r="A5" s="4" t="s">
        <v>134</v>
      </c>
      <c r="B5" s="5" t="n">
        <v>4000</v>
      </c>
      <c r="C5" s="5" t="n">
        <v>2500</v>
      </c>
    </row>
    <row r="6" spans="1:3">
      <c r="A6" s="4" t="s">
        <v>752</v>
      </c>
      <c r="B6" s="5" t="n">
        <v>8885</v>
      </c>
      <c r="C6" s="5" t="n">
        <v>4471</v>
      </c>
    </row>
    <row r="7" spans="1:3">
      <c r="A7" s="4" t="s">
        <v>753</v>
      </c>
      <c r="B7" s="5" t="n">
        <v>2733</v>
      </c>
      <c r="C7" s="5" t="n">
        <v>4380</v>
      </c>
    </row>
    <row r="8" spans="1:3">
      <c r="A8" s="4" t="s">
        <v>132</v>
      </c>
      <c r="B8" s="7" t="n">
        <v>0</v>
      </c>
      <c r="C8" s="7" t="n">
        <v>68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21:57:37Z</dcterms:created>
  <dcterms:modified xmlns:dcterms="http://purl.org/dc/terms/" xmlns:xsi="http://www.w3.org/2001/XMLSchema-instance" xsi:type="dcterms:W3CDTF">2017-05-12T21:57:37Z</dcterms:modified>
</cp:coreProperties>
</file>